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Net Property, Plant and Equipme" sheetId="10" state="visible" r:id="rId10"/>
    <sheet xmlns:r="http://schemas.openxmlformats.org/officeDocument/2006/relationships" name="Goodwill and Purchased Intangib"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Retirement and Other Postretire"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Revenue" sheetId="17" state="visible" r:id="rId17"/>
    <sheet xmlns:r="http://schemas.openxmlformats.org/officeDocument/2006/relationships" name="Other Operating Expense (Income" sheetId="18" state="visible" r:id="rId18"/>
    <sheet xmlns:r="http://schemas.openxmlformats.org/officeDocument/2006/relationships" name="Stock-Based Compensation" sheetId="19" state="visible" r:id="rId19"/>
    <sheet xmlns:r="http://schemas.openxmlformats.org/officeDocument/2006/relationships" name="Net Income Per Common Share" sheetId="20" state="visible" r:id="rId20"/>
    <sheet xmlns:r="http://schemas.openxmlformats.org/officeDocument/2006/relationships" name="Derivative Financial Instrument" sheetId="21" state="visible" r:id="rId21"/>
    <sheet xmlns:r="http://schemas.openxmlformats.org/officeDocument/2006/relationships" name="Commitments and Contingencies" sheetId="22" state="visible" r:id="rId22"/>
    <sheet xmlns:r="http://schemas.openxmlformats.org/officeDocument/2006/relationships" name="Supplemental Cash Flow"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Acquisitions" sheetId="26" state="visible" r:id="rId26"/>
    <sheet xmlns:r="http://schemas.openxmlformats.org/officeDocument/2006/relationships" name="Fair Value Measurements" sheetId="27" state="visible" r:id="rId27"/>
    <sheet xmlns:r="http://schemas.openxmlformats.org/officeDocument/2006/relationships" name="Quarterly Financial and Market " sheetId="28" state="visible" r:id="rId28"/>
    <sheet xmlns:r="http://schemas.openxmlformats.org/officeDocument/2006/relationships" name="Subsequent Event" sheetId="29" state="visible" r:id="rId29"/>
    <sheet xmlns:r="http://schemas.openxmlformats.org/officeDocument/2006/relationships" name="Schedule II Valuation and Quali" sheetId="30" state="visible" r:id="rId30"/>
    <sheet xmlns:r="http://schemas.openxmlformats.org/officeDocument/2006/relationships" name="Significant Accounting Polici_2" sheetId="31" state="visible" r:id="rId31"/>
    <sheet xmlns:r="http://schemas.openxmlformats.org/officeDocument/2006/relationships" name="Inventories (Tables)" sheetId="32" state="visible" r:id="rId32"/>
    <sheet xmlns:r="http://schemas.openxmlformats.org/officeDocument/2006/relationships" name="Net Property, Plant and Equip_2" sheetId="33" state="visible" r:id="rId33"/>
    <sheet xmlns:r="http://schemas.openxmlformats.org/officeDocument/2006/relationships" name="Goodwill and Purchased Intang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Retirement and Other Postreti_2" sheetId="37" state="visible" r:id="rId37"/>
    <sheet xmlns:r="http://schemas.openxmlformats.org/officeDocument/2006/relationships" name="Income Taxes (Tables)" sheetId="38" state="visible" r:id="rId38"/>
    <sheet xmlns:r="http://schemas.openxmlformats.org/officeDocument/2006/relationships" name="Capital Stock (Tables)" sheetId="39" state="visible" r:id="rId39"/>
    <sheet xmlns:r="http://schemas.openxmlformats.org/officeDocument/2006/relationships" name="Revenue (Tables)" sheetId="40" state="visible" r:id="rId40"/>
    <sheet xmlns:r="http://schemas.openxmlformats.org/officeDocument/2006/relationships" name="Stock-Based Compensation (Table" sheetId="41" state="visible" r:id="rId41"/>
    <sheet xmlns:r="http://schemas.openxmlformats.org/officeDocument/2006/relationships" name="Net Income Per Common Share (Ta" sheetId="42" state="visible" r:id="rId42"/>
    <sheet xmlns:r="http://schemas.openxmlformats.org/officeDocument/2006/relationships" name="Derivative Financial Instrume_2" sheetId="43" state="visible" r:id="rId43"/>
    <sheet xmlns:r="http://schemas.openxmlformats.org/officeDocument/2006/relationships" name="Commitments and Contingencies (" sheetId="44" state="visible" r:id="rId44"/>
    <sheet xmlns:r="http://schemas.openxmlformats.org/officeDocument/2006/relationships" name="Supplemental Cash Flow (Tables)" sheetId="45" state="visible" r:id="rId45"/>
    <sheet xmlns:r="http://schemas.openxmlformats.org/officeDocument/2006/relationships" name="Accumulated Other Comprehensi_2" sheetId="46" state="visible" r:id="rId46"/>
    <sheet xmlns:r="http://schemas.openxmlformats.org/officeDocument/2006/relationships" name="Segment Information (Tables)" sheetId="47" state="visible" r:id="rId47"/>
    <sheet xmlns:r="http://schemas.openxmlformats.org/officeDocument/2006/relationships" name="Quarterly Financial and Marke_2" sheetId="48" state="visible" r:id="rId48"/>
    <sheet xmlns:r="http://schemas.openxmlformats.org/officeDocument/2006/relationships" name="Significant Accounting Polici_3" sheetId="49" state="visible" r:id="rId49"/>
    <sheet xmlns:r="http://schemas.openxmlformats.org/officeDocument/2006/relationships" name="Inventories - Schedule of Inven" sheetId="50" state="visible" r:id="rId50"/>
    <sheet xmlns:r="http://schemas.openxmlformats.org/officeDocument/2006/relationships" name="Net Property, Plant and Equip_3" sheetId="51" state="visible" r:id="rId51"/>
    <sheet xmlns:r="http://schemas.openxmlformats.org/officeDocument/2006/relationships" name="Net Property, Plant and Equip_4" sheetId="52" state="visible" r:id="rId52"/>
    <sheet xmlns:r="http://schemas.openxmlformats.org/officeDocument/2006/relationships" name="Goodwill and Purchased Intang_3" sheetId="53" state="visible" r:id="rId53"/>
    <sheet xmlns:r="http://schemas.openxmlformats.org/officeDocument/2006/relationships" name="Goodwill and Purchased Intang_4" sheetId="54" state="visible" r:id="rId54"/>
    <sheet xmlns:r="http://schemas.openxmlformats.org/officeDocument/2006/relationships" name="Goodwill and Purchased Intang_5" sheetId="55" state="visible" r:id="rId55"/>
    <sheet xmlns:r="http://schemas.openxmlformats.org/officeDocument/2006/relationships" name="Debt - Schedule of Debt and Cap" sheetId="56" state="visible" r:id="rId56"/>
    <sheet xmlns:r="http://schemas.openxmlformats.org/officeDocument/2006/relationships" name="Debt - Schedule of Debt and C_2" sheetId="57" state="visible" r:id="rId57"/>
    <sheet xmlns:r="http://schemas.openxmlformats.org/officeDocument/2006/relationships" name="Debt - Additional Information (" sheetId="58" state="visible" r:id="rId58"/>
    <sheet xmlns:r="http://schemas.openxmlformats.org/officeDocument/2006/relationships" name="Leases - Additional Information" sheetId="59" state="visible" r:id="rId59"/>
    <sheet xmlns:r="http://schemas.openxmlformats.org/officeDocument/2006/relationships" name="Leases - Schedule of Future Und" sheetId="60" state="visible" r:id="rId60"/>
    <sheet xmlns:r="http://schemas.openxmlformats.org/officeDocument/2006/relationships" name="Retirement and Other Postreti_3" sheetId="61" state="visible" r:id="rId61"/>
    <sheet xmlns:r="http://schemas.openxmlformats.org/officeDocument/2006/relationships" name="Retirement and Other Postreti_4" sheetId="62" state="visible" r:id="rId62"/>
    <sheet xmlns:r="http://schemas.openxmlformats.org/officeDocument/2006/relationships" name="Retirement and Other Postreti_5" sheetId="63" state="visible" r:id="rId63"/>
    <sheet xmlns:r="http://schemas.openxmlformats.org/officeDocument/2006/relationships" name="Retirement and Other Postreti_6" sheetId="64" state="visible" r:id="rId64"/>
    <sheet xmlns:r="http://schemas.openxmlformats.org/officeDocument/2006/relationships" name="Retirement and Other Postreti_7" sheetId="65" state="visible" r:id="rId65"/>
    <sheet xmlns:r="http://schemas.openxmlformats.org/officeDocument/2006/relationships" name="Retirement and Other Postreti_8" sheetId="66" state="visible" r:id="rId66"/>
    <sheet xmlns:r="http://schemas.openxmlformats.org/officeDocument/2006/relationships" name="Retirement and Other Postreti_9" sheetId="67" state="visible" r:id="rId67"/>
    <sheet xmlns:r="http://schemas.openxmlformats.org/officeDocument/2006/relationships" name="Retirement and Other Postret_10" sheetId="68" state="visible" r:id="rId68"/>
    <sheet xmlns:r="http://schemas.openxmlformats.org/officeDocument/2006/relationships" name="Retirement and Other Postret_11" sheetId="69" state="visible" r:id="rId69"/>
    <sheet xmlns:r="http://schemas.openxmlformats.org/officeDocument/2006/relationships" name="Retirement and Other Postret_12" sheetId="70" state="visible" r:id="rId70"/>
    <sheet xmlns:r="http://schemas.openxmlformats.org/officeDocument/2006/relationships" name="Income Taxes - Schedule of Inco" sheetId="71" state="visible" r:id="rId71"/>
    <sheet xmlns:r="http://schemas.openxmlformats.org/officeDocument/2006/relationships" name="Income Taxes - Additional Infor" sheetId="72" state="visible" r:id="rId72"/>
    <sheet xmlns:r="http://schemas.openxmlformats.org/officeDocument/2006/relationships" name="Income Taxes - Schedule of a Re" sheetId="73" state="visible" r:id="rId73"/>
    <sheet xmlns:r="http://schemas.openxmlformats.org/officeDocument/2006/relationships" name="Income Taxes - Schedule of Defe" sheetId="74" state="visible" r:id="rId74"/>
    <sheet xmlns:r="http://schemas.openxmlformats.org/officeDocument/2006/relationships" name="Income Taxes - Schedule of Clas" sheetId="75" state="visible" r:id="rId75"/>
    <sheet xmlns:r="http://schemas.openxmlformats.org/officeDocument/2006/relationships" name="Income Taxes - Schedule of Unre" sheetId="76" state="visible" r:id="rId76"/>
    <sheet xmlns:r="http://schemas.openxmlformats.org/officeDocument/2006/relationships" name="Capital Stock - Schedule of Com" sheetId="77" state="visible" r:id="rId77"/>
    <sheet xmlns:r="http://schemas.openxmlformats.org/officeDocument/2006/relationships" name="Capital Stock - Additional Info" sheetId="78" state="visible" r:id="rId78"/>
    <sheet xmlns:r="http://schemas.openxmlformats.org/officeDocument/2006/relationships" name="Revenue - Additional Informatio" sheetId="79" state="visible" r:id="rId79"/>
    <sheet xmlns:r="http://schemas.openxmlformats.org/officeDocument/2006/relationships" name="Revenue - Schedule of Revenue b" sheetId="80" state="visible" r:id="rId80"/>
    <sheet xmlns:r="http://schemas.openxmlformats.org/officeDocument/2006/relationships" name="Revenue - Schedule of Activity " sheetId="81" state="visible" r:id="rId81"/>
    <sheet xmlns:r="http://schemas.openxmlformats.org/officeDocument/2006/relationships" name="Other Operating Expense (Inco_2" sheetId="82" state="visible" r:id="rId82"/>
    <sheet xmlns:r="http://schemas.openxmlformats.org/officeDocument/2006/relationships" name="Stock-Based Compensation - Sche" sheetId="83" state="visible" r:id="rId83"/>
    <sheet xmlns:r="http://schemas.openxmlformats.org/officeDocument/2006/relationships" name="Stock-Based Compensation - Addi" sheetId="84" state="visible" r:id="rId84"/>
    <sheet xmlns:r="http://schemas.openxmlformats.org/officeDocument/2006/relationships" name="Stock-Based Compensation - Summ" sheetId="85" state="visible" r:id="rId85"/>
    <sheet xmlns:r="http://schemas.openxmlformats.org/officeDocument/2006/relationships" name="Stock-Based Compensation - Sc_2" sheetId="86" state="visible" r:id="rId86"/>
    <sheet xmlns:r="http://schemas.openxmlformats.org/officeDocument/2006/relationships" name="Stock-Based Compensation - Sc_3" sheetId="87" state="visible" r:id="rId87"/>
    <sheet xmlns:r="http://schemas.openxmlformats.org/officeDocument/2006/relationships" name="Stock-Based Compensation - Sc_4" sheetId="88" state="visible" r:id="rId88"/>
    <sheet xmlns:r="http://schemas.openxmlformats.org/officeDocument/2006/relationships" name="Stock-Based Compensation - Su_2" sheetId="89" state="visible" r:id="rId89"/>
    <sheet xmlns:r="http://schemas.openxmlformats.org/officeDocument/2006/relationships" name="Stock-Based Compensation - Su_3" sheetId="90" state="visible" r:id="rId90"/>
    <sheet xmlns:r="http://schemas.openxmlformats.org/officeDocument/2006/relationships" name="Net Income Per Common Share - S"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Supplemental Cash Flow - Schedu"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Segment Information - Additiona" sheetId="100" state="visible" r:id="rId100"/>
    <sheet xmlns:r="http://schemas.openxmlformats.org/officeDocument/2006/relationships" name="Segment Information - Schedule " sheetId="101" state="visible" r:id="rId101"/>
    <sheet xmlns:r="http://schemas.openxmlformats.org/officeDocument/2006/relationships" name="Segment Information - Schedul_2" sheetId="102" state="visible" r:id="rId102"/>
    <sheet xmlns:r="http://schemas.openxmlformats.org/officeDocument/2006/relationships" name="Acquisitions - Additional Infor" sheetId="103" state="visible" r:id="rId103"/>
    <sheet xmlns:r="http://schemas.openxmlformats.org/officeDocument/2006/relationships" name="Fair Value Measurements - Addit" sheetId="104" state="visible" r:id="rId104"/>
    <sheet xmlns:r="http://schemas.openxmlformats.org/officeDocument/2006/relationships" name="Quarterly Financial and Marke_3" sheetId="105" state="visible" r:id="rId105"/>
    <sheet xmlns:r="http://schemas.openxmlformats.org/officeDocument/2006/relationships" name="Subsequent Events - Additional " sheetId="106" state="visible" r:id="rId106"/>
    <sheet xmlns:r="http://schemas.openxmlformats.org/officeDocument/2006/relationships" name="Schedule II Valuation and Qua_2" sheetId="107" state="visible" r:id="rId107"/>
  </sheets>
  <definedNames/>
  <calcPr calcId="124519" fullCalcOnLoad="1"/>
</workbook>
</file>

<file path=xl/sharedStrings.xml><?xml version="1.0" encoding="utf-8"?>
<sst xmlns="http://schemas.openxmlformats.org/spreadsheetml/2006/main" uniqueCount="1206">
  <si>
    <t>Document and Entity Information - USD ($)</t>
  </si>
  <si>
    <t>12 Months Ended</t>
  </si>
  <si>
    <t>Dec. 31, 2019</t>
  </si>
  <si>
    <t>Jan. 31, 2020</t>
  </si>
  <si>
    <t>Jun. 28, 2019</t>
  </si>
  <si>
    <t>Cover [Abstract]</t>
  </si>
  <si>
    <t>Entity Registrant Name</t>
  </si>
  <si>
    <t>HEXCEL CORP /DE/</t>
  </si>
  <si>
    <t>Entity Central Index Key</t>
  </si>
  <si>
    <t>0000717605</t>
  </si>
  <si>
    <t>Document Type</t>
  </si>
  <si>
    <t>10-K</t>
  </si>
  <si>
    <t>Document Period End Date</t>
  </si>
  <si>
    <t>Dec. 31,
		2019</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2019</t>
  </si>
  <si>
    <t>Document Fiscal Period Focus</t>
  </si>
  <si>
    <t>FY</t>
  </si>
  <si>
    <t>Entity File Number</t>
  </si>
  <si>
    <t>1-8472</t>
  </si>
  <si>
    <t>Entity Tax Identification Number</t>
  </si>
  <si>
    <t>94-1109521</t>
  </si>
  <si>
    <t>Entity Address, Address Line One</t>
  </si>
  <si>
    <t>Two Stamford Plaza</t>
  </si>
  <si>
    <t>Entity Address, Address Line Two</t>
  </si>
  <si>
    <t>281 Tresser Boulevard, 16th Floor</t>
  </si>
  <si>
    <t>Entity Address, City or Town</t>
  </si>
  <si>
    <t>Stamford</t>
  </si>
  <si>
    <t>Entity Address, State or Province</t>
  </si>
  <si>
    <t>CT</t>
  </si>
  <si>
    <t>Entity Address, Postal Zip Code</t>
  </si>
  <si>
    <t>06901</t>
  </si>
  <si>
    <t>City Area Code</t>
  </si>
  <si>
    <t>(203)</t>
  </si>
  <si>
    <t>Local Phone Number</t>
  </si>
  <si>
    <t>969-0666</t>
  </si>
  <si>
    <t>Entity Interactive Data Current</t>
  </si>
  <si>
    <t>Entity Incorporation, State or Country Code</t>
  </si>
  <si>
    <t>DE</t>
  </si>
  <si>
    <t>Document Annual Report</t>
  </si>
  <si>
    <t>true</t>
  </si>
  <si>
    <t>Document Transition Report</t>
  </si>
  <si>
    <t>Title of 12(b) Security</t>
  </si>
  <si>
    <t>COMMON STOCK</t>
  </si>
  <si>
    <t>Trading Symbol</t>
  </si>
  <si>
    <t>HXL</t>
  </si>
  <si>
    <t>Security Exchange Name</t>
  </si>
  <si>
    <t>NYSE</t>
  </si>
  <si>
    <t>Documents Incorporated by Reference</t>
  </si>
  <si>
    <t xml:space="preserve">Documents Incorporated by Reference: Portions of Part III will be incorporated by reference in accordance with Instruction G(3) to Form 10-K no later than 120 days after the end of the registrant’s fiscal year. </t>
  </si>
  <si>
    <t>Consolidated Balance Sheets - USD ($) $ in Millions</t>
  </si>
  <si>
    <t>Dec. 31, 2018</t>
  </si>
  <si>
    <t>Current assets:</t>
  </si>
  <si>
    <t>Cash and cash equivalents</t>
  </si>
  <si>
    <t>Accounts receivable, net</t>
  </si>
  <si>
    <t>Inventories</t>
  </si>
  <si>
    <t>Contract assets</t>
  </si>
  <si>
    <t>Prepaid expenses and other current assets</t>
  </si>
  <si>
    <t>Total current assets</t>
  </si>
  <si>
    <t>Property, plant and equipment</t>
  </si>
  <si>
    <t>Less accumulated depreciation</t>
  </si>
  <si>
    <t>Property, plant and equipment, net</t>
  </si>
  <si>
    <t>Goodwill and other intangible assets</t>
  </si>
  <si>
    <t>Investments in affiliated companies</t>
  </si>
  <si>
    <t>Other assets</t>
  </si>
  <si>
    <t>Total assets</t>
  </si>
  <si>
    <t>Current liabilities:</t>
  </si>
  <si>
    <t>Short-term borrowings</t>
  </si>
  <si>
    <t>Accounts payable</t>
  </si>
  <si>
    <t>Accrued compensation and benefits</t>
  </si>
  <si>
    <t>Financial instruments</t>
  </si>
  <si>
    <t>Accrued liabilities</t>
  </si>
  <si>
    <t>Total current liabilities</t>
  </si>
  <si>
    <t>Commitments and contingencies (see Note 15)</t>
  </si>
  <si>
    <t xml:space="preserve"> </t>
  </si>
  <si>
    <t>Long-term debt</t>
  </si>
  <si>
    <t>Retirement obligations</t>
  </si>
  <si>
    <t>Deferred income taxes</t>
  </si>
  <si>
    <t>Other non-current liabilities</t>
  </si>
  <si>
    <t>Total liabilities</t>
  </si>
  <si>
    <t>Stockholders’ equity:</t>
  </si>
  <si>
    <t>Common stock, $0.01 par value, 200.0 shares authorized, 109.3 shares and 108.5 shares issued at December 31, 2019 and 2018, respectively</t>
  </si>
  <si>
    <t>Additional paid-in capital</t>
  </si>
  <si>
    <t>Retained earnings</t>
  </si>
  <si>
    <t>Accumulated other comprehensive loss</t>
  </si>
  <si>
    <t>Total stockholders' equity including treasury stock value</t>
  </si>
  <si>
    <t>Less – Treasury stock, at cost, 25.7 shares and 23.7 shares at December 31, 2019 and 2018, respectively</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Operations - USD ($) shares in Millions, $ in Millions</t>
  </si>
  <si>
    <t>Dec. 31, 2017</t>
  </si>
  <si>
    <t>Income Statement [Abstract]</t>
  </si>
  <si>
    <t>Net sales</t>
  </si>
  <si>
    <t>Cost of sales</t>
  </si>
  <si>
    <t>Gross margin</t>
  </si>
  <si>
    <t>Selling, general and administrative expenses</t>
  </si>
  <si>
    <t>Research and technology expenses</t>
  </si>
  <si>
    <t>Other operating expense</t>
  </si>
  <si>
    <t>Operating income</t>
  </si>
  <si>
    <t>Interest expense, net</t>
  </si>
  <si>
    <t>Income before income taxes, and equity in earnings of affiliated companies</t>
  </si>
  <si>
    <t>Provision for income taxes</t>
  </si>
  <si>
    <t>Income before equity in earnings of affiliated companies</t>
  </si>
  <si>
    <t>Equity in earnings from affiliated companies</t>
  </si>
  <si>
    <t>Net income</t>
  </si>
  <si>
    <t>Basic net income per common share:</t>
  </si>
  <si>
    <t>Diluted net income per common share:</t>
  </si>
  <si>
    <t>Weighted-average common shares:</t>
  </si>
  <si>
    <t>Basic</t>
  </si>
  <si>
    <t>Diluted</t>
  </si>
  <si>
    <t>Consolidated Statements of Comprehensive Income - USD ($) $ in Millions</t>
  </si>
  <si>
    <t>Statement Of Income And Comprehensive Income [Abstract]</t>
  </si>
  <si>
    <t>Net Income</t>
  </si>
  <si>
    <t>Currency translation adjustments</t>
  </si>
  <si>
    <t>Net unrealized pension and other benefit actuarial (losses) gains and prior service credits (net of tax)</t>
  </si>
  <si>
    <t>Net unrealized (losses) gains on financial instruments (net of tax)</t>
  </si>
  <si>
    <t>Total other comprehensive (loss) income</t>
  </si>
  <si>
    <t>Comprehensive income</t>
  </si>
  <si>
    <t>Consolidated Statements of Stockholders' Equity - USD ($) $ in Millions</t>
  </si>
  <si>
    <t>Total</t>
  </si>
  <si>
    <t>Common Stock Par</t>
  </si>
  <si>
    <t>Common Stock Additional Paid-In Capital</t>
  </si>
  <si>
    <t>Common Stock Accumulated Retained Earnings</t>
  </si>
  <si>
    <t>Accumulated Other Comprehensive Income (Loss)</t>
  </si>
  <si>
    <t>Treasury Stock</t>
  </si>
  <si>
    <t>Balance at Dec. 31, 2016</t>
  </si>
  <si>
    <t>Increase (Decrease) in Stockholders' Equity</t>
  </si>
  <si>
    <t>Dividends paid on common stock</t>
  </si>
  <si>
    <t>Change in other comprehensive income – net of tax</t>
  </si>
  <si>
    <t>Stock based compensation</t>
  </si>
  <si>
    <t>Acquisition of treasury stock</t>
  </si>
  <si>
    <t>Balance at Dec. 31, 2017</t>
  </si>
  <si>
    <t>Impact of new accounting pronouncements</t>
  </si>
  <si>
    <t>Balance at Dec. 31, 2018</t>
  </si>
  <si>
    <t>Balance at Dec. 31, 2019</t>
  </si>
  <si>
    <t>Consolidated Statements of Cash Flows - USD ($) $ in Millions</t>
  </si>
  <si>
    <t>Cash flows from operating activities</t>
  </si>
  <si>
    <t>Reconciliation to net cash provided by operating activities:</t>
  </si>
  <si>
    <t>Depreciation and amortization</t>
  </si>
  <si>
    <t>Amortization of deferred financing costs and debt discount</t>
  </si>
  <si>
    <t>Restructuring expense, net of payments</t>
  </si>
  <si>
    <t>Stock-based compensation</t>
  </si>
  <si>
    <t>Changes in assets and liabilities:</t>
  </si>
  <si>
    <t>Decrease (increase) in accounts receivable</t>
  </si>
  <si>
    <t>(Increase) decrease in inventories</t>
  </si>
  <si>
    <t>Increase in prepaid expenses and other current assets</t>
  </si>
  <si>
    <t>Increase (decrease) increase in accounts payable/accrued liabilities</t>
  </si>
  <si>
    <t>Other – net</t>
  </si>
  <si>
    <t>Net cash provided by operating activities</t>
  </si>
  <si>
    <t>Cash flows from investing activities</t>
  </si>
  <si>
    <t>Capital expenditures</t>
  </si>
  <si>
    <t>Acquisitions and Investments in affiliated companies</t>
  </si>
  <si>
    <t>Net cash used for investing activities</t>
  </si>
  <si>
    <t>Cash flows from financing activities</t>
  </si>
  <si>
    <t>Repayments of Euro term loan</t>
  </si>
  <si>
    <t>Proceeds from issuance of senior notes</t>
  </si>
  <si>
    <t>Proceeds from settlements of treasury locks</t>
  </si>
  <si>
    <t>Proceeds from Euro term loan</t>
  </si>
  <si>
    <t>Change in capital lease obligations</t>
  </si>
  <si>
    <t>Proceeds (repayment) of other debt, net</t>
  </si>
  <si>
    <t>Dividends paid</t>
  </si>
  <si>
    <t>Repurchase of stock</t>
  </si>
  <si>
    <t>Activity under stock plans</t>
  </si>
  <si>
    <t>Net cash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ata:</t>
  </si>
  <si>
    <t>Accrual basis additions to property, plant and equipment</t>
  </si>
  <si>
    <t>Senior notes</t>
  </si>
  <si>
    <t>Issuance costs</t>
  </si>
  <si>
    <t>Senior unsecured credit facility</t>
  </si>
  <si>
    <t>Senior unsecured credit facility - due 2024</t>
  </si>
  <si>
    <t>Borrowing from senior unsecured credit facility</t>
  </si>
  <si>
    <t>Repayment of senior unsecured credit facility</t>
  </si>
  <si>
    <t>Senior unsecured credit facility - due 2021</t>
  </si>
  <si>
    <t>Significant Accounting Policies</t>
  </si>
  <si>
    <t>Accounting Policies [Abstract]</t>
  </si>
  <si>
    <t xml:space="preserve">Note 1 — Significant Accounting Policies Nature of Operations Hexcel Corporation and its subsidiaries (herein referred to as “Hexcel”, “the Company”, “we”, “us”, or “our”), is a leading advanced composites company. We develop, manufacture, and market lightweight, high-performance structural materials, including carbon fibers, specialty reinforcements, prepregs and other fiber-reinforced matrix materials, honeycomb, adhesives, radio frequency/ electromagnetic interference (“RF/EMI”) and microwave absorbing materials, engineered honeycomb and composite structures, for use in Commercial Aerospace, Space &amp; Defense and Industrial Applications. Our products are used in a wide variety of end applications, such as commercial and military aircraft, space launch vehicles and satellites, wind turbine blades, automotive, a wide variety of recreational products and other industrial applications. We serve international markets through manufacturing facilities, sales offices and representatives located in the Americas, Europe, Asia Pacific, India and Africa. We are also a partner in a joint venture in Malaysia, Aerospace Composites Malaysia Sdn. Bhd. (“ACM”), which manufactures composite structures for commercial aerospace applications. Principles of Consolidation The accompanying consolidated financial statements include the accounts of Hexcel Corporation and its subsidiaries after elimination of all intercompany accounts, transactions and profits. At December 31, 2019, we had a 50% equity ownership investment in the joint venture described above and a 25% equity investment in Hexcut Services. These investments are accounted for using the equity method of accounting. Basis of Presentation Within the consolidated balance sheet as of December 31, 2018, property, plant and equipment and the related accumulated depreciation have been grossed up to conform to the current year presentation. Use of Estimates Preparation of the accompanying consolidated financial statements and related disclosure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nd all highly liquid investments with an original maturity of three months or less when purchased. Our cash equivalents are held in prime money market investments with strong sponsor organizations which are monitored on a continuous basis. Inventories Inventories are stated at the lower of cost or net realizable value, with cost determined using the average cost methods. Inventory is reported at its estimated net realizable value based upon our historical experience with inventory becoming obsolete due to age, changes in technology and other factors. Inventory cost consists of materials, labor, and manufacturing related overhead associated with the purchase and production of inventories. Property, Plant and Equipment Property, plant and equipment, including capitalized interest applicable to major project expenditures, is recorded at cost. Asset and accumulated depreciation accounts are eliminated for dispositions, with resulting gains or losses reflected in earnings. Depreciation of plant and equipment is provided generally using the straight-line method over the estimated useful lives of the various assets. The estimated useful lives range from 10 to 40 years for buildings and improvements and from 3 to 25 years for machinery and equipment. Repairs and maintenance are expensed as incurred, while major replacements and betterments are capitalized and depreciated over the remaining useful life of the related asset. Leases The Company regularly enters into operating leases for certain buildings, equipment, parcels of land, and vehicles. As of January 1, 2019, we adopted the provisions of Accounting Standards Codification (“ASC”) 842, accounting for leases. Accordingly, we capitalize all agreements with terms for more than one year, where a right of use asset was identified. Generally, amounts capitalized represent the present value of minimum lease payments over the term, and the duration is equivalent to the base agreement, however, management used certain assumptions when determining the value and duration of leases. These assumptions include, but are not limited to, the probability of renewing a lease term, certain future events impacting lease payments, as well as fair values not explicit in an agreement. Such assumptions impacted the duration of many of our building leases, as well as certain of our equipment leases. In addition, we elected certain expedients, such as the election to capitalize lease and non-lease components of an agreement as a single component for purposes of simplicity, with the exception of those related to equipment and machinery. In determining the lease renewal, management considers the need and ability to substitute a given asset, as well as certain conditions such as related contractual obligations to our customers (i.e. a contractual obligation of a customer requiring certain manufacturing proximities). In determining fair value, management considers the stand alone value of an asset in an ordinary market as well as incurring certain costs to terminate an agreement. Most of our leases do not include variable payments but contain scheduled escalations. Any lease payments tied to certain future indexes are adjusted on a go forward basis as those indexes become known. Goodwill and Other Intangible Assets Goodwill represents the excess of the purchase price over the fair value of the identifiable net assets of an acquired business. Goodwill is tested for impairment at the reporting unit level annually, in the fourth quarter, or when events or changes in circumstances indicate that goodwill might be impaired. The Company performed a qualitative assessment (“Step Zero”) and determined that it was more likely than not that the fair values of our reporting units were not less than their carrying values and it was not necessary to perform a quantitative goodwill impairment test. We amortize the cost of other intangibles over their estimated useful lives unless such lives are deemed indefinite. We have indefinite lived intangible assets which are not amortized but are tested annually for impairment during the fourth quarter of each year, or when events or changes in circumstances indicate the potential for impairment. If the carrying amount of the indefinite lived intangible exceeds the fair value, it is written down to its fair value, which is calculated using a discounted cash flow model. Impairment of Long-Lived Assets The Company reviews long-lived assets, including property, plant and equipment and definite-lived intangible assets, for impairment whenever changes in circumstances or events may indicate that the carrying amounts are not recoverable. These indicators include, but are not limited to: a significant decrease in the market price of a long-lived asset, a significant change in the extent or manner in which a long-lived asset is used or its physical condition, a significant adverse change in legal factors or business climate that could affect the value of a long-lived asset, an accumulation of costs significantly in excess of the amount expected for the acquisition or construction of a long-lived asset, a current period operating or cash flow loss combined with a history of losses associated with a long-lived asset and a current expectation that, more likely than not, a long-lived asset will be sold or otherwise disposed of significantly before the end of its previously estimated life. Software Development Costs Costs incurred to develop software for internal use are accounted for under ASC 350-40, “Internal-Use Software.” Debt Financing Costs Debt financing costs are deferred and amortized to interest expense over the life of the related debt. We capitalize financing fees related to our revolving credit facility and record them as a non-current asset in our consolidated balance sheets. Financing fees related to our bonds and notes are capitalized and recorded as a non-current contra liability in our consolidated balance sheets. At December 31, 2019 and 2018, deferred financing costs, recorded as a non-current asset were $3.7 million and $2.2 million, respectively, and net deferred financing costs recorded as non-current contra liability were $4.2 million, and $4.8 million, respectively. Share-Based Compensation The fair value of Restricted Stock Units (“RSUs”) is equal to the market price of our stock at date of grant and is amortized to expense ratably over the vesting period. Performance restricted stock units (“PRSUs”) are a form of RSUs in which the number of shares ultimately received depends on the extent to which we achieve a specified performance target. The fair value of the PRSU is based on the closing market price of the Company’s common stock on the date of grant and is amortized straight-line over the total vesting period. A change in the performance measure expected to be achieved is recorded as an adjustment in the period in which the change occurs. We use the Black-Scholes model to calculate the fair value for all stock option grants, based on the inputs relevant on the date granted, such as the market value of our shares, prevailing risk-free interest rate, etc. The value of the portion of the award, after considering potential forfeitures, that is ultimately expected to vest is recognized as expense in our consolidated statements of operations on a straight-line basis over the requisite service periods. The value of RSUs, PRSUs and non-qualifying options awards for retirement eligible employees is expensed on the grant date as they are fully vested. Currency Translation The assets and liabilities of international subsidiaries are translated into U.S. dollars at year-end exchange rates, and revenues and expenses are translated at average exchange rates during the year. Cumulative currency translation adjustments are included in “accumulated other comprehensive loss” in the stockholders’ equity section of the consolidated balance sheets. Revenue Recognition On January 1, 2018, we adopted ASC 606 “Revenue from contracts with customers”. Revenue is predominately derived from a single performance obligation under long-term agreements with our customers and pricing is fixed and determinable. We have determined that individual purchase orders (“PO”), whose terms and conditions taken with a master agreement, create the ASC 606 contracts which are generally short-term in nature. For those sales, which are not tied to a long-term agreement, we generate a PO that is subject to our standard terms and conditions. Under ASC 606 we applied the five-step approach resulting in revenue being recognized over time for customer contracts that contain a termination for convenience clause (“T for C’) and the products produced don’t have an alternative use. For revenue recognized over time, we estimate the amount of revenue earned at a given point during the production cycle based on certain costs factors such as raw materials and labor, incurred to date, plus a reasonable profit. We believe this method, which is the cost-to-cost input method, best estimates the revenue recognizable for T for C Agreements. All other revenue is recognized at a point in time. We have elected the following practical expedients allowed under ASC 606:
•
Payment terms with our customers which are one year or less, are not considered a performance obligation.
•
Shipping and handling fees and costs incurred in connection with products sold are recorded in cost of sales in our consolidated statements of operations and are not considered a performance obligation to our customers.
•
Our performance obligations on our orders are generally satisfied within one year from a given reporting date therefore we omit disclosure of the transaction price allocated to remaining performance obligations on open orders. We adopted ASC 606 using the modified retrospective method, therefore we have not restated our revenues for 2017 that were recognized under ASC 605, which was predominately at a point in time. Prior to adopting ASC 606, our revenue was recognized when persuasive evidence of an arrangement existed, title and risk of loss passed to the customer, the sales price was fixed or determinable, and collectability was reasonable assured. However, from time to time we entered into contractual arrangements for which other specific revenue recognition guidance was applied. Revenues derived from design and installation services were recognized when the service was provided. Product Warranty We provide for an estimated amount of product warranty at the point a claim is probable and estimable. This estimated amount is provided by product and based on current facts, circumstances and historical warranty experience. Research and Technology Significant costs are incurred each year in connection with research and technology (“R&amp;T”) programs that are expected to contribute to future earnings. Such costs are related to the development and, in certain instances, the qualification and certification of new and improved products and their uses. R&amp;T costs are expensed as incurred. Income Taxes We provide for income taxes using the asset and liability approach . Concentration of Credit Risk Financial instruments that potentially subject us to significant concentrations of credit risk consist primarily of trade accounts receivable. Two customers and their related subcontractors accounted for approximately 64% of our annual net sales in 2019, 66% in 2018 and 69% in 2017. Refer to Note 18 for further information on significant customers. We perform ongoing credit evaluations of our customers’ financial condition but generally do not require collateral or other security to support customer receivables. We establish an allowance for doubtful accounts based on factors surrounding the credit risk of specific customers, historical trends and other financial information. As of December 31, 2019 and 2018 the allowance for doubtful accounts was $0.6 million, and $0.3 million, respectively. Bad debt expense was immaterial for all years presented. Derivative Financial Instruments We use various financial instruments, including foreign currency forward exchange contracts, commodity and interest rate agreements, to manage our exposure to market fluctuations by generating cash flows that offset, in relation to their amount and timing, the cash flows of certain foreign currency denominated transactions or underlying debt instruments. We mark our foreign exchange forward contracts to fair value. When the derivatives qualify, we designate our foreign currency forward exchange contracts as cash flow hedges against forecasted foreign currency denominated transactions and report the changes in fair value of the instruments in “accumulated other comprehensive loss” until the underlying hedged transactions affect income. We designate our interest rate agreements as fair value or cash flow hedges against specific debt instruments and recognize interest differentials as adjustments to interest expense as the differentials may occur; the fair value of the interest rate swaps is recorded in other assets or other long-term liabilities with a corresponding amount to “accumulated other comprehensive loss”. We do not use financial instruments for trading or speculative purposes. In accordance with accounting guidance, we recognize all derivatives as either assets or liabilities on our consolidated balance sheets and measure those instruments at fair value. Self-insurance We are self-insured up to specific levels for certain medical and health insurance and workers’ compensation plans. Accruals are established based on actuarial assumptions and historical claim experience, and include estimated amounts for incurred but not reported claims. New Accounting Standards Accounting Standards Implemented in 2019 In February 2016, the Financial Accounting Standards Board (“FASB”) issued Accounting Standards Update (“ASU”) No. 2016-02, Leases (Topic 842). Accounting Standards to be Implemented In August 2018, the FASB issued ASU No. 2018-14 , Compensation—Retirement Benefits—Defined Benefit Plans—General (Subtopic 715-20) , In December 2019, the FASB issued ASU No. 2019-12 , Income Taxes (Topic 740): Simplifying the Accounting for Income Taxes </t>
  </si>
  <si>
    <t>Inventory Disclosure [Abstract]</t>
  </si>
  <si>
    <t>Note 2 — Inventories
December 31,
(In millions)
2019
2018
Raw materials
$
154.9
$
131.4
Work in progress
40.9
43.6
Finished goods
137.3
122.8
Total inventory
$
333.1
$
297.8</t>
  </si>
  <si>
    <t>Net Property, Plant and Equipment</t>
  </si>
  <si>
    <t>Property Plant And Equipment [Abstract]</t>
  </si>
  <si>
    <t xml:space="preserve">Note 3 — Net Property, Plant and Equipment
December 31,
(In millions)
2019
2018
Land
$
105.4
$
105.0
Buildings
687.6
671.9
Equipment
2,026.9
1,969.7
Construction in progress
249.3
152.0
Finance lease
5.9
3.5
Property, plant and equipment
3,075.1
2,902.1
Less accumulated depreciation
(1,132.3
)
(1,025.6
)
Net property, plant and equipment
$
1,942.8
$
1,876.5
Depreciation expense related to property, plant and equipment for the years ended December 31, 2019, 2018 and 2017, was $134.7 million, $120.1 million and $103.5 million, respectively. Capitalized interest of $12.7 million and $9.5 million for 2019 and 2018, respectively, was included in construction in progress. Capitalized costs associated with software developed for internal use were not material for 2019 and 2018. </t>
  </si>
  <si>
    <t>Goodwill and Purchased Intangible Assets</t>
  </si>
  <si>
    <t>Goodwill And Intangible Assets Disclosure [Abstract]</t>
  </si>
  <si>
    <t>Note 4 — Goodwill and Purchased Intangible Assets Changes in the carrying amount of gross goodwill and other purchased intangibles for the years ended December 31, 2019 and 2018, by segment, are as follows:
(In millions)
Composite Materials
Engineered Products
Total
Balance as of December 31, 2017
$
103.7
$
45.0
$
148.7
Amortization expense
(2.0
)
(0.9
)
(2.9
)
Currency translation adjustments and other
(3.5
)
—
(3.5
)
Balance as of December 31, 2018
$
98.2
$
44.1
$
142.3
Amortization expense
(2.0
)
(4.9
)
(6.9
)
Additions
—
145.1
145.1
Currency translation adjustments and other
—
(0.1
)
(0.1
)
Balance as of December 31, 2019
$
96.2
$
184.2
$
280.4
We performed our annual impairment review of goodwill as of November 30, 2019 and determined that it was more likely than not that the fair values of our reporting are above their carrying values and that no impairment exists. The goodwill and intangible asset balances as of December 31, 2019 include $9.2 million of indefinite-lived intangible assets, $81.4 million of a definite-lived intangible asset (net of accumulated amortization of $14.8 million) and $189.8 million of goodwill. The increase in goodwill and intangible assets is due to the acquisition of ARC Technologies LLC (“ARC”) as discussed in the acquisitions note. Of the $189.8 million of goodwill, $74.4 million is allocated to the Composite Materials segment and $115.4 million to the Engineered Products segment. The weighted average remaining life of the finite lived intangible assets is 13 years. Amortization related to the definite lived intangible assets for the next five years and thereafter is as follows:
(In millions)
2020
$
7.0
2021
7.0
2022
7.0
2023
6.9
2024
6.6
Thereafter
46.9
Total
$
81.4</t>
  </si>
  <si>
    <t>Debt</t>
  </si>
  <si>
    <t>Debt Disclosure [Abstract]</t>
  </si>
  <si>
    <t xml:space="preserve">Note 5 – Debt
December 31,
December 31,
(In millions)
2019
2018
Current portion of capital lease
$
0.6
$
0.3
Current portion of Euro term loan
8.9
9.1
Current portion of debt
9.5
9.4
Non-current portion of Euro term loan
41.5
51.4
Senior unsecured credit facility
313.0
202.0
4.7% senior notes — due 2025
300.0
300.0
3.95% senior notes — due 2027
400.0
400.0
Senior notes — original issue discount
(1.7
)
(2.0
)
Senior notes — deferred financing costs
(4.2
)
(4.8
)
Non-current portion of finance leases and other
2.0
0.8
Long-term debt
1,050.6
947.4
Total debt
$
1,060.1
$
956.8
Senior Unsecured Credit Facility In June 2019, the Company refinanced its senior unsecured credit facility (“the Facility”), increasing borrowing capacity from $ 700 1 June 2024 The interest rate for the revolver at December 31, 2019 is LIBOR + 1.0%. The interest rate ranges from LIBOR + 0.875% to a maximum of LIBOR + 1.50%, depending upon the better of the Company’s leverage ratio or the credit rating 313.0 50 no resulting in undrawn availability under the Facility of $687.0 million. The weighted average interest rate for the Facility was 3.93% for the year ended December 31, 2019. The Facility agreement contains financial and other covenants, including, but not limited to customary restrictions on the incurrence of debt by our subsidiaries and the granting of liens, as well as the maintenance of an interest coverage ratio and a leverage ratio. As defined in the Facility agreement, we are required to maintain a minimum interest coverage ratio of 3.50 (based on the ratio of earnings before interest tax depreciation and amortization, “EBITDA”, to interest expense) . 3.95% Senior Notes In 2017, the Company issued $400 million in aggregate principal amount of 3.95% Senior Unsecured Notes due in 2027. The interest rate on these senior notes may be increased by 0.25% each time a credit rating applicable to the notes is downgraded. The maximum rate is 5.95%. The effective interest rate for 2019 was 3.88% inclusive of approximately a 0.25% benefit of treasury locks. The fair value of the senior notes due in 2027 based on quoted prices utilizing Level 2 inputs (as defined in Note 20) was $416.8 million at December 31, 2019. The balance of unamortized deferred financing costs and debt discount related to the senior notes was $3.9 million at December 31, 2019 and $4.4 million at December 31, 2018. 4.7% Senior Notes In 2015, the Company issued $300 million in aggregate principal amount of 4.7% Senior Unsecured Notes due in 2025. The interest rate on these senior notes may be increased by 0.25% each time a credit rating applicable to the notes is downgraded. The maximum rate is 6.7% and the rate at December 31, 2019 remained at 4.7%. The conditions and covenants related to the senior notes are less restrictive than those of our Facility. The effective interest rate for 2019 was 4.83%. The fair value of the senior notes based on quoted prices utilizing level 2 inputs was $323.8 million at December 31, 2019. The balance for unamortized deferred financing costs and debt discount related to the senior notes was $2.0 million at December 31, 2019 and $2.4 million at December 31, 2018. Other Credit Facilities In June 2016, we also entered into a € € o </t>
  </si>
  <si>
    <t>Leases</t>
  </si>
  <si>
    <t>Leases [Abstract]</t>
  </si>
  <si>
    <t xml:space="preserve">Note 6 — Leases As of January 1, 2019, we adopted the provisions of ASC 842, accounting for leases. In connection with the adoption of ASC 842 on January 1, 2019 we elected certain practical expedients available under ASC 842-10-65-1 that provide certain concessions to ease the burden of transition, such as the treatment of indirect lease costs, and service contracts which may contain embedded leases. At December 31, 2019, we had approximately $66.5 million of right of use assets recorded in non-current other assets, and $66.5 million of related liabilities, $53.6 million of which was included in other non-current liabilities with the current portion in accrued liabilities. The weighted average of the remaining lease terms was approximately 9 years. We discount the future lease payments of our leases using the prevailing rates extended to us by our lenders relevant to the period of inception. These rates are comprised of LIBOR plus a stated spread less a component related to collateralization. The rates are relative to the duration of the lease at inception and the country of origin. The weighted average interest rate used in calculating the fair values listed above was 3.0%. The following table lists the schedule of future undiscounted cash payments related to right of use assets by year:
(In millions)
2020
$
12.9
2021
11.3
2022
9.4
2023
8.6
2024
7.7
Thereafter
29.5
Total
$
79.4
Operating lease expense recognized during the year ended December 31, 2019, 2018 and 2017, was $15.5 million, $13.8 million and $12.0 million and was recorded in cost of goods sold as well as in operating expenses, in our consolidated statements of operations. Expense related to operating leases which have a duration of a year or less were not material. Finance leases at December 31, 2019 were immaterial. </t>
  </si>
  <si>
    <t>Retirement and Other Postretirement Benefit Plans</t>
  </si>
  <si>
    <t>Defined Benefit Pension Plans And Defined Benefit Postretirement Plans Disclosure [Abstract]</t>
  </si>
  <si>
    <t xml:space="preserve">Note 7 — Retirement and Other Postretirement Benefit Plans We maintain qualified defined benefit retirement plans covering certain current and former European employees, as well as nonqualified defined benefit retirement plans and retirement savings plans covering certain eligible U.S. and European employees, and participate in a union sponsored multi-employer pension plan covering certain U.S. employees with union affiliations. In addition, we provide certain postretirement health care and life insurance benefits to eligible U.S. retirees. Accounting standards require the use of certain assumptions, such as the expected long-term rate of return, discount rate, rate of compensation increase, healthcare cost trend rates, and retirement and mortality rates, to determine the net periodic costs of such plans. These assumptions are reviewed and set annually at the beginning of each year. In addition, these models use an “attribution approach” that generally spreads individual events, such as plan amendments and changes in actuarial assumptions, over the service lives of the employees in the plan. That is, employees render service over their service lives on a relatively smooth basis and therefore, the income statement effects of retirement and postretirement benefit plans are earned in, and should follow, the same pattern. We use our actual return experience, future expectations of long-term investment returns, and our actual and targeted asset allocations to develop our expected rate of return assumption used in the net periodic cost calculations of our funded European defined benefit retirement plans. Due to the difficulty involved in predicting the market performance of certain assets, there will be a difference in any given year between our expected return on plan assets and the actual return. Following the attribution approach, each year’s difference is amortized over a number of future years. Over time, the expected long-term returns are designed to approximate the actual long-term returns and therefore result in a pattern of income and expense recognition that more closely matches the pattern of the services provided by the employees. We annually set our discount rate assumption for retirement-related benefits accounting to reflect the rates available on high-quality, fixed-income debt instruments. The rate of compensation increase for nonqualified pension plans, which is another significant assumption used in the actuarial model for pension accounting, is determined by us based upon our long-term plans for such increases and assumed inflation. For the postretirement health care and life insurance benefits plan, we review external data and its historical trends for health care costs to determine the health care cost trend rates. Retirement and termination rates are based primarily on actual plan experience. The mortality table used for the U.S. plans is based on the RP-2014 White Collar Healthy Annuitant Mortality Table with Improvement Scale MP-2018 and for the U.K. Plan the S2PXA base table with future improvements in line with the CMI 2018 projection model with a long term trend rate of 1.25% p.a. Actual results that differ from our assumptions are accumulated and amortized over future periods and, therefore, generally affect the net periodic costs and recorded obligations in such future periods. While we believe that the assumptions used are appropriate, significant changes in economic or other conditions, employee demographics, retirement and mortality rates, and investment performance may materially impact such costs and obligations. U.S. Defined Benefit Retirement Plans We have nonqualified defined benefit retirement plans covering certain current and former U.S. employees that are funded as benefits are incurred. Under the provisions of these plans, we expect to contribute approximately $1.4 million in 2020 to cover unfunded benefits. Multi-Employer Plan The Company is party to a multi-employer pension plan covering certain U.S. employees with union affiliations. The plan is the Western Metal Industry Pension Fund, (“the Plan”). The Plan’s employer identification number is 91-6033499; the Plan number is 001. In 2019, 2018 and 2017 the Plan reported Hexcel Corporation as being an employer that contributed greater than 5% of the Plan’s total contributions. The expiration date of the collective bargaining agreement is September 30, 2020. The Plan has been listed in “critical status” and has been operating in accordance with a Rehabilitation Plan since 2010. The Plan, as amended under the Rehabilitation Plan, reduced the adjustable benefits of the participants and levied a surcharge on employer contributions. The Company contributed $2.5 million in 2019, $2.1 million in 2018 and $1.9 million in 2017. We expect the Company’s contribution to be about $2.5 million in 2020 and remain at that level over the remaining term. U.S. Retirement Savings Plan Under the retirement savings plan, eligible U.S. employees can contribute up to 75% of their annual compensation to an individual 401(k) retirement savings account. The Company makes matching contributions equal to 50% of employee contributions, not to exceed 3% of employee compensation each year. We also contribute an additional 2% to 4% of each eligible U.S. employee’s salary to an individual 401(k) retirement savings account. This increases the maximum contribution to individual U.S. employee savings accounts to between 5% and 7% per year, before any profit sharing contributions that are made when we meet or exceed certain performance targets that are set annually. These profit sharing contributions are made at the Company’s discretion and are targeted at 3% of an eligible U.S. employee’s pay, with a maximum of 4.5%. U.S. Postretirement Plans In addition to defined benefit and retirement savings plan benefits, we also provide certain postretirement health care and life insurance benefits to eligible U.S. retirees. Depending upon the plan, benefits are available to eligible employees who retire after meeting certain age and service requirements and were employed by Hexcel as of February 1996. Our funding policy for the postretirement health care and life insurance benefit plans is generally to pay covered expenses as they are incurred. Under the provisions of these plans, we expect to contribute approximately $0.5 million in 2020 to cover unfunded benefits. Non-Qualified Deferred Compensation Plan Under the deferred compensation plan, eligible U.S. employees may make tax-deferred contributions that cannot be made under the 401(k) Plan because of Internal Revenue Service limitations. We match 50% of a participant’s contributions up to 6% of the participants excess compensation pay as well as provide the same fixed and profit-sharing contributions as provided under the 401(k) plan. We have elected to fund our deferred compensation obligation through a rabbi trust. The rabbi trust is subject to creditor claims in the event of insolvency, but the assets held in the rabbi trust are not available for general corporate purposes. Amounts in the rabbi trust are invested in a number of funds based on the funds available under our 401(k) plan, other than the Hexcel stock fund. The securities are carried at fair value and are included in other assets on the consolidated balance sheets. We record trading gains and losses in general and administrative expenses on the consolidated statements of income, along with the offsetting amount related to the increase or decrease in deferred compensation to reflect our exposure to liabilities for payment under the deferred plan. European Defined Benefit Retirement Plans We have defined benefit retirement plans in the United Kingdom, Belgium, France and Austria covering certain employees of our subsidiaries in those countries. The defined benefit plan in the United Kingdom (the “U.K. Plan”), the largest of the European plans, was terminated in 2011 and replaced with a defined contribution plan. The total assets in the U.K. Plan were held in a variety of investments. Equity investments and growth fund investments are made with the objective of achieving a return on plan assets consistent with the funding requirements of the plan, maximizing portfolio return and minimizing the impact of market fluctuations on the fair value of the plan assets. Liability driven investments are made to reduce balance sheet volatility. As a result of an annual review of historical returns and market trends, the expected long-term weighted average rate of return for the U.K. Plan for the 2020 plan year will be 3.2% and 3.0% for the other European plans as a group. U.K. Defined Contribution Pension Plan Under the Defined Contribution Plan, eligible U.K. employees can belong to the Deferred Contribution Plan on a non-participatory basis or can elect to contribute 3%, 5% or 7% of their pensionable salary. The Company will contribute 5%, 9% and 13% respectively. The plan also provides life insurance and disability insurance benefits for members. Retirement and Other Postretirement Plans – France The employees of our French subsidiaries are entitled to receive a lump-sum payment upon retirement subject to certain service conditions under the provisions of the national chemicals and textile workers collective bargaining agreements. The amounts attributable to the French plans have been included within the total expense and obligation amounts noted for the European plans. Net Periodic Pension Expense Net periodic expense for our U.S. and European qualified and nonqualified defined benefit pension plans and our retirement savings plans for the three years ended December 31, 2019 is detailed in the table below.
(In millions)
2019
2018
2017
Defined benefit retirement plans
$
(1.0
)
$
(1.6
)
$
0.6
Union sponsored multi-employer pension plan
2.5
2.1
1.9
Retirement savings plans-matching contributions
11.4
10.2
9.7
Retirement savings plans-profit sharing contributions
10.4
10.2
9.2
Net periodic expense
$
23.3
$
20.9
$
21.4
Defined Benefit Retirement and Postretirement Plans Net periodic cost of our defined benefit retirement and postretirement plans for the three years ended December 31, 2019, were:
(In millions)
U.S. Plans
European Plans
Defined Benefit Retirement Plans
2019
2018
2017
2019
2018
2017
Service cost
$
1.2
$
1.2
$
1.3
$
1.0
$
1.1
$
1.0
Interest cost
0.6
0.6
0.6
4.5
4.4
4.6
Expected return on plan assets
—
—
—
(8.7
)
(9.4
)
(8.4
)
Net amortization
0.1
0.2
0.4
0.3
0.3
0.3
Termination benefits and settlement losses
—
—
0.7
—
—
0.1
Net periodic pension cost (income)
$
1.9
$
2.0
$
3.0
$
(2.9
)
$
(3.6
)
$
(2.4
)
(In millions)
U.S. Postretirement Plans
2019
2018
2017
Interest cost
$
0.1
$
0.1
$
0.1
Net amortization and deferral
(1.1
)
(1.0
)
0.1
Net periodic postretirement benefit (income) loss
$
(1.0
)
$
(0.9
)
$
0.2
Defined Benefit Retirement Plans
(In millions)
U.S. Plans
European Plans
Postretirement Plans
Other Changes in Plan Assets and Benefit Obligations Recognized in Other Comprehensive Income (Loss)
2019
2018
2019
2018
2019
2018
Net loss (gain)
$
0.9
$
(0.7
)
$
8.3
$
(5.0
)
$
0.1
$
—
Amortization of actuarial (losses) gains
—
(0.3
)
(0.3
)
(0.4
)
1.1
1.0
Prior service cost
—
—
(0.1
)
1.3
—
—
Effect of foreign exchange
—
—
0.8
(1.2
)
—
—
Total recognized in other comprehensive income (loss), (pre-tax)
$
0.9
$
(1.0
)
$
8.7
$
(5.3
)
$
1.2
$
1.0
The Company expects to recognize $0.6 million of net actuarial loss and $0.1 million of net prior service cost as a component of net periodic pension cost in 2020 for its defined benefit plans. The amount of net actuarial gain recognized as a component of net periodic postretirement benefit cost in 2020 is expected to be $0.8 million. The benefit obligation, fair value of plan assets, funded status, and amounts recognized in the consolidated financial statements for our defined benefit retirement plans and postretirement plans, as of and for the years ended December 31, 2019 and 2018, were:
Defined Benefit Retirement Plans
U.S. Plans
European Plans
Postretirement Plans
(In millions)
2019
2018
2019
2018
2019
2018
Change in benefit obligation:
Benefit obligation – beginning of year
$
18.2
$
21.4
$
160.9
$
189.5
$
3.3
$
4.1
Service cost
1.2
1.2
1.0
1.1
—
—
Interest cost
0.6
0.6
4.5
4.4
0.1
0.1
Plan participants’ contributions
—
—
—
1.3
0.3
—
Actuarial loss (gain)
0.9
(0.7
)
22.0
(20.4
)
0.2
(0.7
)
Plan amendments and acquisitions
—
—
—
—
—
—
Curtailments and settlements
—
—
(0.4
)
(0.4
)
—
—
Benefits and expenses paid
(0.6
)
(4.3
)
(5.2
)
(5.2
)
(0.8
)
(0.2
)
Currency translation adjustments
—
—
5.8
(9.4
)
—
—
Benefit obligation – end of year
$
20.3
$
18.2
$
188.6
$
160.9
$
3.1
$
3.3
Change in plan assets:
Fair value of plan assets – beginning of year
$
—
$
—
$
184.3
$
201.8
$
—
$
—
Actual return on plan assets
—
—
22.2
(6.0
)
—
—
Employer contributions
0.6
4.3
5.2
5.0
0.5
0.2
Plan participants’ contributions
—
—
—
—
0.3
—
Benefits and expenses paid
(0.6
)
(4.3
)
(5.2
)
(5.2
)
(0.8
)
(0.2
)
Curtailments and settlements
—
—
(0.2
)
(0.4
)
—
—
Currency translation adjustments
—
—
8.0
(10.9
)
—
—
Fair value of plan assets – end of year
$
—
$
—
$
214.3
$
184.3
$
—
$
—
Amounts recognized in Consolidated Balance Sheets:
Non-current assets
$
—
$
—
$
45.2
$
42.6
$
—
$
—
Current liabilities
$
1.4
$
0.9
$
0.6
$
0.4
$
0.5
$
0.5
Non-current liabilities
18.9
17.3
18.9
18.8
2.6
2.8
Total liabilities (a)
$
20.3
$
18.2
$
19.5
$
19.2
$
3.1
$
3.3
Amounts recognized in Accumulated Other Comprehensive Loss:
Actuarial net (loss) gain
$
(3.0
)
$
(3.1
)
$
(28.8
)
$
(20.0
)
$
1.8
$
3.0
Prior service cost
—
1.0
(1.3
)
(1.4
)
—
—
Total amounts recognized in accumulated other comprehensive (loss) income
$
(3.0
)
$
(2.1
)
$
(30.1
)
$
(21.4
)
$
1.8
$
3.0
(a) The current and non-current portions of the accrued benefit costs for the defined benefit retirement plans and postretirement benefit plans are included within “accrued compensation and benefits” and “retirement obligations”, respectively, in the accompanying consolidated balance sheets.
The measurement date used to determine the benefit obligations and plan assets of the defined benefit retirement and postretirement plans was December 31, 2019. All costs related to our pensions are included as a component of operating income in our consolidated statements of operations. For the years ended December 31, 2019, 2018 and 2017, amounts unrelated to service costs were a benefit of $4.2 million, $4.8 million and $1.5 million, respectively. The total accumulated benefit obligation (“ABO”) for the U.S. defined benefit retirement plans was $19.9 million and $17.8 million as of December 31, 2019 and 2018, respectively. Excluding the U.K. Plan, the European plans’ ABO exceeded plan assets as of December 31, 2019 and 2018, by $14.6 million and $14.1 million, respectively. These plans’ ABO was $21.5 million and $20.3 million as of December 31, 2019 and 2018, respectively. The U.K. Plan is overfunded; the ABO of this plan was $162.3 million and $135.5 million at December 31, 2019 and 2018, respectively. The fair value of the U.K. Plan assets was $207.5 million and $178.1 million at December 31, 2019 and 2018, respectively. Benefit payments for the plans are expected to be as follows:
European
Postretirement
(In millions)
U.S. Plans
Plans
Plans
2020
$
1.4
$
5.0
$
0.5
2021
4.1
6.3
0.5
2022
2.3
5.7
0.4
2023
1.2
6.3
0.4
2024
11.9
8.9
0.3
2025-2029
2.6
37.4
1.0
$
23.5
$
69.6
$
3.1
Fair Values of Pension Assets The following table presents pension assets measured at fair value at December 31, 2019 and 2018 utilizing the fair value hierarchy discussed in Note 20:
Fair Value Measurements at
(In millions)
December 31,
December 31, 2019
Description
2019
Level 1
Level 2
Level 3
Equity funds
$
28.2
$
—
$
28.2
$
—
Diversified growth funds
55.6
—
55.6
—
Fixed income gilts
19.9
—
19.9
—
Insurance contracts
4.4
—
—
4.4
Liability driven investments
29.7
—
29.7
—
Index linked gilts
73.5
—
73.5
—
Diversified investment funds
2.4
—
—
2.4
Cash and cash equivalents
0.6
0.6
—
—
Total assets
$
214.3
$
0.6
$
206.9
$
6.8
Fair Value Measurements at
December 31,
December 31, 2018
Description
2018
Level 1
Level 2
Level 3
Equity funds
$
44.4
$
—
$
44.4
$
—
Diversified growth funds
44.5
—
44.5
—
Insurance contracts
4.2
—
—
4.2
Liability driven investments
31.7
—
31.7
—
Index linked gilts
57.0
—
57.0
—
Diversified investment funds
2.0
—
—
2.0
Cash and cash equivalents
0.5
0.5
—
—
Total assets
$
184.3
$
0.5
$
177.6
$
6.2
The U.K. plan invests funds which are not exchange listed and are, therefore, classified as Level 2.
Balance at
Actual
Purchases,
Changes due
Balance at
(In millions)
January 1,
return on
sales and
to exchange
December 31,
Reconciliation of Level 3 Assets
2019
plan assets
settlements
rates
2019
Diversified investment funds
$
2.0
$
0.3
$
0.1
$
—
$
2.4
Insurance contracts
4.2
0.1
0.2
(0.1
)
4.4
Total level 3 assets
$
6.2
$
0.4
$
0.3
$
(0.1
)
$
6.8
Balance at
Actual
Purchases,
Changes due
Balance at
January 1,
return on
sales and
to exchange
December 31,
Reconciliation of Level 3 Assets
2018
plan assets
settlements
rates
2018
Diversified investment funds
$
2.3
$
—
$
(0.2
)
$
(0.1
)
$
2.0
Insurance contracts
4.2
0.2
—
(0.2
)
4.2
Total level 3 assets
$
6.5
$
0.2
$
(0.2
)
$
(0.3
)
$
6.2
Plan assets are invested in a number of unit linked pooled funds by an independent asset management group. Equity funds are split 30/70 between U.K. and overseas equity funds (North America, Japan, Asia Pacific and Emerging Markets). The asset management firm uses quoted prices in active markets to value the assets. Diversified growth funds are invested in a broad spectrum of return seeking asset classes with reduced dependency on any particular asset class. This approach targets growth asset returns with lower risk resulting from the diversification across different asset classes. The fixed income gilts provide investment in low risk, fixed coupon bonds to reduce the volatility of return on the investments. Insurance contracts contain a minimum guaranteed return. The fair value of the assets is equal to the total amount of all individual technical reserves plus the non-allocated employer’s financing fund reserves at the valuation date. The individual technical and financing fund reserves are equal to the accumulated paid contributions taking into account the insurance tarification and any allocated profit-sharing return. The liability driven investments’ allocation aims to hedge against the exposure to interest rate risk through the use of interest rate swaps. The index-linked gilt allocation provides a partial interest rate and inflation rate hedge against the valuation of the liabilities. The diversified investment funds represent plan assets invested in a Pensionskasse (an Austrian multi-employer pension fund). The main holdings consist of equity, bonds, real estate and bank deposits. The actual allocations for the pension assets at December 31, 2019 and 2018, and target allocations by asset class, are as follows:
Percentage
Target
Percentage
Target
of Plan Assets
Allocations
of Plan Assets
Allocations
Asset Class
2019
2019
2018
2018
Diversified growth funds
25.9
%
22.3
%
24.1
%
28.0
%
Index linked gilts
34.3
33.4
30.9
12.6
Fixed interest gilts
9.3
9.1
—
—
Liability driven investments
13.8
16.5
17.2
23.2
All other regions equity fund
9.2
10.8
14.4
19.7
U.K. equity fund
4.0
4.7
9.7
13.2
Diversified investment funds
1.1
1.1
1.1
1.1
Insurance contracts
2.0
2.1
2.3
2.2
Cash and cash equivalents
0.4
—
0.3
—
Total
100
%
100
%
100
%
100
% Assumptions The assumed discount rate for pension plans reflects the market rates for high-quality fixed income debt instruments currently available. A third party provided standard Yield Curve was used for the U.S. non-qualified and postretirement plans. For the U.K. plan, cash flows were not available and therefore we considered the derived yield to market on a representative bond of suitable duration taken from the third party provider’s synthetic bond yield curve. We believe that the timing and amount of cash flows related to these instruments is expected to match the estimated defined benefit payment streams of our plans. The assumed discount rate for the U.S. non-qualified plans uses individual discount rates for each plan based on their associated cash flows. Salary increase assumptions are based on historical experience and anticipated future management actions. For the postretirement health care and life insurance benefit plans, we review external data and our historical trends for health care costs to determine the health care cost trend rates. Retirement rates are based primarily on actual plan experience and on rates from previously mentioned mortality tables. Actual results that differ from our assumptions are accumulated and amortized over future periods and, therefore, generally affect the net periodic costs and recorded obligations in such future periods. While we believe that the assumptions used are appropriate, significant changes in economic or other conditions, employee demographics, retirement and mortality rates, and investment performance may materially impact such costs and obligations. Assumptions used to estimate the actuarial present value of benefit obligations at December 31, 2019, 2018 and 2017 are shown in the following table. These year-end values are the basis for determining net periodic costs for the following year.
2019
2018
2017
U.S. defined benefit retirement plans:
Discount rates
2.1% - 2.8%
2.8% - 3.2%
2.8% - 3.2%
Rate of increase in compensation
3.0%
3.0%
3.0%
European defined benefit retirement plans:
Discount rates
0.35% - 2.05%
1.25% - 3.05%
1.20% - 2.55%
Rates of increase in compensation
2.75% - 3.0%
2.75% - 3.0%
2.75% - 3.0%
Expected long-term rates of return on plan assets
2.0% - 3.2%
2.0% - 4.75%
2.0% - 4.75%
Postretirement benefit plans:
Discount rates
2.5%
3.7%
3.0%
The following table presents the impact that a one-percentage-point increase and a one-percentage-point decrease in the expected long-term rate of return and discount rate would have on the 2019 pension expense, and the impact on our retirement obligation as of December 31, 2019 for a one-percentage-point change in the discount rate:
U.S. Non-Qualified
U S Retiree
U.K.
(In millions)
Pension Plans
Medical Plans
Retirement Plan
Periodic pension expense
One-percentage-point increase:
Expected long-term rate of return
$
N/A
$
N/A
$
(2.1
)
Discount rate
$
—
$
—
$
0.8
One-percentage-point decrease:
Expected long-term rate of return
$
N/A
$
N/A
$
2.1
Discount rate
$
—
$
—
$
—
Retirement obligation
One-percentage-point increase in discount rate
$
(0.8
)
$
(0.1
)
$
(26.0
)
One-percentage-point decrease in discount rate
$
0.9
$
0.1
$
33.2
The annual rate of increase in the per capita cost of covered health care benefits is assumed to be 7.0% for medical and 5.0% for dental and vision for 2019. The medical rates are assumed to gradually decline to 4.75% by 2029, whereas dental and vision rates are assumed to remain constant at 5.0%. A one-percentage-point increase and a one-percentage-point decrease in the assumed health care cost trend would have an insignificant impact on the total of service and interest cost components, and would have an immaterial impact on the postretirement benefit obligation for both 2019 and 2018. </t>
  </si>
  <si>
    <t>Income Taxes</t>
  </si>
  <si>
    <t>Income Tax Disclosure [Abstract]</t>
  </si>
  <si>
    <t>Note 8 — Income Taxes Income before income taxes and the provision for income taxes, for the three years ended December 31, 2019, were as follows:
(In millions)
2019
2018
2017
Income before income taxes:
U.S.
$
284.1
$
222.9
$
155.5
International
95.6
110.6
167.7
Total income before income taxes
$
379.7
$
333.5
$
323.2
Provision for income taxes:
Current:
U.S.
$
49.1
$
18.3
$
18.9
International
11.4
14.9
20.3
Current provision for income taxes
60.5
33.2
39.2
Deferred:
U.S.
3.8
26.8
(1.9
)
International
12.5
2.5
5.2
Deferred provision for income taxes
16.3
29.3
3.3
Total provision for income taxes
$
76.8
$
62.5
$
42.5
A reconciliation of the provision for income taxes at the U.S. federal statutory income tax rate of 21% to the effective income tax rate, for the year ended December 31, 2019 and 2018, and 35% for the year ended December 31, 2017, is as follows:
(In millions)
2019
2018
2017
Provision for taxes at U.S. federal statutory rate
$
79.7
$
70.0
$
113.1
State and local taxes, net of federal benefit
3.6
7.2
0.2
Foreign effective rate differential
5.1
4.6
(14.4
)
Tax credits
(8.8
)
(7.8
)
(16.0
)
Change in valuation allowance
(1.9
)
(3.4
)
(9.1
)
Remeasurement of deferred taxes
0.4
(9.0
)
(67.8
)
Transition tax on undistributed foreign earnings
—
1.6
45.7
Excess tax benefits on stock based compensation
(4.9
)
(4.6
)
(7.6
)
Other
1.0
(0.5
)
4.9
Increase (decrease) in reserves for uncertain tax positions
1.2
(1.3
)
(6.5
)
Global intangible low taxed income
1.4
5.7
—
Total provision for income taxes
$
76.8
$
62.5
$
42.5
The U.S. Tax Cuts and Jobs Act (“Act”) was enacted on December 22, 2017. The Act reduced the US federal corporate tax rate from 35% to 21% in 2018 and required companies to pay a one-time transition tax on earnings of certain foreign subsidiaries that were previously tax deferred and created new taxes on certain foreign-sourced earnings. Deferred tax assets and liabilities: In 2017 a tax benefit of $67.8 million related to the remeasurement of our deferred tax balance partially, offset by a $45.7 million increase in income tax expense related to our one-time transition tax liability for all of our controlled foreign corporations, resulted in an increase in provisional tax benefit of $22.1 million. The tax due on unremitted earnings will be paid over 8 years, as permitted by the Act. As of December 31, 2018, we recorded a benefit of $7.8 million for the remeasurement of certain deferred tax balances, which is included as a component of income tax expense. The adjustment of our We do not provide for additional income or withholding taxes for any undistributed foreign earnings as we do not currently have any specific plans to repatriate funds from our international subsidiaries; however, we may do so in the future if a dividend can be remitted with no material tax impact. As of December 31, 2019, we have approximately $1,061 million of unremitted foreign earnings that we intend to keep indefinitely reinvested. Additionally, due to withholding tax, basis computations and other tax related considerations, it is not practicable to estimate any taxes to be provided on outside basis differences at this time. Deferred Income Taxes Deferred income taxes result from tax attributes including foreign tax credits, net operating loss carryforwards and temporary differences between the recognition of items for income tax purposes and financial reporting purposes. Principal components of deferred income taxes as of December 31, 2019 and 2018 are:
(In millions)
2019
2018
Assets
Net operating loss carryforwards
$
71.6
$
67.8
Capital loss carryforward
1.7
1.7
ASC 606 – revenue from contracts with customers
9.9
9.3
Tax credit carryforwards
8.6
8.1
Stock based compensation
7.7
8.4
Other comprehensive income
6.3
4.1
Reserves and other
13.3
15.6
Subtotal
119.1
115.0
Valuation allowance
(44.7
)
(48.8
)
Total assets
$
74.4
$
66.2
Liabilities
Accelerated depreciation
(189.1
)
(163.0
)
Accelerated amortization
(13.2
)
(11.8
)
Other
(6.0
)
(4.0
)
Total liabilities
$
(208.3
)
$
(178.8
)
Net deferred tax liabilities
$
(133.9
)
$
(112.6
) Deferred tax assets and deferred tax liabilities as presented in the consolidated balance sheets as of December 31, 2019 and 2018 are as follows and are recorded in other assets and deferred income taxes in the consolidated balance sheets:
(In millions)
2019
2018
Long-term deferred tax assets, net
$
21.8
$
32.1
Long-term deferred tax liability, net
(155.7
)
(144.7
)
Net deferred tax liabilities
$
(133.9
)
$
(112.6
) The deferred tax assets for the respective periods were assessed for recoverability and, where applicable, a valuation allowance was recorded to reduce the total deferred tax asset to an amount that will, more likely than not, be realized in the future. The valuation allowance as of December 31, 2019 and 2018 relates primarily to net operating loss carryforwards of our foreign subsidiaries for which we have determined, based upon historical results and projected future book and taxable income levels, that a valuation allowance should continue to be maintained. The net change in the total valuation allowance for the years ended December 31, 2019 and 2018, was a decrease of $4.1 million and $6.1 million, respectively. 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Net Operating Loss &amp; Tax Credit Carryforwards At December 31, 2019, we had tax credit carryforwards for U.S. tax purposes of $8.6 million available to offset future income taxes. These credits will begin to expire if not utilized in 2020. We also had net operating loss carryforwards for U.S. state and foreign income tax purposes of $1.7 million and $273.7 million, respectively, for which there were foreign valuation allowances of $174.2 million as of December 31, 2019. Our foreign net operating losses can be carried forward without limitation in Belgium, France, Luxembourg and the U.K. We have a partial valuation allowance against certain foreign net operating losses for which the Company believes it is not more likely than not that the net operating losses will be utilized. Uncertain Tax Positions Our unrecognized tax benefits at December 31, 2019, relate to various foreign and U.S. jurisdictions. The following table summarizes the activity related to our unrecognized tax benefits.
Unrecognized Tax Benefits
(In millions)
2019
2018
2017
Balance as of January 1,
$
7.5
$
12.3
$
16.7
Additions based on tax positions related to the current year
11.0
1.1
5.3
(Reductions) additions for tax positions of prior years
(0.1
)
(5.7
)
(6.1
)
Expiration of the statute of limitations for the assessment of taxes
(0.3
)
(0.3
)
(4.8
)
Other, including currency translation
—
0.1
1.2
Balance as of December 31,
$
18.1
$
7.5
$
12.3
Included in the unrecognized tax benefits of $18.1 million at December 31, 2019 was $6.0 million of tax benefits that, if recognized, would impact our annual effective tax rate. In addition, we recognize interest accrued related to unrecognized tax benefits as a component of interest expense and penalties as a component of income tax expense in the consolidated statements of operations. We recognized $0.3 million of interest expense and penalties related to the above unrecognized tax benefits in 2017, and did not recognize any interest expense in 2018 or 2019. During 2018, we reversed $0.6 million of interest related to unrecognized tax benefits. We are subject to taxation in the U.S. and various states and foreign jurisdictions. The U.S. tax returns have been audited through 2013. Foreign and U.S. state jurisdictions have statutes of limitations generally ranging from 3 to 5 years As of December 31, 2019, we had uncertain tax positions for which it is reasonably possible that amounts of unrecognized tax benefits could significantly change over the next year. These uncertain tax positions relate to our tax returns from 2010 onward, some of which are currently under examination by certain U.S. and European tax authorities. We believe it is reasonably possible that the total amount of unrecognized tax benefits disclosed as of December 31, 2019 may decrease in the range of approximately $4.2 million to $4.4 million in the fiscal year ending December 31, 2020. Such possible decrease primarily relates to audit settlements and the expiration of statutes of limitation.</t>
  </si>
  <si>
    <t>Capital Stock</t>
  </si>
  <si>
    <t>Stockholders Equity Note [Abstract]</t>
  </si>
  <si>
    <t xml:space="preserve">Note 9 — Capital Stock Common Stock Outstanding Common stock outstanding as of December 31, 2019, 2018 and 2017 was as follows:
(Number of shares in millions)
2019
2018
2017
Common stock:
Balance, beginning of year
108.5
107.8
106.7
Activity under stock plans
0.8
0.7
1.1
Balance, end of year
109.3
108.5
107.8
Treasury stock:
Balance, beginning of year
23.7
18.2
15.3
Repurchased
2.0
5.5
2.9
Balance, end of year
25.7
23.7
18.2
Common stock outstanding
83.6
84.8
89.6
In May 2018, our Board authorized the repurchase of $500 million of the Company’s stock (“2018 Repurchase Plan”). During 2019, 2018 and 2017, the Company spent $143.0 million, $357.7 million and $150.3 million to repurchase common stock, respectively. At December 31, 2019, we have $241.8 million remaining under the 2018 Repurchase Plan. Dividends per share of common stock for 2019, 2018, and 2017, were $0.64, $0.55, and $0.47, respectively. </t>
  </si>
  <si>
    <t>Revenue</t>
  </si>
  <si>
    <t>Revenue From Contract With Customer [Abstract]</t>
  </si>
  <si>
    <t xml:space="preserve">Note 10 — Revenue We recognize revenue over time for those agreements that are subject to terms similar, or equal to, the Federal Acquisition Regulation Part 52.249-2, which contains a termination for convenience clause, and where the products being produced have no alternative use. Prior to the adoption date, revenue related to these agreements was recognized when the goods were shipped, however, as a result of the adoption of ASC 606 a portion of our revenue may be earned in periods earlier than it would have been in prior years. The cumulative adjustment to retained earnings upon adoption represents those earnings, which would have been recognized in the previous year had ASC 606 been in effect during that time. As our production cycle is typically six months or less, it is expected that goods related to the revenue represented in that adjustment will be shipped and billed within the next twelve months. Less than half of our agreements contain provisions which would require revenue to be recognized over time. We disaggregate our revenue based on market for analytical purposes. The following table details our revenue by market for the years ended December 31, 2019 and 2018:
(In millions)
2019
2018
Consolidated Net Sales
$
2,355.7
$
2,189.1
Commercial Aerospace
1,597.7
1,525.0
Space &amp; Defense
444.7
369.9
Industrial
313.3
294.2
Revenue recognized over time gives rise to contract assets, which represent revenue recognized but unbilled. Contract assets are included in our consolidated balance sheets as a component of current assets. The activity related to contract assets is as follows
Composite
Engineered
(In millions)
Materials
Products
Total
Opening adjustment - January 1, 2018
$
15.1
$
23.0
$
38.1
Net revenue billed
(2.2
)
14.6
12.4
Balance at December 31, 2018
$
12.9
$
37.6
$
50.5
Net revenue billed
(0.1
)
2.3
2.2
Balance at December 31, 2019
$
12.8
$
39.9
$
52.7
Contract assets as of December 31, 2019, will be billed and reclassified to accounts receivable during 2020. Accounts receivable, net includes amounts billed to customers where the right to payment is unconditional. The financial results were not significantly impacted by the adoption of ASC 606. Under ASC 606 for the years ended December 31, 2019 and 2018 revenue was higher by $2.2 million and $12.4 million and gross margin was higher by $0.4 million and $0.3 million, respectively, than they would have been under ASC 605. There was not a material impact on earnings per share for the years ended December 31, 2019 or 2018. At December 31, 2019 and 2018 our inventory was $47.0 million and $45.8 million lower, respectively, as a result of ASC 606. </t>
  </si>
  <si>
    <t>Other Operating Expense (Income)</t>
  </si>
  <si>
    <t>Other Income And Expenses [Abstract]</t>
  </si>
  <si>
    <t xml:space="preserve">Note 11 — Other Operating Expense (Income) In 2018 we recorded restructuring expenses of $7.7 million primarily for employee related costs from an action taken at one of our European facilities to improve operational efficiency and productivity. During 2018, we also recorded $7.3 million related to an environmental insurance recovery which was offset by the write-down of our investment in Carbon Conversions, Inc. (“CCI”), as well as an additional reserve related to the Lower Passaic River environmental matter. </t>
  </si>
  <si>
    <t>Stock-Based Compensation</t>
  </si>
  <si>
    <t>Disclosure Of Compensation Related Costs Sharebased Payments [Abstract]</t>
  </si>
  <si>
    <t xml:space="preserve">Note 12 — Stock-Based Compensation The following table details the stock-based compensation expense by type of award for the years ended December 31, 2019, 2018 and 2017:
(In millions)
2019
2018
2017
Non-qualified stock options
$
4.5
$
3.6
$
4.0
Restricted stock, service based
6.4
6.1
6.4
Restricted stock, performance based
6.2
5.8
6.7
Employee stock purchase plan
0.6
0.5
0.4
Stock-based compensation expense
$
17.7
$
16.0
$
17.5
Tax benefit from stock exercised and converted during the period
$
9.1
$
7.8
$
7.6
Non-Qualified Stock Options Non-qualified stock options (“NQOs”) have been granted to our employees and directors under our stock compensation plan. Options granted generally vest over three years and expire ten years from the date of grant. A summary of option activity under the plan for the three years ended December 31, 2019 is as follows:
Number of
Weighted-
Weighted- average Remaining
Options
Average
Contractual Life
(In millions)
Exercise Price
(in years)
Outstanding at December 31, 2016
2.3
$
26.08
5.20
Options granted
0.2
$
50.50
—
Options exercised
(0.8
)
$
22.34
—
Outstanding at December 31, 2017
1.7
$
31.18
5.19
Options granted
0.2
$
68.15
—
Options exercised
(0.4
)
$
16.06
Outstanding at December 31, 2018
1.5
$
38.97
5.20
Options granted
0.2
$
65.56
—
Options exercised
(0.4
)
$
25.95
—
Outstanding at December 31, 2019
1.3
$
47.92
5.60
Year Ended December 31,
(In millions, except weighted average exercise price)
2019
2018
Aggregate intrinsic value of outstanding options
$
31.8
$
29.1
Aggregate intrinsic value of exercisable options
$
28.0
$
26.8
Total intrinsic value of options exercised
$
22.9
$
19.1
Total number of options exercisable
0.9
1.1
Weighted average exercise price of options exercisable
$
41.00
$
32.86
Total unrecognized compensation cost on nonvested options (a)
$
1.5
$
1.3
(a)
Unrecognized compensation cost relates to nonvested stock options and is expected to be recognized over the remaining vesting period ranging from one year to three years. Valuation Assumptions in Estimating Fair Value We estimated the fair value of stock options at the grant date using the Black-Scholes option pricing model with the following assumptions for the years ended December 31, 2019, 2018 and 2017:
2019
2018
2017
Risk-free interest rate
2.61
%
2.53
%
2.41
%
Expected option life (in years)
5.99
5.95
5.95
Dividend yield
0.8
%
0.7
%
0.9
%
Volatility
35.05
%
35.64
%
34.74
%
Weighted-average fair value per option granted
$
22.90
$
24.36
$
16.93
The weighted-average expected life is derived from the average midpoint between the vesting and the contractual term and considers the effect of both the inclusion and exclusion of post-vesting cancellations during the ten-year Restricted Stock Units — Service Based As of December 31, 2019, a total of 425,472 shares of service based restricted stock units were outstanding, which vest based on years of service under the 2003 and 2013 incentive stock plans. RSUs are granted to key employees, executives and directors of the Company. The fair value of the RSU is based on the closing market price of the Company’s common stock on the date of grant and is amortized on a straight line basis over the requisite service period. The stock-based compensation expense recognized is based on an estimate of shares ultimately expected to vest, and therefore it has been reduced for estimated forfeitures. The total compensation expense related to awards granted to retirement-eligible employees is recognized on the grant date. The table presented below provides a summary of the Company’s RSU activity for the years ended December 31, 2019, 2018 and 2017:
Weighted-
RSUs
Average
Number of (In millions)
Fair Value Grant Date
Outstanding at December 31, 2016
0.5
$
33.72
RSUs granted
0.1
$
50.97
RSUs issued
(0.1
)
$
38.17
Outstanding at December 31, 2017
0.5
$
36.75
RSUs granted
0.1
$
66.63
RSUs issued
(0.1
)
$
41.46
Outstanding at December 31, 2018
0.5
$
41.65
RSUs granted
0.1
$
68.85
RSUs issued
(0.2
)
$
44.75
Outstanding at December 31, 2019
0.4
$
48.06
As of December 31, 2019, there was total unrecognized compensation cost related to nonvested RSUs of $6.1 million, which is to be recognized over the remaining vesting period ranging from one year to three years. Restricted Stock Units — Performance Based As of December 31, 2019, a total of 312,691 shares of performance based restricted stock units were outstanding under the 2003 and 2013 incentive stock plans. The total amount of PRSUs that will ultimately vest is based on the achievement of various financial performance targets set forth by the Company’s Compensation Committee on the date of grant. PRSUs are based on a three-year The table presented below provides a summary, of the Company’s PRSU activity, at original grant amounts, for the years ended December 31, 2019, 2018 and 2017:
Weighted-
Number of
Average
PRSUs
Grant Date
(In millions)
Fair Value
Outstanding at December 31, 2016
0.4
$
42.66
PRSUs granted
0.2
$
50.50
PRSUs issued
(0.2
)
$
42.57
Outstanding at December 31, 2017
0.4
45.35
PRSUs granted
0.1
$
68.15
PRSUs issued
(0.2
)
$
43.96
Outstanding at December 31, 2018
0.3
$
51.75
PRSUs granted
0.1
$
65.56
PRSUs issued
(0.1
)
$
41.71
Outstanding at December 31, 2019
0.3
$
60.48
As of December 31, 2019, there was total unrecognized compensation cost related to nonvested PRSUs of $2.1 million, which is to be recognized over the remaining vesting period ranging from one year to three years. The final amount of compensation cost to be recognized is dependent upon our financial performance. Stock-Based Compensation Cash Activity During 2019, 2018 and 2017 cash received from stock option exercises was $10.7 million, $5.1 million and $16.2 million, respectively. We used $6.2 million, $5.9 million and $5.7 million in cash related to the shares withheld to satisfy employee tax obligations for RSUs and PRSUs converted during the years ended December 31, 2019, 2018 and 2017, respectively. We classify the cash flows resulting from these tax benefits as financing cash flows. We either issue new shares of our common stock or utilize treasury shares upon the exercise of stock options or the conversion of stock units. Shares Authorized for Grant In January 2019, the Compensation Committee of the Board of Directors of Hexcel Corporation adopted, and stockholders subsequently approved in May 2019, an amendment to the Hexcel Corporation 2013 Incentive Stock Plan (the “Plan”) that increased the number of shares of the Company’s common stock authorized for issuance under the Plan by 3,300,000 shares. As of December 31, 2019, an aggregate of 4.0 million shares were authorized for future grant under our stock plan, which covers stock options, RSUs, PRSUs and at the discretion of Hexcel, could result in the issuance of other types of stock-based awards. Employee Stock Purchase Plan (“ESPP”) The Company offers an ESPP, which allows for eligible employees to contribute up to 10% of their base earnings, to a maximum of $25,000 in a calendar year, toward the quarterly purchase of our common stock at a purchase price equal to 85% of the fair market value of the common stock. There were 48,236 and 57,788 ESPP shares purchased in 2019 and 2018, respectively. This plan will be suspended beginning after the closing of the first quarter 2020 offering period pursuant to the merger agreement between Hexcel and Woodward. The merger agreement also requires Hexcel to terminate the plan no later than immediately prior to the closing date of the merger, contingent upon the closing occurring. </t>
  </si>
  <si>
    <t>Net Income Per Common Share</t>
  </si>
  <si>
    <t>Earnings Per Share [Abstract]</t>
  </si>
  <si>
    <t>Note 13 — Net Income Per Common Share Computations of basic and diluted net income per common share for the years ended December 31, 2019, 2018 and 2017, are as follows:
(In millions, except per share data)
2019
2018
2017
Basic net income per common share:
Net income
$
306.6
$
276.6
$
284.0
Weighted average common shares outstanding
84.9
87.9
90.6
Basic net income per common share
$
3.61
$
3.15
$
3.13
Diluted net income per common share:
Weighted average common shares outstanding — Basic
84.9
87.9
90.6
Plus incremental shares from assumed conversions:
Restricted stock units
0.3
0.4
0.4
Stock options
0.6
0.7
0.9
Weighted average common shares outstanding — Dilutive
85.8
89.0
91.9
Dilutive net income per common share
$
3.57
$
3.11
$
3.09
Anti-dilutive shares outstanding, excluded from computation
0.1
0.2
0.2</t>
  </si>
  <si>
    <t>Derivative Financial Instruments</t>
  </si>
  <si>
    <t>Derivative Instruments And Hedging Activities Disclosure [Abstract]</t>
  </si>
  <si>
    <t xml:space="preserve">Note 14 — Derivative Financial Instruments Interest Rate Swap Agreements At December 31 2019, we had €45 million of interest rate swaps that swap the EURIBOR on our European term loan for a fixed rate at a weighted average of 0.5%. These interest rate swaps were designated as cash flow hedges to floating rate bank loans. The Euro swaps had final maturities dates between June 2023 June 2024 The Company had treasury lock agreements to protect against unfavorable movements in the benchmark treasury rate related to the issuance . These hedges were designated as cash flow hedges for hedge accounting purposes thus any change in fair value was recorded as a component of other comprehensive income. As part of the issuance of our senior notes, we net settled these derivatives for $10 million in cash. As a result of settling these derivatives the previously deferred gains recorded in other comprehensive income will be released to interest expense over the life of the senior notes. The effect of these settled treasury locks will reduce the effective interest rate on the senior notes by approximately 0.25%. Foreign Currency Forward Exchange Contracts A number of our European subsidiaries are exposed to the impact of exchange rate volatility between the U.S. dollar and the subsidiaries’ functional currencies, being either the Euro or the British pound sterling. We entered into contracts to exchange U.S. dollars for Euros and British pound sterling through June 2022. The aggregate notional amount of these contracts was $426.9 million at December 31, 2019 and $416.5 million at December 31, 2018. The purpose of these contracts is to hedge a portion of the forecasted transactions of European subsidiaries under long-term sales contracts with certain customers. These contracts are expected to provide us with a more balanced matching of future cash receipts and expenditures by currency, thereby reducing our exposure to fluctuations in currency exchange rates. The effective portion of the hedges was a loss of $11.1 million, a loss of $25.8 million and a gain of $34.6 million, for the years ended December 31, 2019, 2018 and 2017, respectively, and are recorded in other comprehensive income. At December 31, 2019, $3.7 million of the carrying amount of these contracts was classified in other assets ($1.3 million of which was recorded in prepaid expenses and other current assets) and $15.5 million as liabilities ($2.9 million of which is in other non-current liabilities) on the consolidated balance sheets and $1.3 million classified in other assets and $15.3 million ($7.5 million of which is in other non-current liabilities) as liabilities at December 31, 2018. During the years ended December 31, 2019 and 2017 the net impact for the hedges recognized in sales was a loss of $13.1 million and $11.3 million, respectively. During the year ended December 31, 2018 the net impact on sales was not significant. For the three years ended December 31, 2019, 2018 and 2017, hedge ineffectiveness was immaterial. 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years ended December 31, 2019, 2018 and 2017, we recognized net foreign exchange gains of $0.4 million, losses of $4.3 million and gains of $17.1 million, respectively, in the consolidated statements of operations. The carrying amount of the contracts for asset and liability derivatives not designated as hedging instruments was $ million classified in prepaid expenses and other current assets and less than $ 0.1 million of current liabilities on our consolidated balance sheets. The activity, net of tax, in accumulated other comprehensive loss related to foreign currency forward exchange contracts for the years ended December 31, 2019, 2018 and 2017 was as follows:
(In millions)
2019
2018
2017
Unrealized (losses) gains at beginning of period, net of tax
$
(10.6
)
$
8.6
$
(25.9
)
Losses reclassified to net sales
10.1
0.9
8.9
(Decrease) increase in fair value
(7.9
)
(20.1
)
25.6
Unrealized (losses) gains at end of period, net of taxes
$
(8.4
)
$
(10.6
)
$
8.6
Unrealized loss of $6.7 million recorded in accumulated other comprehensive loss, net of tax of $2.4 million, as of December 31, 2019 are expected to be reclassified into earnings over the next twelve months as the hedged sales are recorded. The impact of credit risk adjustments was immaterial for the three years. Commodity Swap Agreements On occasion we enter into commodity swap agreements to hedge against price fluctuations of raw materials, including propylene (the principal component of acrylonitrile). As of December 31, 2019, the Company had commodity swap agreements with a notional value of $20.4 million. The swaps mature monthly from January 2020 through December 2021. The swaps are accounted for as a cash flow hedge of our forward raw material purchases. The fair value of the commodity swap agreements was a liability of $5.4 million ($1.1 million of which is in other non-current liabilities) and $2.5 million ($0.8 million of which is in other non-current liabilities) at December 31, 2019 and 2018, respectively. </t>
  </si>
  <si>
    <t>Commitments and Contingencies</t>
  </si>
  <si>
    <t>Commitments And Contingencies Disclosure [Abstract]</t>
  </si>
  <si>
    <t>Note 15 — Commitments and Contingencies We are involved in litigation, investigations and claims arising out of the normal conduct of our business, including those relating to commercial transactions, environmental, employment and health and safety matters. While it is impossible to predict the ultimate resolution of litigation, investigations and claims asserted against us Environmental Matters We have been named as a potentially responsible party (“PRP”) with respect to the below hazardous waste disposal sites that we do not own or possess, which are included on, or proposed to be included on, the Superfund National Priority List of the U.S. Environmental Protection Agency (“EPA”) or on equivalent lists of various state governments. Because the Federal Comprehensive Environmental Response, Compensation and Liability Act (“CERCLA” or “Superfund”) allows for joint and several liability in certain circumstances, we could be responsible for all remediation costs at such sites, even if we are one of many PRPs. We believe, based on the amount and nature of our waste, and the number of other financially viable PRPs, that our liability in connection with such environmental matters will not be material. Lower Passaic River Study Area Hexcel together with approximately 48 other PRPs that comprise the Lower Passaic Cooperating Parties Group (the “CPG”) are subject to a May 2007 Administrative Order on Consent (“AOC”) with the EPA requiring the CPG to perform a Remedial Investigation/Feasibility Study of environmental conditions of a 17-mile stretch of the Passaic River in New Jersey (the “Lower Passaic River”). We were included in the CPG based on our operations at our former manufacturing site in Lodi, New Jersey. In March 2016, the EPA issued a Record of Decision (“ROD”) setting forth the EPA’s selected remedy for the lower eight nine In October 2016, pursuant to a settlement agreement with the EPA, Occidental Chemical Corporation (“OCC”), one of the PRPs commenced performance of the remedial design required by the ROD, reserving its right of cost contribution from all other PRPs. In June 2018, OCC filed suit against approximately 120 parties, including Hexcel, in the U.S. District Court of the District of New Jersey s eeking cost recovery and contribution under CERCLA related to the Lower Passaic River. In July 2019, the court granted in part and denied in part the defendants’ motion to dismiss. Discovery for the remaining claims is ongoing. We do not know whether this litigation w ill impact the EPA’s allocation process or the ultimate outcome of the matter . The accrual balance related to the Lower Passaic River site was $2.0 million as of December 31, 2019 and $2.1 million at December 2018. Given the uncertainty associated with the many elements of the Superfund process for the Lower Passaic River, the amounts accrued may not be indicative of the amounts for which we will ultimately be responsible. Omega Chemical Corporation Superfund Site We are a PRP at a former Omega Chemical Corporation (“Omega”) chemical waste site in Whittier, California. The PRPs at the Omega site have established the Omega Chemical Site a PRP Organized Group (the “OPOG”), and are currently investigating and remediating soil and groundwater at the site pursuant to a Consent Decree with the EPA. OPOG has attributed approximately either 1.2% or 2.18% of the waste tonnage sent to the site to Hexcel based on different sections within the Omega site. In addition, the EPA is investigating the scope of regional groundwater contamination in the vicinity of the Omega site and issued a ROD finding that the OPOG members will be required to remediate the regional groundwater contamination in that vicinity as well. As a member of OPOG, Hexcel will incur costs associated with the investigation and remediation of the Omega site and the regional groundwater remedy, though our ultimate liability, if any, in connection with this matter cannot be determined at this time. The total accrued liability relating to potential liability for both the Omega site and regional groundwater remedies was $0.3 million at both December 31, 2019 and 2018. Environmental remediation reserve activity for the three years ended December 31, 2019 was as follows:
(In millions)
2019
2018
2017
Beginning remediation accrual balance
$
2.7
$
2.8
$
3.2
Current period expenses
—
0.3
0.1
Cash expenditures
(0.2
)
(0.4
)
(0.5
)
Ending remediation accrual balance
$
2.5
$
2.7
$
2.8
Environmental Summary Our estimate of liability as a PRP and our remaining costs associated with our responsibility to remediate the Lower Passaic River, New Jersey and other sites are accrued in the consolidated balance sheets. As of December 31, 2019 and 2018, our aggregate environmental related accruals were $2.5 million and $2.7 million, respectively. As of December 31, 2019 and 2018, $0.6 million and $0.8 million, respectively, were included in current other accrued liabilities with the remainder included in other non-current liabilities. As related to certain environmental matters, the accruals were estimated at the low end of a range of possible outcomes since no amount within the range is a better estimate than any other amount. If we had accrued, for those sites where we are able to estimate our liability, at the high end of the range of possible outcomes, our accrual would have been $16 million higher at December 31, 2019 and 2018. These accruals can change significantly from period to period due to such factors as additional information on the nature or extent of contamination, the methods of remediation required, changes in the apportionment of costs among responsible parties and other actions by governmental agencies or private parties, or the impact, if any, of being named in a new matter. Product Warranty Warranty expense for the years ended December 31, 2019, 2018 and 2017, and accrued warranty cost, included in “other accrued liabilities” in the consolidated balance sheets were as follows:
Product
(In millions)
Warranties
Balance as of December 31, 2016
$
5.5
Warranty expense
3.0
Deductions and other
(4.9
)
Balance as of December 31, 2017
$
3.6
Warranty expense
4.6
Deductions and other
(3.4
)
Balance as of December 31, 2018
$
4.8
Warranty expense
2.9
Deductions and other
(2.2
)
Balance as of December 31, 2019
$
5.5</t>
  </si>
  <si>
    <t>Supplemental Cash Flow</t>
  </si>
  <si>
    <t>Supplemental Cash Flow Elements [Abstract]</t>
  </si>
  <si>
    <t>Note 16 — Supplemental Cash Flow Supplemental cash flow information, for the years ended December 31, 2019, 2018 and 2017, consisted of the following:
(In millions)
2019
2018
2017
Cash paid for:
Interest
$
44.7
$
37.2
$
22.6
Taxes
$
56.9
$
36.5
$
22.4</t>
  </si>
  <si>
    <t>Accumulated Other Comprehensive Loss</t>
  </si>
  <si>
    <t>Equity [Abstract]</t>
  </si>
  <si>
    <t xml:space="preserve">Note 17 — Accumulated Other Comprehensive Loss Comprehensive income represents net income and other gains and losses affecting stockholders’ equity that are not reflected in the consolidated statements of operations. The components of accumulated other comprehensive loss as of December 31, 2019 and 2018 were as follows:
Unrecognized Net Defined Benefit
Change in Fair Value of Derivatives
Foreign Currency
(In millions)
Plan Costs
Products
Translation
Total
Balance at December 31, 2017
$
(18.5
)
$
14.8
$
(41.3
)
$
(45.0
)
Other comprehensive loss before reclassifications
3.6
(22.1
)
(45.5
)
(64.0
)
Amounts reclassified from accumulated other comprehensive loss
(0.5
)
1.5
—
1.0
Other comprehensive loss
3.1
(20.6
)
(45.5
)
(63.0
)
Balance at December 31, 2018
$
(15.4
)
$
(5.8
)
$
(86.8
)
$
(108.0
)
Other comprehensive loss before reclassifications
(6.2
)
(12.8
)
(2.6
)
(21.6
)
Amounts reclassified from accumulated other comprehensive loss
(0.8
)
11.7
—
10.9
Other comprehensive loss
(7.0
)
(1.1
)
(2.6
)
(10.7
)
Balance at December 31, 2019
$
(22.4
)
$
(6.9
)
$
(89.4
)
$
(118.7
) The amounts reclassified to earnings from the unrecognized net defined benefit plan costs component of accumulated other comprehensive loss for the year ended December 31, 2019 were net gains of $1.0 million less taxes of $0.2 million. The amounts reclassified to earnings from the change in fair value of the derivatives component of accumulated other comprehensive loss for the year ended December 31, 2019 were net losses of $13.1 million less taxes of $3.0 million related to foreign currency forward exchange contracts, net gains of $1.3 million less taxes of $0.2 million related to interest swaps and net losses of $3.5 million less taxes of $0.8 million related to commodity swaps. The amounts reclassified to earnings from the unrecognized net defined benefit plan costs component of accumulated other comprehensive loss for the year ended December 31, 2018 were $0.7 million less taxes of $0.2 million. Amounts reclassified to earnings from the change in fair value of the derivatives component of accumulated other comprehensive loss for the year ended December 31, 2018 were not significant. The 2018 amounts include $1.6 million for the reclass to retained earnings as a result of the adoption of ASU No. 2018-02, Income Statement-Reporting Comprehensive Income . </t>
  </si>
  <si>
    <t>Segment Information</t>
  </si>
  <si>
    <t>Segment Reporting [Abstract]</t>
  </si>
  <si>
    <t xml:space="preserve">Note 18 — The financial results for our segments are prepared using a management approach, which is consistent with the basis and manner in which we internally segregate financial information for the purpose of assisting in making internal operating decisions. We evaluate the performance of our segments based on operating income, and generally account for intersegment sales based on arm’s length prices. We report two segments, Composite Materials and Engineered Products. Corporate and certain other expenses are not allocated to the segments, except to the extent that the expense can be directly attributable to the segment. Corporate &amp; Other is shown to reconcile to Hexcel’s consolidated results. In addition to the product line-based segmentation of our business, we also monitor sales into our principal end markets as a means to understanding demand for our products. The following table presents financial information on our segments as of December 31, 2019, 2018 and 2017, and for the years then ended.
(In millions)
Composite Materials
Engineered Products
Corporate &amp; Other
Total
Third-party sales
2019
$
1,863.1
$
492.6
$
—
$
2,355.7
2018
1,770.5
418.6
—
2,189.1
2017
1,597.1
376.2
—
1,973.3
Intersegment sales
2019
$
83.4
$
0.8
$
(84.2
)
$
—
2018
74.6
0.1
(74.7
)
—
2017
63.6
0.4
(64.0
)
—
Operating income (loss)
2019
$
411.3
$
72.0
$
(58.1
)
$
425.2
2018
373.8
50.6
(53.2
)
371.2
2017
359.4
48.7
(57.5
)
350.6
Depreciation and amortization
2019
$
126.5
$
15.1
$
0.1
$
141.7
2018
113.9
9.1
0.1
123.1
2017
96.8
7.5
0.2
104.5
Equity in earnings from affiliated companies
2019
$
(0.3
)
$
4.3
$
(0.3
)
$
3.7
2018
—
5.6
—
5.6
2017
—
3.3
—
3.3
Other expense (income), net
2018
$
—
$
7.7
$
—
$
7.7
Segment assets
2019
$
2,669.6
$
465.2
$
(6.2
)
$
3,128.6
2018
2,501.9
272.9
49.3
2,824.1
2017
2,415.5
279.1
86.3
2,780.9
Investments in affiliated companies
2019
$
2.2
$
36.1
$
8.2
$
46.5
2018
2.4
32.1
14.2
48.7
2017
—
26.5
21.2
47.7
Accrual basis additions to property, plant and equipment
2019
$
185.8
$
5.2
$
—
$
191.0
2018
173.5
5.6
—
179.1
2017
270.3
14.1
—
284.4
Geographic Data Net sales and long-lived assets, by geographic area, consisted of the following for the three years ended December 31, 2019, 2018 and 2017:
(In millions)
2019
2018
2017
Net Sales by Geography (a):
United States
$
1,246.9
$
1,055.9
$
937.3
International
France
364.3
369.8
335.7
Spain
166.6
189.5
187.0
Germany
221.3
216.0
206.0
United Kingdom
168.9
167.3
160.4
Austria
110.1
111.4
86.1
Other
77.6
79.2
60.8
Total international
1,108.8
1,133.2
1,036.0
Total consolidated net sales
$
2,355.7
$
2,189.1
$
1,973.3
Net Sales to External Customers (b):
United States
$
1,083.3
$
909.8
$
806.6
International
Germany
212.8
233.1
217.7
France
191.9
201.7
161.5
Spain
188.0
194.1
199.4
United Kingdom
77.4
79.0
80.1
Other
602.3
571.4
508.0
Total international
1,272.4
1,279.3
1,166.7
Total
$
2,355.7
$
2,189.1
$
1,973.3
Long-lived Assets (c):
United States
$
1,609.2
$
1,332.1
$
1,304.4
International
France
387.1
397.7
402.7
United Kingdom
151.9
146.1
151.6
Spain
57.2
56.6
61.7
Other
84.3
86.3
94.6
Total international
680.5
686.7
710.6
Total consolidated long-lived assets
$
2,289.7
$
2,018.8
$
2,015.0
(a)
Net sales by geography based on the location in which the product sold was manufactured.
(b)
Net sales to external customers based on the location to which the product sold was delivered.
(c)
Long-lived assets primarily consist of property, plant and equipment, net and goodwill at December 31, 2019, 2018 and 2017. Also included at December 31, 2019 are right of use assets related to operating leases. Significant Customers and Suppliers Approximately 39%, 41% and 44% of our 2019, 2018 and 2017 net sales, respectively, were to Airbus and its subcontractors. Of the 39% of overall sales to Airbus and its subcontractors in 2019, 36% related to Commercial Aerospace market applications and 3% related to Space &amp; Defense market applications. Approximately 25% of our net sales for 2019, 2018 and 2017 were to Boeing and related subcontractors. Of the 25% of overall sales to Boeing and its subcontractors in 2019, 23% related to Commercial Aerospace market applications and 2% related to Space &amp; Defense market applications. In the Composite Materials segment approximately 17% of sales for 2019 and 16% for 2018 and 2017, were to Boeing and its subcontractors. Approximately 44%, 46% and 50% of sales for 2019, 2018 and 2017, respectively were to Airbus and its subcontractors. In the Engineered Products segment approximately 55%, 63% and 64% of sales for 2019, 2018 and 2017, respectively were to Boeing and its subcontractors. A significant decline in business with Airbus or Boeing could materially impact our business, operating results, prospects and financial condition. Certain key raw materials we consume are available from relatively few sources, and in many cases the cost of product qualification makes it impractical to develop multiple sources of supply. The lack of availability of these materials could under certain circumstances materially impact our consolidated results of operations. </t>
  </si>
  <si>
    <t>Acquisitions</t>
  </si>
  <si>
    <t>Business Combinations [Abstract]</t>
  </si>
  <si>
    <t xml:space="preserve">Note 19 — Acquisitions During the first quarter of 2019, w e acquired all of the outstanding equity interests in accounted for as a business combination in accordance with ASC 805, Business Combinations In connection with the acquisition, the Company recognized $82.1 million of goodwill, and approximately $63.0 million of intangible assets which are included in our Engineered Products segment. During 2017, we completed two acquisitions, which were accounted for as business combinations in accordance with ASC 805, Business Combinations. We acquired all of the outstanding shares of Structil SA (“Structil”), which further enhances our technology portfolio with new adhesives prepreg and pultrusion technology. We also acquired the aerospace and defense business of Oxford Performance Materials (“OPM”), bringing thermoplastic, carbon fiber reinforced 3D printed parts to our product portfolio. In connection with the acquisitions, the Company paid $64.1 million in cash, and returned shares previously purchased approximately valued at $20.0 million. In addition, the Company recognized a $2.9 million liability for contingent consideration, which represents the present value of certain earn-out payment obligations tied to future results. These transactions combined resulted in the recognition of approximately $38 million of goodwill, and approximately $32 million of intangible assets, as well as certain assets and liabilities. W e also made an additional investment in CCI. </t>
  </si>
  <si>
    <t>Fair Value Measurements</t>
  </si>
  <si>
    <t>Fair Value Disclosures [Abstract]</t>
  </si>
  <si>
    <t xml:space="preserve">Note 20— Fair Value Measurements The fair values of our financial instruments are classified into one of the following categories:
•
Level 1: Quoted prices (unadjusted) in active markets that are accessible at the measurement date for identical assets or liabilities. The fair value hierarchy gives the highest priority to Level 1 inputs.
•
Level 2: Observable inputs other than quoted prices in active markets, but corroborated by market data.
•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our own and counterparty credit risk. At December 31, 2019 and 2018, we had one liability which utilized level 3 inputs. 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The fair value of these assets and liabilities was approximately $4.3 million and $21.7 million, and approximately $2.2 million and $18.4 million, respectively, at December 31, 2019 and 2018. In addition, the fair value of these derivative contracts, which are subject to a master netting arrangement under certain circumstances, is presented on a gross basis in the consolidated balance sheet. Below is a summary of valuation techniques for all Level 2 financial assets and liabilities:
•
Interest rate swap — valued using LIBOR yield curves at the reporting date. The fair value of the liabilities were $0.6 million at December 31, 2019. The fair value of assets and liabilities were both $0.6 million at December 31, 2018.
•
Foreign exchange derivative assets and liabilities — valued using quoted forward foreign exchange prices at the reporting date. The fair value of assets and liabilities at December 31, 2019 was $4.3 million and $15.7 million, respectively. The fair value of assets and liabilities at December 31, 2018 was $1.6 million and $15.3 million, respectively.
•
Commodity swap agreements — valued using quoted forward commodity prices at the reporting date. The fair value of liabilities at December 31, 2019 and 2018 was $5.4 million and $2.5 million, respectively. Counterparties to the above contracts are highly rated financial institutions, none of which experienced any significant downgrades in 2019 that would reduce the receivable amount owed, if any, to the Company. Liabilities classified as Level 3- during 2017 we recorded a contingent consideration liability related to our OPM acquisition for $2.9 million, of which the balance was $3.1 million and $3.0 million at December 31, 2019 and 2018, respectively. Changes to the initial amount recorded relates to interest accretion only. This amount was estimated based on certain contractual stipulations which requires us to make payments to the seller in the future based upon the achievement of certain results. We used our current forecasted results of the acquired operations and discounted these future amounts using an internally derived discount rate. Future amounts payable may differ from this estimate by the difference between the actual and forecasted results. </t>
  </si>
  <si>
    <t>Quarterly Financial and Market Data (Unaudited)</t>
  </si>
  <si>
    <t>Quarterly Financial Information Disclosure [Abstract]</t>
  </si>
  <si>
    <t>Note 21 - Quarterly Financial and Market Data (Unaudited) Quarterly financial and market data for the years ended December 31, 2019 and 2018 were:
First
Second
Third
Fourth
(In millions, except per share data)
Quarter
Quarter
Quarter
Quarter
2019
Net sales
$
609.9
$
609.0
$
572.5
$
564.3
Gross margin
167.2
168.8
157.9
146.5
Operating income
102.8
115.1
109.9
97.4
Net income
72.2
80.9
80.3
73.2
Net income per common share:
Basic
$
0.85
$
0.95
$
0.94
$
0.87
Diluted
$
0.84
$
0.94
$
0.93
$
0.86
Market price:
High
$
72.65
$
80.88
$
85.33
$
80.29
Low
$
56.18
$
68.00
$
77.01
$
73.31
2018
Net sales
$
540.1
$
547.5
$
540.5
$
561.0
Gross margin
142.6
144.8
143.0
150.4
Operating income
82.4
96.5
96.5
95.8
Net income
61.6
68.8
80.1
66.1
Net income per common share:
Basic
$
0.68
$
0.77
$
0.92
$
0.78
Diluted
$
0.68
$
0.76
$
0.91
$
0.76
Market price:
High
$
69.08
$
73.26
$
69.92
$
67.44
Low
$
61.67
$
63.37
$
65.30
$
53.76</t>
  </si>
  <si>
    <t>Subsequent Event</t>
  </si>
  <si>
    <t>Subsequent Events [Abstract]</t>
  </si>
  <si>
    <t>Note 22 — Subsequent Event On January 12, 2020, we entered into a definitive merger agreement with Woodward, Inc. (“Woodward”) to combine in an all stock merger of equals where Hexcel shareholders will receive a fixed exchange ratio of 0.625 shares of Woodward common stock for each share of Hexcel common stock, and Woodward shareholders will continue to own the same number of shares of common stock in the combined company as they do immediately prior to the closing. The exchange ratio is consistent with the 30-day average share prices of both companies. Upon completion of the merger, existing Woodward shareholders will own approximately 55% and existing Hexcel shareholders will own approximately 45% of the combined company on a fully diluted basis. The transaction is subject to approval by Woodward and Hexcel shareholders and the satisfaction of customary closing conditions and regulatory approvals. Woodward and Hexcel expect to complete the transaction in the third quarter of 2020.</t>
  </si>
  <si>
    <t>Schedule II Valuation and Qualifying Accounts</t>
  </si>
  <si>
    <t>Valuation And Qualifying Accounts [Abstract]</t>
  </si>
  <si>
    <t>Hexcel Corporation and Subsidiaries Valuation and Qualifying Accounts
Balance at
beginning
Charged to
Deductions
Balance
(In millions)
of year
expense/(recovery)
and other
at end of year
Year ended December 31, 2019
Allowance for doubtful accounts
$
0.3
$
0.3
$
—
$
0.6
Valuation allowance for deferred tax assets
48.8
(4.1
)
—
44.7
Year ended December 31, 2018
Allowance for doubtful accounts
$
0.3
$
1.4
$
(1.4
)
$
0.3
Valuation allowance for deferred tax assets
54.9
(3.2
)
(2.9
)
48.8
Year ended December 31, 2017
Allowance for doubtful accounts
$
0.4
$
1.5
$
(1.6
)
$
0.3
Valuation allowance for deferred tax assets
58.9
(10.6
)
6.6
54.9</t>
  </si>
  <si>
    <t>Significant Accounting Policies (Policies)</t>
  </si>
  <si>
    <t>Principles of Consolidation</t>
  </si>
  <si>
    <t xml:space="preserve">Principles of Consolidation The accompanying consolidated financial statements include the accounts of Hexcel Corporation and its subsidiaries after elimination of all intercompany accounts, transactions and profits. At December 31, 2019, we had a 50% equity ownership investment in the joint venture described above and a 25% equity investment in Hexcut Services. These investments are accounted for using the equity method of accounting. </t>
  </si>
  <si>
    <t>Basis of Presentation</t>
  </si>
  <si>
    <t>Basis of Presentation Within the consolidated balance sheet as of December 31, 2018, property, plant and equipment and the related accumulated depreciation have been grossed up to conform to the current year presentation.</t>
  </si>
  <si>
    <t>Use of Estimates</t>
  </si>
  <si>
    <t xml:space="preserve">Use of Estimates Preparation of the accompanying consolidated financial statements and related disclosure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si>
  <si>
    <t>Cash and Cash Equivalents</t>
  </si>
  <si>
    <t xml:space="preserve">Cash and Cash Equivalents Cash and cash equivalents include cash on hand and all highly liquid investments with an original maturity of three months or less when purchased. Our cash equivalents are held in prime money market investments with strong sponsor organizations which are monitored on a continuous basis. </t>
  </si>
  <si>
    <t>Inventories Inventories are stated at the lower of cost or net realizable value, with cost determined using the average cost methods. Inventory is reported at its estimated net realizable value based upon our historical experience with inventory becoming obsolete due to age, changes in technology and other factors. Inventory cost consists of materials, labor, and manufacturing related overhead associated with the purchase and production of inventories.</t>
  </si>
  <si>
    <t>Property, Plant and Equipment</t>
  </si>
  <si>
    <t xml:space="preserve">Property, Plant and Equipment Property, plant and equipment, including capitalized interest applicable to major project expenditures, is recorded at cost. Asset and accumulated depreciation accounts are eliminated for dispositions, with resulting gains or losses reflected in earnings. Depreciation of plant and equipment is provided generally using the straight-line method over the estimated useful lives of the various assets. The estimated useful lives range from 10 to 40 years for buildings and improvements and from 3 to 25 years for machinery and equipment. Repairs and maintenance are expensed as incurred, while major replacements and betterments are capitalized and depreciated over the remaining useful life of the related asset. </t>
  </si>
  <si>
    <t>Leases The Company regularly enters into operating leases for certain buildings, equipment, parcels of land, and vehicles. As of January 1, 2019, we adopted the provisions of Accounting Standards Codification (“ASC”) 842, accounting for leases. Accordingly, we capitalize all agreements with terms for more than one year, where a right of use asset was identified. Generally, amounts capitalized represent the present value of minimum lease payments over the term, and the duration is equivalent to the base agreement, however, management used certain assumptions when determining the value and duration of leases. These assumptions include, but are not limited to, the probability of renewing a lease term, certain future events impacting lease payments, as well as fair values not explicit in an agreement. Such assumptions impacted the duration of many of our building leases, as well as certain of our equipment leases. In addition, we elected certain expedients, such as the election to capitalize lease and non-lease components of an agreement as a single component for purposes of simplicity, with the exception of those related to equipment and machinery. In determining the lease renewal, management considers the need and ability to substitute a given asset, as well as certain conditions such as related contractual obligations to our customers (i.e. a contractual obligation of a customer requiring certain manufacturing proximities). In determining fair value, management considers the stand alone value of an asset in an ordinary market as well as incurring certain costs to terminate an agreement. Most of our leases do not include variable payments but contain scheduled escalations. Any lease payments tied to certain future indexes are adjusted on a go forward basis as those indexes become known.</t>
  </si>
  <si>
    <t>Goodwill and Other Intangible Assets</t>
  </si>
  <si>
    <t xml:space="preserve">Goodwill and Other Intangible Assets Goodwill represents the excess of the purchase price over the fair value of the identifiable net assets of an acquired business. Goodwill is tested for impairment at the reporting unit level annually, in the fourth quarter, or when events or changes in circumstances indicate that goodwill might be impaired. The Company performed a qualitative assessment (“Step Zero”) and determined that it was more likely than not that the fair values of our reporting units were not less than their carrying values and it was not necessary to perform a quantitative goodwill impairment test. We amortize the cost of other intangibles over their estimated useful lives unless such lives are deemed indefinite. We have indefinite lived intangible assets which are not amortized but are tested annually for impairment during the fourth quarter of each year, or when events or changes in circumstances indicate the potential for impairment. If the carrying amount of the indefinite lived intangible exceeds the fair value, it is written down to its fair value, which is calculated using a discounted cash flow model. </t>
  </si>
  <si>
    <t>Impairment of Long-Lived Assets</t>
  </si>
  <si>
    <t xml:space="preserve">Impairment of Long-Lived Assets The Company reviews long-lived assets, including property, plant and equipment and definite-lived intangible assets, for impairment whenever changes in circumstances or events may indicate that the carrying amounts are not recoverable. These indicators include, but are not limited to: a significant decrease in the market price of a long-lived asset, a significant change in the extent or manner in which a long-lived asset is used or its physical condition, a significant adverse change in legal factors or business climate that could affect the value of a long-lived asset, an accumulation of costs significantly in excess of the amount expected for the acquisition or construction of a long-lived asset, a current period operating or cash flow loss combined with a history of losses associated with a long-lived asset and a current expectation that, more likely than not, a long-lived asset will be sold or otherwise disposed of significantly before the end of its previously estimated life. </t>
  </si>
  <si>
    <t>Software Development Costs</t>
  </si>
  <si>
    <t>Software Development Costs Costs incurred to develop software for internal use are accounted for under ASC 350-40, “Internal-Use Software.”</t>
  </si>
  <si>
    <t>Debt Financing Costs</t>
  </si>
  <si>
    <t>Debt Financing Costs Debt financing costs are deferred and amortized to interest expense over the life of the related debt. We capitalize financing fees related to our revolving credit facility and record them as a non-current asset in our consolidated balance sheets. Financing fees related to our bonds and notes are capitalized and recorded as a non-current contra liability in our consolidated balance sheets. At December 31, 2019 and 2018, deferred financing costs, recorded as a non-current asset were $3.7 million and $2.2 million, respectively, and net deferred financing costs recorded as non-current contra liability were $4.2 million, and $4.8 million, respectively.</t>
  </si>
  <si>
    <t>Share-Based Compensation</t>
  </si>
  <si>
    <t xml:space="preserve">Share-Based Compensation The fair value of Restricted Stock Units (“RSUs”) is equal to the market price of our stock at date of grant and is amortized to expense ratably over the vesting period. Performance restricted stock units (“PRSUs”) are a form of RSUs in which the number of shares ultimately received depends on the extent to which we achieve a specified performance target. The fair value of the PRSU is based on the closing market price of the Company’s common stock on the date of grant and is amortized straight-line over the total vesting period. A change in the performance measure expected to be achieved is recorded as an adjustment in the period in which the change occurs. We use the Black-Scholes model to calculate the fair value for all stock option grants, based on the inputs relevant on the date granted, such as the market value of our shares, prevailing risk-free interest rate, etc. The value of the portion of the award, after considering potential forfeitures, that is ultimately expected to vest is recognized as expense in our consolidated statements of operations on a straight-line basis over the requisite service periods. The value of RSUs, PRSUs and non-qualifying options awards for retirement eligible employees is expensed on the grant date as they are fully vested. </t>
  </si>
  <si>
    <t>Currency Translation</t>
  </si>
  <si>
    <t>Currency Translation The assets and liabilities of international subsidiaries are translated into U.S. dollars at year-end exchange rates, and revenues and expenses are translated at average exchange rates during the year. Cumulative currency translation adjustments are included in “accumulated other comprehensive loss” in the stockholders’ equity section of the consolidated balance sheets.</t>
  </si>
  <si>
    <t>Revenue Recognition</t>
  </si>
  <si>
    <t xml:space="preserve">Revenue Recognition On January 1, 2018, we adopted ASC 606 “Revenue from contracts with customers”. Revenue is predominately derived from a single performance obligation under long-term agreements with our customers and pricing is fixed and determinable. We have determined that individual purchase orders (“PO”), whose terms and conditions taken with a master agreement, create the ASC 606 contracts which are generally short-term in nature. For those sales, which are not tied to a long-term agreement, we generate a PO that is subject to our standard terms and conditions. Under ASC 606 we applied the five-step approach resulting in revenue being recognized over time for customer contracts that contain a termination for convenience clause (“T for C’) and the products produced don’t have an alternative use. For revenue recognized over time, we estimate the amount of revenue earned at a given point during the production cycle based on certain costs factors such as raw materials and labor, incurred to date, plus a reasonable profit. We believe this method, which is the cost-to-cost input method, best estimates the revenue recognizable for T for C Agreements. All other revenue is recognized at a point in time. We have elected the following practical expedients allowed under ASC 606:
•
Payment terms with our customers which are one year or less, are not considered a performance obligation.
•
Shipping and handling fees and costs incurred in connection with products sold are recorded in cost of sales in our consolidated statements of operations and are not considered a performance obligation to our customers.
•
Our performance obligations on our orders are generally satisfied within one year from a given reporting date therefore we omit disclosure of the transaction price allocated to remaining performance obligations on open orders. We adopted ASC 606 using the modified retrospective method, therefore we have not restated our revenues for 2017 that were recognized under ASC 605, which was predominately at a point in time. Prior to adopting ASC 606, our revenue was recognized when persuasive evidence of an arrangement existed, title and risk of loss passed to the customer, the sales price was fixed or determinable, and collectability was reasonable assured. However, from time to time we entered into contractual arrangements for which other specific revenue recognition guidance was applied. Revenues derived from design and installation services were recognized when the service was provided. </t>
  </si>
  <si>
    <t>Product Warranty</t>
  </si>
  <si>
    <t xml:space="preserve">Product Warranty We provide for an estimated amount of product warranty at the point a claim is probable and estimable. This estimated amount is provided by product and based on current facts, circumstances and historical warranty experience. </t>
  </si>
  <si>
    <t>Research and Technology</t>
  </si>
  <si>
    <t xml:space="preserve">Research and Technology Significant costs are incurred each year in connection with research and technology (“R&amp;T”) programs that are expected to contribute to future earnings. Such costs are related to the development and, in certain instances, the qualification and certification of new and improved products and their uses. R&amp;T costs are expensed as incurred. </t>
  </si>
  <si>
    <t>Income Taxes We provide for income taxes using the asset and liability approach .</t>
  </si>
  <si>
    <t>Concentration of Credit Risk</t>
  </si>
  <si>
    <t xml:space="preserve">Concentration of Credit Risk Financial instruments that potentially subject us to significant concentrations of credit risk consist primarily of trade accounts receivable. Two customers and their related subcontractors accounted for approximately 64% of our annual net sales in 2019, 66% in 2018 and 69% in 2017. Refer to Note 18 for further information on significant customers. We perform ongoing credit evaluations of our customers’ financial condition but generally do not require collateral or other security to support customer receivables. We establish an allowance for doubtful accounts based on factors surrounding the credit risk of specific customers, historical trends and other financial information. As of December 31, 2019 and 2018 the allowance for doubtful accounts was $0.6 million, and $0.3 million, respectively. Bad debt expense was immaterial for all years presented. </t>
  </si>
  <si>
    <t xml:space="preserve">Derivative Financial Instruments We use various financial instruments, including foreign currency forward exchange contracts, commodity and interest rate agreements, to manage our exposure to market fluctuations by generating cash flows that offset, in relation to their amount and timing, the cash flows of certain foreign currency denominated transactions or underlying debt instruments. We mark our foreign exchange forward contracts to fair value. When the derivatives qualify, we designate our foreign currency forward exchange contracts as cash flow hedges against forecasted foreign currency denominated transactions and report the changes in fair value of the instruments in “accumulated other comprehensive loss” until the underlying hedged transactions affect income. We designate our interest rate agreements as fair value or cash flow hedges against specific debt instruments and recognize interest differentials as adjustments to interest expense as the differentials may occur; the fair value of the interest rate swaps is recorded in other assets or other long-term liabilities with a corresponding amount to “accumulated other comprehensive loss”. We do not use financial instruments for trading or speculative purposes. In accordance with accounting guidance, we recognize all derivatives as either assets or liabilities on our consolidated balance sheets and measure those instruments at fair value. </t>
  </si>
  <si>
    <t>Self-insurance</t>
  </si>
  <si>
    <t xml:space="preserve">Self-insurance We are self-insured up to specific levels for certain medical and health insurance and workers’ compensation plans. Accruals are established based on actuarial assumptions and historical claim experience, and include estimated amounts for incurred but not reported claims. </t>
  </si>
  <si>
    <t>New Accounting Standards</t>
  </si>
  <si>
    <t xml:space="preserve">New Accounting Standards Accounting Standards Implemented in 2019 In February 2016, the Financial Accounting Standards Board (“FASB”) issued Accounting Standards Update (“ASU”) No. 2016-02, Leases (Topic 842). Accounting Standards to be Implemented In August 2018, the FASB issued ASU No. 2018-14 , Compensation—Retirement Benefits—Defined Benefit Plans—General (Subtopic 715-20) , In December 2019, the FASB issued ASU No. 2019-12 , Income Taxes (Topic 740): Simplifying the Accounting for Income Taxes </t>
  </si>
  <si>
    <t>Inventories (Tables)</t>
  </si>
  <si>
    <t>Schedule of Inventories</t>
  </si>
  <si>
    <t>December 31,
(In millions)
2019
2018
Raw materials
$
154.9
$
131.4
Work in progress
40.9
43.6
Finished goods
137.3
122.8
Total inventory
$
333.1
$
297.8</t>
  </si>
  <si>
    <t>Net Property, Plant and Equipment (Tables)</t>
  </si>
  <si>
    <t>Schedule of Property, Plant and Equipment</t>
  </si>
  <si>
    <t>December 31,
(In millions)
2019
2018
Land
$
105.4
$
105.0
Buildings
687.6
671.9
Equipment
2,026.9
1,969.7
Construction in progress
249.3
152.0
Finance lease
5.9
3.5
Property, plant and equipment
3,075.1
2,902.1
Less accumulated depreciation
(1,132.3
)
(1,025.6
)
Net property, plant and equipment
$
1,942.8
$
1,876.5</t>
  </si>
  <si>
    <t>Goodwill and Purchased Intangible Assets (Tables)</t>
  </si>
  <si>
    <t>Schedule of Gross Goodwill and Other Purchased Intangible Assets</t>
  </si>
  <si>
    <t>Changes in the carrying amount of gross goodwill and other purchased intangibles for the years ended December 31, 2019 and 2018, by segment, are as follows:
(In millions)
Composite Materials
Engineered Products
Total
Balance as of December 31, 2017
$
103.7
$
45.0
$
148.7
Amortization expense
(2.0
)
(0.9
)
(2.9
)
Currency translation adjustments and other
(3.5
)
—
(3.5
)
Balance as of December 31, 2018
$
98.2
$
44.1
$
142.3
Amortization expense
(2.0
)
(4.9
)
(6.9
)
Additions
—
145.1
145.1
Currency translation adjustments and other
—
(0.1
)
(0.1
)
Balance as of December 31, 2019
$
96.2
$
184.2
$
280.4</t>
  </si>
  <si>
    <t>Schedule of Amortization Related to Definite Lived Intangible Assets</t>
  </si>
  <si>
    <t>Amortization related to the definite lived intangible assets for the next five years and thereafter is as follows:
(In millions)
2020
$
7.0
2021
7.0
2022
7.0
2023
6.9
2024
6.6
Thereafter
46.9
Total
$
81.4</t>
  </si>
  <si>
    <t>Debt (Tables)</t>
  </si>
  <si>
    <t>Schedule of Debt and Capital Lease Obligations</t>
  </si>
  <si>
    <t>December 31,
December 31,
(In millions)
2019
2018
Current portion of capital lease
$
0.6
$
0.3
Current portion of Euro term loan
8.9
9.1
Current portion of debt
9.5
9.4
Non-current portion of Euro term loan
41.5
51.4
Senior unsecured credit facility
313.0
202.0
4.7% senior notes — due 2025
300.0
300.0
3.95% senior notes — due 2027
400.0
400.0
Senior notes — original issue discount
(1.7
)
(2.0
)
Senior notes — deferred financing costs
(4.2
)
(4.8
)
Non-current portion of finance leases and other
2.0
0.8
Long-term debt
1,050.6
947.4
Total debt
$
1,060.1
$
956.8</t>
  </si>
  <si>
    <t>Leases (Tables)</t>
  </si>
  <si>
    <t>Schedule of Future Undiscounted Cash Payments Related to Right of Use Assets</t>
  </si>
  <si>
    <t>The following table lists the schedule of future undiscounted cash payments related to right of use assets by year:
(In millions)
2020
$
12.9
2021
11.3
2022
9.4
2023
8.6
2024
7.7
Thereafter
29.5
Total
$
79.4</t>
  </si>
  <si>
    <t>Retirement and Other Postretirement Benefit Plans (Tables)</t>
  </si>
  <si>
    <t>Schedule of Net Periodic Pension Expenses</t>
  </si>
  <si>
    <t>Net periodic expense for our U.S. and European qualified and nonqualified defined benefit pension plans and our retirement savings plans for the three years ended December 31, 2019 is detailed in the table below.
(In millions)
2019
2018
2017
Defined benefit retirement plans
$
(1.0
)
$
(1.6
)
$
0.6
Union sponsored multi-employer pension plan
2.5
2.1
1.9
Retirement savings plans-matching contributions
11.4
10.2
9.7
Retirement savings plans-profit sharing contributions
10.4
10.2
9.2
Net periodic expense
$
23.3
$
20.9
$
21.4</t>
  </si>
  <si>
    <t>Schedule of Net Periodic Cost of Defined Benefit Retirement and Postretirement Plans</t>
  </si>
  <si>
    <t>Net periodic cost of our defined benefit retirement and postretirement plans for the three years ended December 31, 2019, were:
(In millions)
U.S. Plans
European Plans
Defined Benefit Retirement Plans
2019
2018
2017
2019
2018
2017
Service cost
$
1.2
$
1.2
$
1.3
$
1.0
$
1.1
$
1.0
Interest cost
0.6
0.6
0.6
4.5
4.4
4.6
Expected return on plan assets
—
—
—
(8.7
)
(9.4
)
(8.4
)
Net amortization
0.1
0.2
0.4
0.3
0.3
0.3
Termination benefits and settlement losses
—
—
0.7
—
—
0.1
Net periodic pension cost (income)
$
1.9
$
2.0
$
3.0
$
(2.9
)
$
(3.6
)
$
(2.4
)
(In millions)
U.S. Postretirement Plans
2019
2018
2017
Interest cost
$
0.1
$
0.1
$
0.1
Net amortization and deferral
(1.1
)
(1.0
)
0.1
Net periodic postretirement benefit (income) loss
$
(1.0
)
$
(0.9
)
$
0.2</t>
  </si>
  <si>
    <t>Schedule of Other Changes in Plan Assets and Benefit Obligations Recognized in Other Comprehensive Income (Loss)</t>
  </si>
  <si>
    <t>Defined Benefit Retirement Plans
(In millions)
U.S. Plans
European Plans
Postretirement Plans
Other Changes in Plan Assets and Benefit Obligations Recognized in Other Comprehensive Income (Loss)
2019
2018
2019
2018
2019
2018
Net loss (gain)
$
0.9
$
(0.7
)
$
8.3
$
(5.0
)
$
0.1
$
—
Amortization of actuarial (losses) gains
—
(0.3
)
(0.3
)
(0.4
)
1.1
1.0
Prior service cost
—
—
(0.1
)
1.3
—
—
Effect of foreign exchange
—
—
0.8
(1.2
)
—
—
Total recognized in other comprehensive income (loss), (pre-tax)
$
0.9
$
(1.0
)
$
8.7
$
(5.3
)
$
1.2
$
1.0</t>
  </si>
  <si>
    <t>Schedule of Benefit Obligation, Fair Value of Plan Assets, Funded Status and Amounts Recognized in the Consolidated Financial Statements</t>
  </si>
  <si>
    <t>The benefit obligation, fair value of plan assets, funded status, and amounts recognized in the consolidated financial statements for our defined benefit retirement plans and postretirement plans, as of and for the years ended December 31, 2019 and 2018, were:
Defined Benefit Retirement Plans
U.S. Plans
European Plans
Postretirement Plans
(In millions)
2019
2018
2019
2018
2019
2018
Change in benefit obligation:
Benefit obligation – beginning of year
$
18.2
$
21.4
$
160.9
$
189.5
$
3.3
$
4.1
Service cost
1.2
1.2
1.0
1.1
—
—
Interest cost
0.6
0.6
4.5
4.4
0.1
0.1
Plan participants’ contributions
—
—
—
1.3
0.3
—
Actuarial loss (gain)
0.9
(0.7
)
22.0
(20.4
)
0.2
(0.7
)
Plan amendments and acquisitions
—
—
—
—
—
—
Curtailments and settlements
—
—
(0.4
)
(0.4
)
—
—
Benefits and expenses paid
(0.6
)
(4.3
)
(5.2
)
(5.2
)
(0.8
)
(0.2
)
Currency translation adjustments
—
—
5.8
(9.4
)
—
—
Benefit obligation – end of year
$
20.3
$
18.2
$
188.6
$
160.9
$
3.1
$
3.3
Change in plan assets:
Fair value of plan assets – beginning of year
$
—
$
—
$
184.3
$
201.8
$
—
$
—
Actual return on plan assets
—
—
22.2
(6.0
)
—
—
Employer contributions
0.6
4.3
5.2
5.0
0.5
0.2
Plan participants’ contributions
—
—
—
—
0.3
—
Benefits and expenses paid
(0.6
)
(4.3
)
(5.2
)
(5.2
)
(0.8
)
(0.2
)
Curtailments and settlements
—
—
(0.2
)
(0.4
)
—
—
Currency translation adjustments
—
—
8.0
(10.9
)
—
—
Fair value of plan assets – end of year
$
—
$
—
$
214.3
$
184.3
$
—
$
—
Amounts recognized in Consolidated Balance Sheets:
Non-current assets
$
—
$
—
$
45.2
$
42.6
$
—
$
—
Current liabilities
$
1.4
$
0.9
$
0.6
$
0.4
$
0.5
$
0.5
Non-current liabilities
18.9
17.3
18.9
18.8
2.6
2.8
Total liabilities (a)
$
20.3
$
18.2
$
19.5
$
19.2
$
3.1
$
3.3
Amounts recognized in Accumulated Other Comprehensive Loss:
Actuarial net (loss) gain
$
(3.0
)
$
(3.1
)
$
(28.8
)
$
(20.0
)
$
1.8
$
3.0
Prior service cost
—
1.0
(1.3
)
(1.4
)
—
—
Total amounts recognized in accumulated other comprehensive (loss) income
$
(3.0
)
$
(2.1
)
$
(30.1
)
$
(21.4
)
$
1.8
$
3.0
(a) The current and non-current portions of the accrued benefit costs for the defined benefit retirement plans and postretirement benefit plans are included within “accrued compensation and benefits” and “retirement obligations”, respectively, in the accompanying consolidated balance sheets.</t>
  </si>
  <si>
    <t>Schedule of Expected Benefit Payments for the Plan</t>
  </si>
  <si>
    <t>Benefit payments for the plans are expected to be as follows:
European
Postretirement
(In millions)
U.S. Plans
Plans
Plans
2020
$
1.4
$
5.0
$
0.5
2021
4.1
6.3
0.5
2022
2.3
5.7
0.4
2023
1.2
6.3
0.4
2024
11.9
8.9
0.3
2025-2029
2.6
37.4
1.0
$
23.5
$
69.6
$
3.1</t>
  </si>
  <si>
    <t>Schedule of Pension Assets Measured at Fair Value</t>
  </si>
  <si>
    <t>The following table presents pension assets measured at fair value at December 31, 2019 and 2018 utilizing the fair value hierarchy discussed in Note 20:
Fair Value Measurements at
(In millions)
December 31,
December 31, 2019
Description
2019
Level 1
Level 2
Level 3
Equity funds
$
28.2
$
—
$
28.2
$
—
Diversified growth funds
55.6
—
55.6
—
Fixed income gilts
19.9
—
19.9
—
Insurance contracts
4.4
—
—
4.4
Liability driven investments
29.7
—
29.7
—
Index linked gilts
73.5
—
73.5
—
Diversified investment funds
2.4
—
—
2.4
Cash and cash equivalents
0.6
0.6
—
—
Total assets
$
214.3
$
0.6
$
206.9
$
6.8
Fair Value Measurements at
December 31,
December 31, 2018
Description
2018
Level 1
Level 2
Level 3
Equity funds
$
44.4
$
—
$
44.4
$
—
Diversified growth funds
44.5
—
44.5
—
Insurance contracts
4.2
—
—
4.2
Liability driven investments
31.7
—
31.7
—
Index linked gilts
57.0
—
57.0
—
Diversified investment funds
2.0
—
—
2.0
Cash and cash equivalents
0.5
0.5
—
—
Total assets
$
184.3
$
0.5
$
177.6
$
6.2
The U.K. plan invests funds which are not exchange listed and are, therefore, classified as Level 2.
Balance at
Actual
Purchases,
Changes due
Balance at
(In millions)
January 1,
return on
sales and
to exchange
December 31,
Reconciliation of Level 3 Assets
2019
plan assets
settlements
rates
2019
Diversified investment funds
$
2.0
$
0.3
$
0.1
$
—
$
2.4
Insurance contracts
4.2
0.1
0.2
(0.1
)
4.4
Total level 3 assets
$
6.2
$
0.4
$
0.3
$
(0.1
)
$
6.8
Balance at
Actual
Purchases,
Changes due
Balance at
January 1,
return on
sales and
to exchange
December 31,
Reconciliation of Level 3 Assets
2018
plan assets
settlements
rates
2018
Diversified investment funds
$
2.3
$
—
$
(0.2
)
$
(0.1
)
$
2.0
Insurance contracts
4.2
0.2
—
(0.2
)
4.2
Total level 3 assets
$
6.5
$
0.2
$
(0.2
)
$
(0.3
)
$
6.2</t>
  </si>
  <si>
    <t>Schedule of Actual Allocations for Pension Assets and Target Allocations by Asset Class</t>
  </si>
  <si>
    <t xml:space="preserve">The actual allocations for the pension assets at December 31, 2019 and 2018, and target allocations by asset class, are as follows:
Percentage
Target
Percentage
Target
of Plan Assets
Allocations
of Plan Assets
Allocations
Asset Class
2019
2019
2018
2018
Diversified growth funds
25.9
%
22.3
%
24.1
%
28.0
%
Index linked gilts
34.3
33.4
30.9
12.6
Fixed interest gilts
9.3
9.1
—
—
Liability driven investments
13.8
16.5
17.2
23.2
All other regions equity fund
9.2
10.8
14.4
19.7
U.K. equity fund
4.0
4.7
9.7
13.2
Diversified investment funds
1.1
1.1
1.1
1.1
Insurance contracts
2.0
2.1
2.3
2.2
Cash and cash equivalents
0.4
—
0.3
—
Total
100
%
100
%
100
%
100
% </t>
  </si>
  <si>
    <t>Schedule of Assumptions Used to Estimate the Actuarial Present Value of Benefit Obligations</t>
  </si>
  <si>
    <t>Assumptions used to estimate the actuarial present value of benefit obligations at December 31, 2019, 2018 and 2017 are shown in the following table. These year-end values are the basis for determining net periodic costs for the following year.
2019
2018
2017
U.S. defined benefit retirement plans:
Discount rates
2.1% - 2.8%
2.8% - 3.2%
2.8% - 3.2%
Rate of increase in compensation
3.0%
3.0%
3.0%
European defined benefit retirement plans:
Discount rates
0.35% - 2.05%
1.25% - 3.05%
1.20% - 2.55%
Rates of increase in compensation
2.75% - 3.0%
2.75% - 3.0%
2.75% - 3.0%
Expected long-term rates of return on plan assets
2.0% - 3.2%
2.0% - 4.75%
2.0% - 4.75%
Postretirement benefit plans:
Discount rates
2.5%
3.7%
3.0%</t>
  </si>
  <si>
    <t>Schedule of Impact of One-Percentage-Point Change in Expected Long-term Rate of Return and Discount Rate on Pension Expense and Retirement Obligation</t>
  </si>
  <si>
    <t>The following table presents the impact that a one-percentage-point increase and a one-percentage-point decrease in the expected long-term rate of return and discount rate would have on the 2019 pension expense, and the impact on our retirement obligation as of December 31, 2019 for a one-percentage-point change in the discount rate:
U.S. Non-Qualified
U S Retiree
U.K.
(In millions)
Pension Plans
Medical Plans
Retirement Plan
Periodic pension expense
One-percentage-point increase:
Expected long-term rate of return
$
N/A
$
N/A
$
(2.1
)
Discount rate
$
—
$
—
$
0.8
One-percentage-point decrease:
Expected long-term rate of return
$
N/A
$
N/A
$
2.1
Discount rate
$
—
$
—
$
—
Retirement obligation
One-percentage-point increase in discount rate
$
(0.8
)
$
(0.1
)
$
(26.0
)
One-percentage-point decrease in discount rate
$
0.9
$
0.1
$
33.2</t>
  </si>
  <si>
    <t>Income Taxes (Tables)</t>
  </si>
  <si>
    <t>Schedule of Income Taxes and Provision for Income Taxes</t>
  </si>
  <si>
    <t>Income before income taxes and the provision for income taxes, for the three years ended December 31, 2019, were as follows:
(In millions)
2019
2018
2017
Income before income taxes:
U.S.
$
284.1
$
222.9
$
155.5
International
95.6
110.6
167.7
Total income before income taxes
$
379.7
$
333.5
$
323.2
Provision for income taxes:
Current:
U.S.
$
49.1
$
18.3
$
18.9
International
11.4
14.9
20.3
Current provision for income taxes
60.5
33.2
39.2
Deferred:
U.S.
3.8
26.8
(1.9
)
International
12.5
2.5
5.2
Deferred provision for income taxes
16.3
29.3
3.3
Total provision for income taxes
$
76.8
$
62.5
$
42.5</t>
  </si>
  <si>
    <t>Schedule of a Reconciliation of the Provision for Income Taxes at the U.S. Federal Statutory Income Tax Rate to the Actual Income Tax Provision</t>
  </si>
  <si>
    <t>A reconciliation of the provision for income taxes at the U.S. federal statutory income tax rate of 21% to the effective income tax rate, for the year ended December 31, 2019 and 2018, and 35% for the year ended December 31, 2017, is as follows:
(In millions)
2019
2018
2017
Provision for taxes at U.S. federal statutory rate
$
79.7
$
70.0
$
113.1
State and local taxes, net of federal benefit
3.6
7.2
0.2
Foreign effective rate differential
5.1
4.6
(14.4
)
Tax credits
(8.8
)
(7.8
)
(16.0
)
Change in valuation allowance
(1.9
)
(3.4
)
(9.1
)
Remeasurement of deferred taxes
0.4
(9.0
)
(67.8
)
Transition tax on undistributed foreign earnings
—
1.6
45.7
Excess tax benefits on stock based compensation
(4.9
)
(4.6
)
(7.6
)
Other
1.0
(0.5
)
4.9
Increase (decrease) in reserves for uncertain tax positions
1.2
(1.3
)
(6.5
)
Global intangible low taxed income
1.4
5.7
—
Total provision for income taxes
$
76.8
$
62.5
$
42.5</t>
  </si>
  <si>
    <t>Schedule of Deferred Income Taxes</t>
  </si>
  <si>
    <t>Principal components of deferred income taxes as of December 31, 2019 and 2018 are:
(In millions)
2019
2018
Assets
Net operating loss carryforwards
$
71.6
$
67.8
Capital loss carryforward
1.7
1.7
ASC 606 – revenue from contracts with customers
9.9
9.3
Tax credit carryforwards
8.6
8.1
Stock based compensation
7.7
8.4
Other comprehensive income
6.3
4.1
Reserves and other
13.3
15.6
Subtotal
119.1
115.0
Valuation allowance
(44.7
)
(48.8
)
Total assets
$
74.4
$
66.2
Liabilities
Accelerated depreciation
(189.1
)
(163.0
)
Accelerated amortization
(13.2
)
(11.8
)
Other
(6.0
)
(4.0
)
Total liabilities
$
(208.3
)
$
(178.8
)
Net deferred tax liabilities
$
(133.9
)
$
(112.6
)</t>
  </si>
  <si>
    <t>Schedule of Classification of Deferred Tax Assets and Deferred Tax Liabilities in Consolidated Balance Sheets</t>
  </si>
  <si>
    <t xml:space="preserve">Deferred tax assets and deferred tax liabilities as presented in the consolidated balance sheets as of December 31, 2019 and 2018 are as follows and are recorded in other assets and deferred income taxes in the consolidated balance sheets:
(In millions)
2019
2018
Long-term deferred tax assets, net
$
21.8
$
32.1
Long-term deferred tax liability, net
(155.7
)
(144.7
)
Net deferred tax liabilities
$
(133.9
)
$
(112.6
) </t>
  </si>
  <si>
    <t>Schedule of Unrecognized Tax Benefits</t>
  </si>
  <si>
    <t>The following table summarizes the activity related to our unrecognized tax benefits.
Unrecognized Tax Benefits
(In millions)
2019
2018
2017
Balance as of January 1,
$
7.5
$
12.3
$
16.7
Additions based on tax positions related to the current year
11.0
1.1
5.3
(Reductions) additions for tax positions of prior years
(0.1
)
(5.7
)
(6.1
)
Expiration of the statute of limitations for the assessment of taxes
(0.3
)
(0.3
)
(4.8
)
Other, including currency translation
—
0.1
1.2
Balance as of December 31,
$
18.1
$
7.5
$
12.3</t>
  </si>
  <si>
    <t>Capital Stock (Tables)</t>
  </si>
  <si>
    <t>Schedule of Common Stock Outstanding</t>
  </si>
  <si>
    <t>Common stock outstanding as of December 31, 2019, 2018 and 2017 was as follows:
(Number of shares in millions)
2019
2018
2017
Common stock:
Balance, beginning of year
108.5
107.8
106.7
Activity under stock plans
0.8
0.7
1.1
Balance, end of year
109.3
108.5
107.8
Treasury stock:
Balance, beginning of year
23.7
18.2
15.3
Repurchased
2.0
5.5
2.9
Balance, end of year
25.7
23.7
18.2
Common stock outstanding
83.6
84.8
89.6</t>
  </si>
  <si>
    <t>Revenue (Tables)</t>
  </si>
  <si>
    <t>Schedule of Revenue By Market</t>
  </si>
  <si>
    <t>The following table details our revenue by market for the years ended December 31, 2019 and 2018:
(In millions)
2019
2018
Consolidated Net Sales
$
2,355.7
$
2,189.1
Commercial Aerospace
1,597.7
1,525.0
Space &amp; Defense
444.7
369.9
Industrial
313.3
294.2</t>
  </si>
  <si>
    <t>Schedule of Activity Related to Contract Assets</t>
  </si>
  <si>
    <t>The activity related to contract assets is as follows
Composite
Engineered
(In millions)
Materials
Products
Total
Opening adjustment - January 1, 2018
$
15.1
$
23.0
$
38.1
Net revenue billed
(2.2
)
14.6
12.4
Balance at December 31, 2018
$
12.9
$
37.6
$
50.5
Net revenue billed
(0.1
)
2.3
2.2
Balance at December 31, 2019
$
12.8
$
39.9
$
52.7</t>
  </si>
  <si>
    <t>Stock-Based Compensation (Tables)</t>
  </si>
  <si>
    <t>Schedule of Stock-Based Compensation Expense by Type of Award</t>
  </si>
  <si>
    <t>The following table details the stock-based compensation expense by type of award for the years ended December 31, 2019, 2018 and 2017:
(In millions)
2019
2018
2017
Non-qualified stock options
$
4.5
$
3.6
$
4.0
Restricted stock, service based
6.4
6.1
6.4
Restricted stock, performance based
6.2
5.8
6.7
Employee stock purchase plan
0.6
0.5
0.4
Stock-based compensation expense
$
17.7
$
16.0
$
17.5
Tax benefit from stock exercised and converted during the period
$
9.1
$
7.8
$
7.6</t>
  </si>
  <si>
    <t>Summary of Option Activity</t>
  </si>
  <si>
    <t>A summary of option activity under the plan for the three years ended December 31, 2019 is as follows:
Number of
Weighted-
Weighted- average Remaining
Options
Average
Contractual Life
(In millions)
Exercise Price
(in years)
Outstanding at December 31, 2016
2.3
$
26.08
5.20
Options granted
0.2
$
50.50
—
Options exercised
(0.8
)
$
22.34
—
Outstanding at December 31, 2017
1.7
$
31.18
5.19
Options granted
0.2
$
68.15
—
Options exercised
(0.4
)
$
16.06
Outstanding at December 31, 2018
1.5
$
38.97
5.20
Options granted
0.2
$
65.56
—
Options exercised
(0.4
)
$
25.95
—
Outstanding at December 31, 2019
1.3
$
47.92
5.60</t>
  </si>
  <si>
    <t>Schedule of Other Stock Option Statistics</t>
  </si>
  <si>
    <t>Year Ended December 31,
(In millions, except weighted average exercise price)
2019
2018
Aggregate intrinsic value of outstanding options
$
31.8
$
29.1
Aggregate intrinsic value of exercisable options
$
28.0
$
26.8
Total intrinsic value of options exercised
$
22.9
$
19.1
Total number of options exercisable
0.9
1.1
Weighted average exercise price of options exercisable
$
41.00
$
32.86
Total unrecognized compensation cost on nonvested options (a)
$
1.5
$
1.3
(a)
Unrecognized compensation cost relates to nonvested stock options and is expected to be recognized over the remaining vesting period ranging from one year to three years.</t>
  </si>
  <si>
    <t>Schedule of Assumptions Used in Determining the Estimated the Fair Value of Stock Options</t>
  </si>
  <si>
    <t>We estimated the fair value of stock options at the grant date using the Black-Scholes option pricing model with the following assumptions for the years ended December 31, 2019, 2018 and 2017:
2019
2018
2017
Risk-free interest rate
2.61
%
2.53
%
2.41
%
Expected option life (in years)
5.99
5.95
5.95
Dividend yield
0.8
%
0.7
%
0.9
%
Volatility
35.05
%
35.64
%
34.74
%
Weighted-average fair value per option granted
$
22.90
$
24.36
$
16.93</t>
  </si>
  <si>
    <t>Summary of the Company's Service Based RSU Activity</t>
  </si>
  <si>
    <t>The table presented below provides a summary of the Company’s RSU activity for the years ended December 31, 2019, 2018 and 2017:
Weighted-
RSUs
Average
Number of (In millions)
Fair Value Grant Date
Outstanding at December 31, 2016
0.5
$
33.72
RSUs granted
0.1
$
50.97
RSUs issued
(0.1
)
$
38.17
Outstanding at December 31, 2017
0.5
$
36.75
RSUs granted
0.1
$
66.63
RSUs issued
(0.1
)
$
41.46
Outstanding at December 31, 2018
0.5
$
41.65
RSUs granted
0.1
$
68.85
RSUs issued
(0.2
)
$
44.75
Outstanding at December 31, 2019
0.4
$
48.06</t>
  </si>
  <si>
    <t>Summary of the Company's PRSU Activity</t>
  </si>
  <si>
    <t>The table presented below provides a summary, of the Company’s PRSU activity, at original grant amounts, for the years ended December 31, 2019, 2018 and 2017:
Weighted-
Number of
Average
PRSUs
Grant Date
(In millions)
Fair Value
Outstanding at December 31, 2016
0.4
$
42.66
PRSUs granted
0.2
$
50.50
PRSUs issued
(0.2
)
$
42.57
Outstanding at December 31, 2017
0.4
45.35
PRSUs granted
0.1
$
68.15
PRSUs issued
(0.2
)
$
43.96
Outstanding at December 31, 2018
0.3
$
51.75
PRSUs granted
0.1
$
65.56
PRSUs issued
(0.1
)
$
41.71
Outstanding at December 31, 2019
0.3
$
60.48</t>
  </si>
  <si>
    <t>Net Income Per Common Share (Tables)</t>
  </si>
  <si>
    <t>Summary of Earnings Per Share Basic and Diluted</t>
  </si>
  <si>
    <t>Computations of basic and diluted net income per common share for the years ended December 31, 2019, 2018 and 2017, are as follows:
(In millions, except per share data)
2019
2018
2017
Basic net income per common share:
Net income
$
306.6
$
276.6
$
284.0
Weighted average common shares outstanding
84.9
87.9
90.6
Basic net income per common share
$
3.61
$
3.15
$
3.13
Diluted net income per common share:
Weighted average common shares outstanding — Basic
84.9
87.9
90.6
Plus incremental shares from assumed conversions:
Restricted stock units
0.3
0.4
0.4
Stock options
0.6
0.7
0.9
Weighted average common shares outstanding — Dilutive
85.8
89.0
91.9
Dilutive net income per common share
$
3.57
$
3.11
$
3.09
Anti-dilutive shares outstanding, excluded from computation
0.1
0.2
0.2</t>
  </si>
  <si>
    <t>Derivative Financial Instruments (Tables)</t>
  </si>
  <si>
    <t>Schedule of Change in Fair Value of Foreign Currency Forward Exchange Contracts Under Hedge Designations</t>
  </si>
  <si>
    <t>The activity, net of tax, in accumulated other comprehensive loss related to foreign currency forward exchange contracts for the years ended December 31, 2019, 2018 and 2017 was as follows:
(In millions)
2019
2018
2017
Unrealized (losses) gains at beginning of period, net of tax
$
(10.6
)
$
8.6
$
(25.9
)
Losses reclassified to net sales
10.1
0.9
8.9
(Decrease) increase in fair value
(7.9
)
(20.1
)
25.6
Unrealized (losses) gains at end of period, net of taxes
$
(8.4
)
$
(10.6
)
$
8.6</t>
  </si>
  <si>
    <t>Commitments and Contingencies (Tables)</t>
  </si>
  <si>
    <t>Schedule of Environmental Remediation Reserve Activity</t>
  </si>
  <si>
    <t>Environmental remediation reserve activity for the three years ended December 31, 2019 was as follows:
(In millions)
2019
2018
2017
Beginning remediation accrual balance
$
2.7
$
2.8
$
3.2
Current period expenses
—
0.3
0.1
Cash expenditures
(0.2
)
(0.4
)
(0.5
)
Ending remediation accrual balance
$
2.5
$
2.7
$
2.8</t>
  </si>
  <si>
    <t>Schedule of Product Warranty</t>
  </si>
  <si>
    <t>Warranty expense for the years ended December 31, 2019, 2018 and 2017, and accrued warranty cost, included in “other accrued liabilities” in the consolidated balance sheets were as follows:
Product
(In millions)
Warranties
Balance as of December 31, 2016
$
5.5
Warranty expense
3.0
Deductions and other
(4.9
)
Balance as of December 31, 2017
$
3.6
Warranty expense
4.6
Deductions and other
(3.4
)
Balance as of December 31, 2018
$
4.8
Warranty expense
2.9
Deductions and other
(2.2
)
Balance as of December 31, 2019
$
5.5</t>
  </si>
  <si>
    <t>Supplemental Cash Flow (Tables)</t>
  </si>
  <si>
    <t>Schedule of Supplemental Cash Flow Information</t>
  </si>
  <si>
    <t>Supplemental cash flow information, for the years ended December 31, 2019, 2018 and 2017, consisted of the following:
(In millions)
2019
2018
2017
Cash paid for:
Interest
$
44.7
$
37.2
$
22.6
Taxes
$
56.9
$
36.5
$
22.4</t>
  </si>
  <si>
    <t>Accumulated Other Comprehensive Loss (Tables)</t>
  </si>
  <si>
    <t>Schedule of Components of Accumulated Other Comprehensive Loss</t>
  </si>
  <si>
    <t>The components of accumulated other comprehensive loss as of December 31, 2019 and 2018 were as follows:
Unrecognized Net Defined Benefit
Change in Fair Value of Derivatives
Foreign Currency
(In millions)
Plan Costs
Products
Translation
Total
Balance at December 31, 2017
$
(18.5
)
$
14.8
$
(41.3
)
$
(45.0
)
Other comprehensive loss before reclassifications
3.6
(22.1
)
(45.5
)
(64.0
)
Amounts reclassified from accumulated other comprehensive loss
(0.5
)
1.5
—
1.0
Other comprehensive loss
3.1
(20.6
)
(45.5
)
(63.0
)
Balance at December 31, 2018
$
(15.4
)
$
(5.8
)
$
(86.8
)
$
(108.0
)
Other comprehensive loss before reclassifications
(6.2
)
(12.8
)
(2.6
)
(21.6
)
Amounts reclassified from accumulated other comprehensive loss
(0.8
)
11.7
—
10.9
Other comprehensive loss
(7.0
)
(1.1
)
(2.6
)
(10.7
)
Balance at December 31, 2019
$
(22.4
)
$
(6.9
)
$
(89.4
)
$
(118.7
)</t>
  </si>
  <si>
    <t>Segment Information (Tables)</t>
  </si>
  <si>
    <t>Schedule of Segment Reporting Information</t>
  </si>
  <si>
    <t>The following table presents financial information on our segments as of December 31, 2019, 2018 and 2017, and for the years then ended.
(In millions)
Composite Materials
Engineered Products
Corporate &amp; Other
Total
Third-party sales
2019
$
1,863.1
$
492.6
$
—
$
2,355.7
2018
1,770.5
418.6
—
2,189.1
2017
1,597.1
376.2
—
1,973.3
Intersegment sales
2019
$
83.4
$
0.8
$
(84.2
)
$
—
2018
74.6
0.1
(74.7
)
—
2017
63.6
0.4
(64.0
)
—
Operating income (loss)
2019
$
411.3
$
72.0
$
(58.1
)
$
425.2
2018
373.8
50.6
(53.2
)
371.2
2017
359.4
48.7
(57.5
)
350.6
Depreciation and amortization
2019
$
126.5
$
15.1
$
0.1
$
141.7
2018
113.9
9.1
0.1
123.1
2017
96.8
7.5
0.2
104.5
Equity in earnings from affiliated companies
2019
$
(0.3
)
$
4.3
$
(0.3
)
$
3.7
2018
—
5.6
—
5.6
2017
—
3.3
—
3.3
Other expense (income), net
2018
$
—
$
7.7
$
—
$
7.7
Segment assets
2019
$
2,669.6
$
465.2
$
(6.2
)
$
3,128.6
2018
2,501.9
272.9
49.3
2,824.1
2017
2,415.5
279.1
86.3
2,780.9
Investments in affiliated companies
2019
$
2.2
$
36.1
$
8.2
$
46.5
2018
2.4
32.1
14.2
48.7
2017
—
26.5
21.2
47.7
Accrual basis additions to property, plant and equipment
2019
$
185.8
$
5.2
$
—
$
191.0
2018
173.5
5.6
—
179.1
2017
270.3
14.1
—
284.4</t>
  </si>
  <si>
    <t>Schedule of Net Sales and Long-Lived Assets, by Geographic Area</t>
  </si>
  <si>
    <t xml:space="preserve">Net sales and long-lived assets, by geographic area, consisted of the following for the three years ended December 31, 2019, 2018 and 2017:
(In millions)
2019
2018
2017
Net Sales by Geography (a):
United States
$
1,246.9
$
1,055.9
$
937.3
International
France
364.3
369.8
335.7
Spain
166.6
189.5
187.0
Germany
221.3
216.0
206.0
United Kingdom
168.9
167.3
160.4
Austria
110.1
111.4
86.1
Other
77.6
79.2
60.8
Total international
1,108.8
1,133.2
1,036.0
Total consolidated net sales
$
2,355.7
$
2,189.1
$
1,973.3
Net Sales to External Customers (b):
United States
$
1,083.3
$
909.8
$
806.6
International
Germany
212.8
233.1
217.7
France
191.9
201.7
161.5
Spain
188.0
194.1
199.4
United Kingdom
77.4
79.0
80.1
Other
602.3
571.4
508.0
Total international
1,272.4
1,279.3
1,166.7
Total
$
2,355.7
$
2,189.1
$
1,973.3
Long-lived Assets (c):
United States
$
1,609.2
$
1,332.1
$
1,304.4
International
France
387.1
397.7
402.7
United Kingdom
151.9
146.1
151.6
Spain
57.2
56.6
61.7
Other
84.3
86.3
94.6
Total international
680.5
686.7
710.6
Total consolidated long-lived assets
$
2,289.7
$
2,018.8
$
2,015.0
(a)
Net sales by geography based on the location in which the product sold was manufactured.
(b)
Net sales to external customers based on the location to which the product sold was delivered.
(c)
Long-lived assets primarily consist of property, plant and equipment, net and goodwill at December 31, 2019, 2018 and 2017. Also included at December 31, 2019 are right of use assets related to operating leases. </t>
  </si>
  <si>
    <t>Quarterly Financial and Market Data (Unaudited) (Tables)</t>
  </si>
  <si>
    <t>Schedule of Quarterly Financial and Market Data</t>
  </si>
  <si>
    <t>Quarterly financial and market data for the years ended December 31, 2019 and 2018 were:
First
Second
Third
Fourth
(In millions, except per share data)
Quarter
Quarter
Quarter
Quarter
2019
Net sales
$
609.9
$
609.0
$
572.5
$
564.3
Gross margin
167.2
168.8
157.9
146.5
Operating income
102.8
115.1
109.9
97.4
Net income
72.2
80.9
80.3
73.2
Net income per common share:
Basic
$
0.85
$
0.95
$
0.94
$
0.87
Diluted
$
0.84
$
0.94
$
0.93
$
0.86
Market price:
High
$
72.65
$
80.88
$
85.33
$
80.29
Low
$
56.18
$
68.00
$
77.01
$
73.31
2018
Net sales
$
540.1
$
547.5
$
540.5
$
561.0
Gross margin
142.6
144.8
143.0
150.4
Operating income
82.4
96.5
96.5
95.8
Net income
61.6
68.8
80.1
66.1
Net income per common share:
Basic
$
0.68
$
0.77
$
0.92
$
0.78
Diluted
$
0.68
$
0.76
$
0.91
$
0.76
Market price:
High
$
69.08
$
73.26
$
69.92
$
67.44
Low
$
61.67
$
63.37
$
65.30
$
53.76</t>
  </si>
  <si>
    <t>Significant Accounting Policies - Additional Information (Details) $ in Millions</t>
  </si>
  <si>
    <t>Dec. 31, 2019USD ($)customer</t>
  </si>
  <si>
    <t>Dec. 31, 2018USD ($)customer</t>
  </si>
  <si>
    <t>Dec. 31, 2017customer</t>
  </si>
  <si>
    <t>Jan. 01, 2019USD ($)</t>
  </si>
  <si>
    <t>Significant Accounting Policies [Line Items]</t>
  </si>
  <si>
    <t>Deferred financing costs recorded as a non-current asset</t>
  </si>
  <si>
    <t>Net deferred financing costs recorded as a non-current contra liability</t>
  </si>
  <si>
    <t>Allowance for doubtful accounts</t>
  </si>
  <si>
    <t>Operating lease, right of use assets</t>
  </si>
  <si>
    <t>Operating Lease, Right-of-Use Asset, Statement of Financial Position [Extensible List]</t>
  </si>
  <si>
    <t>us-gaap:OtherAssetsNoncurrent</t>
  </si>
  <si>
    <t>Operating lease, liabilities</t>
  </si>
  <si>
    <t>Accounting Standards Update 2016-02</t>
  </si>
  <si>
    <t>Operating Lease, Liability, Statement of Financial Position [Extensible List]</t>
  </si>
  <si>
    <t>hxl:AccruedLiabilitiesCurrentAndOtherLiabilitiesNonCurrent</t>
  </si>
  <si>
    <t>Net sales | Customer concentration</t>
  </si>
  <si>
    <t>Number of major customers | customer</t>
  </si>
  <si>
    <t>Two customers and their related subcontractors | Net sales | Customer concentration</t>
  </si>
  <si>
    <t>Concentration percentage (as a percent)</t>
  </si>
  <si>
    <t>64.00%</t>
  </si>
  <si>
    <t>66.00%</t>
  </si>
  <si>
    <t>69.00%</t>
  </si>
  <si>
    <t>Minimum | Building and improvements</t>
  </si>
  <si>
    <t>Useful life</t>
  </si>
  <si>
    <t>10 years</t>
  </si>
  <si>
    <t>Minimum | Machinery and equipment</t>
  </si>
  <si>
    <t>3 years</t>
  </si>
  <si>
    <t>Minimum | Software</t>
  </si>
  <si>
    <t>Finite lived intangible assets, useful life</t>
  </si>
  <si>
    <t>Maximum | Building and improvements</t>
  </si>
  <si>
    <t>40 years</t>
  </si>
  <si>
    <t>Maximum | Machinery and equipment</t>
  </si>
  <si>
    <t>25 years</t>
  </si>
  <si>
    <t>Maximum | Software</t>
  </si>
  <si>
    <t>Aerospace Composites Malaysia Sdn. Bhd.</t>
  </si>
  <si>
    <t>Interest in affiliated company, accounted for using equity method of accounting (as a percent)</t>
  </si>
  <si>
    <t>50.00%</t>
  </si>
  <si>
    <t>Hexcut Services</t>
  </si>
  <si>
    <t>25.00%</t>
  </si>
  <si>
    <t>Inventories - Schedule of Inventories (Details) - USD ($) $ in Millions</t>
  </si>
  <si>
    <t>Raw materials</t>
  </si>
  <si>
    <t>Work in progress</t>
  </si>
  <si>
    <t>Finished goods</t>
  </si>
  <si>
    <t>Total inventory</t>
  </si>
  <si>
    <t>Net Property, Plant and Equipment - Schedule of Property, Plant and Equipment (Details) - USD ($) $ in Millions</t>
  </si>
  <si>
    <t>Land</t>
  </si>
  <si>
    <t>Buildings</t>
  </si>
  <si>
    <t>Equipment</t>
  </si>
  <si>
    <t>Construction in progress</t>
  </si>
  <si>
    <t>Finance lease</t>
  </si>
  <si>
    <t>Net Property, Plant and Equipment - Additional Information (Details) - USD ($) $ in Millions</t>
  </si>
  <si>
    <t>Depreciation expense related to property, plant and equipment</t>
  </si>
  <si>
    <t>Capitalized interest</t>
  </si>
  <si>
    <t>Goodwill and Purchased Intangible Assets - Schedule of Gross Goodwill and Other Purchased Intangible Assets (Details) - USD ($) $ in Millions</t>
  </si>
  <si>
    <t>Changes in the carrying amount of gross goodwill and other purchased intangibles</t>
  </si>
  <si>
    <t>Balance at the beginning of the period</t>
  </si>
  <si>
    <t>Amortization expense</t>
  </si>
  <si>
    <t>Additions</t>
  </si>
  <si>
    <t>Currency translation adjustments and other</t>
  </si>
  <si>
    <t>Balance at the end of the period</t>
  </si>
  <si>
    <t>Composite Materials</t>
  </si>
  <si>
    <t>Engineered Products</t>
  </si>
  <si>
    <t>Goodwill and Purchased Intangible Assets - Additional Information (Details) $ in Millions</t>
  </si>
  <si>
    <t>Dec. 31, 2019USD ($)</t>
  </si>
  <si>
    <t>Goodwill And Indefinite Lived Intangible Assets By Segment [Line Items]</t>
  </si>
  <si>
    <t>Indefinite-lived intangible assets</t>
  </si>
  <si>
    <t>Definite-lived intangible asset</t>
  </si>
  <si>
    <t>Definite-lived intangible asset, accumulated amortization</t>
  </si>
  <si>
    <t>Goodwill</t>
  </si>
  <si>
    <t>Weighed average remaining life of finite lived intangible assets</t>
  </si>
  <si>
    <t>13 years</t>
  </si>
  <si>
    <t>Goodwill and Purchased Intangible Assets - Schedule of Amortization Related to Definite Lived Intangible Assets (Details) $ in Millions</t>
  </si>
  <si>
    <t>2020</t>
  </si>
  <si>
    <t>2021</t>
  </si>
  <si>
    <t>2022</t>
  </si>
  <si>
    <t>2023</t>
  </si>
  <si>
    <t>2024</t>
  </si>
  <si>
    <t>Thereafter</t>
  </si>
  <si>
    <t>Debt - Schedule of Debt and Capital Lease Obligations (Details) - USD ($) $ in Millions</t>
  </si>
  <si>
    <t>Debt Instrument [Line Items]</t>
  </si>
  <si>
    <t>Current portion of capital lease</t>
  </si>
  <si>
    <t>Current portion of Euro term loan</t>
  </si>
  <si>
    <t>Current portion of debt</t>
  </si>
  <si>
    <t>Non-current portion of Euro term loan</t>
  </si>
  <si>
    <t>Non-current portion of finance leases and other</t>
  </si>
  <si>
    <t>Total debt</t>
  </si>
  <si>
    <t>4.7% senior notes due 2025</t>
  </si>
  <si>
    <t>4.7% senior notes due 2025 and 3.95% senior notes due 2027</t>
  </si>
  <si>
    <t>Senior notes — original issue discount</t>
  </si>
  <si>
    <t>Senior notes — deferred financing costs</t>
  </si>
  <si>
    <t>3.95% senior notes due 2027</t>
  </si>
  <si>
    <t>Debt - Schedule of Debt and Capital Lease Obligations (Parenthetical) (Details)</t>
  </si>
  <si>
    <t>Debt instrument, interest rate</t>
  </si>
  <si>
    <t>4.70%</t>
  </si>
  <si>
    <t>Debt instrument, maturity year</t>
  </si>
  <si>
    <t>2025</t>
  </si>
  <si>
    <t>3.95%</t>
  </si>
  <si>
    <t>2027</t>
  </si>
  <si>
    <t>Debt - Additional Information (Details) € in Millions, $ in Millions</t>
  </si>
  <si>
    <t>1 Months Ended</t>
  </si>
  <si>
    <t>Jun. 30, 2019USD ($)</t>
  </si>
  <si>
    <t>Jun. 30, 2016USD ($)tranche</t>
  </si>
  <si>
    <t>Dec. 31, 2017USD ($)</t>
  </si>
  <si>
    <t>Dec. 31, 2015USD ($)</t>
  </si>
  <si>
    <t>Dec. 31, 2019EUR (€)</t>
  </si>
  <si>
    <t>May 31, 2019USD ($)</t>
  </si>
  <si>
    <t>Dec. 31, 2018USD ($)</t>
  </si>
  <si>
    <t>Jun. 30, 2016EUR (€)</t>
  </si>
  <si>
    <t>Borrowings</t>
  </si>
  <si>
    <t>Unamortized deferred financing costs and debt discount</t>
  </si>
  <si>
    <t>European term loan</t>
  </si>
  <si>
    <t>Debt instrument, interest rate terms</t>
  </si>
  <si>
    <t>The loan had two tranches of which the first tranche for €25 million had a rate of Euribor +1.2% and a final maturity date of June 30, 2023. The second tranche for €35 million had a rate of Euribor +1.25% and a final maturity date of June 30, 2024. There was a zero percent floor on the Euribor.</t>
  </si>
  <si>
    <t>Face value</t>
  </si>
  <si>
    <t>Number of tranches | tranche</t>
  </si>
  <si>
    <t>Debt instrument, payment terms</t>
  </si>
  <si>
    <t>annual</t>
  </si>
  <si>
    <t>Loan repaid and terminated month and year</t>
  </si>
  <si>
    <t>2020-01</t>
  </si>
  <si>
    <t>European term loan | Euribor</t>
  </si>
  <si>
    <t>Debt instrument, floor rate</t>
  </si>
  <si>
    <t>0.00%</t>
  </si>
  <si>
    <t>Level 2 | European term loan</t>
  </si>
  <si>
    <t>Outstanding amount under loan</t>
  </si>
  <si>
    <t>Maximum</t>
  </si>
  <si>
    <t>Interest coverage ratio required to be maintained</t>
  </si>
  <si>
    <t>375.00%</t>
  </si>
  <si>
    <t>Minimum</t>
  </si>
  <si>
    <t>350.00%</t>
  </si>
  <si>
    <t>Senior unsecured credit facility- revolving loan due 2021 | Maximum</t>
  </si>
  <si>
    <t>Maximum borrowing capacity</t>
  </si>
  <si>
    <t>Senior unsecured credit facility- revolving loan due 2024</t>
  </si>
  <si>
    <t>Debt instrument expiration period</t>
  </si>
  <si>
    <t>2024-06</t>
  </si>
  <si>
    <t>The initial interest rate for the Facility is LIBOR + 1.0%. The interest rate for the revolver at December 31, 2019 is LIBOR + 1.0%. The interest rate ranges from LIBOR + 0.875% to a maximum of LIBOR + 1.50%, depending upon the better of the Company’s leverage ratio or the credit rating.</t>
  </si>
  <si>
    <t>Credit facility interest rate basis</t>
  </si>
  <si>
    <t>LIBOR + 1.0%</t>
  </si>
  <si>
    <t>LIBOR + 1.0%</t>
  </si>
  <si>
    <t>Spread on variable interest rate basis</t>
  </si>
  <si>
    <t>1.00%</t>
  </si>
  <si>
    <t>Maximum amount available under credit facility agreement to issue letters of credit</t>
  </si>
  <si>
    <t>Letters of credit issued under credit facility</t>
  </si>
  <si>
    <t>Undrawn availability under credit facility</t>
  </si>
  <si>
    <t>Weighted average interest rate</t>
  </si>
  <si>
    <t>3.93%</t>
  </si>
  <si>
    <t>Debt instrument, covenant terms</t>
  </si>
  <si>
    <t>As defined in the Facility agreement, we are required to maintain a minimum interest coverage ratio of  3.50 (based on the ratio of earnings before interest tax depreciation and amortization, “EBITDA”, to interest expense) and may not exceed a maximum leverage ratio of 3.75 (based on the ratio of total debt to EBITDA) with a step up to 4.25 allowed following certain acquisitions.</t>
  </si>
  <si>
    <t>Senior unsecured credit facility- revolving loan due 2024 | Level 2</t>
  </si>
  <si>
    <t>Senior unsecured credit facility- revolving loan due 2024 | Maximum</t>
  </si>
  <si>
    <t>LIBOR + 1.50%</t>
  </si>
  <si>
    <t>1.50%</t>
  </si>
  <si>
    <t>Debt instrument covenant increase in interest coverage ratio</t>
  </si>
  <si>
    <t>425.00%</t>
  </si>
  <si>
    <t>Senior unsecured credit facility- revolving loan due 2024 | Minimum</t>
  </si>
  <si>
    <t>LIBOR + 0.875%</t>
  </si>
  <si>
    <t>0.875%</t>
  </si>
  <si>
    <t>3.95% senior unsecured notes due 2027</t>
  </si>
  <si>
    <t>Increase in senior notes interest rate</t>
  </si>
  <si>
    <t>0.25%</t>
  </si>
  <si>
    <t>Effective interest rate</t>
  </si>
  <si>
    <t>3.88%</t>
  </si>
  <si>
    <t>3.95% senior unsecured notes due 2027 | Treasury Lock | Interest Lock Agreement</t>
  </si>
  <si>
    <t>Percentage of effective interest rate benefit</t>
  </si>
  <si>
    <t>3.95% senior unsecured notes due 2027 | Level 2</t>
  </si>
  <si>
    <t>Fair value of senior notes</t>
  </si>
  <si>
    <t>3.95% senior unsecured notes due 2027 | Maximum</t>
  </si>
  <si>
    <t>5.95%</t>
  </si>
  <si>
    <t>4.7% senior unsecured notes due 2025</t>
  </si>
  <si>
    <t>4.83%</t>
  </si>
  <si>
    <t>4.7% senior unsecured notes due 2025 | Level 2</t>
  </si>
  <si>
    <t>4.7% senior unsecured notes due 2025 | Maximum</t>
  </si>
  <si>
    <t>6.70%</t>
  </si>
  <si>
    <t>Tranche one | European term loan</t>
  </si>
  <si>
    <t>1.20%</t>
  </si>
  <si>
    <t>Face value | €</t>
  </si>
  <si>
    <t>Variable interest rate basis</t>
  </si>
  <si>
    <t>Euribor +1.2%</t>
  </si>
  <si>
    <t>Debt instrument, maturity date</t>
  </si>
  <si>
    <t>Jun. 30,
		2023</t>
  </si>
  <si>
    <t>Beginning date of first required loan payment</t>
  </si>
  <si>
    <t>Jun. 30,
		2017</t>
  </si>
  <si>
    <t>Tranche two | European term loan</t>
  </si>
  <si>
    <t>1.25%</t>
  </si>
  <si>
    <t>Euribor +1.25%</t>
  </si>
  <si>
    <t>Jun. 30,
		2024</t>
  </si>
  <si>
    <t>Jun. 30,
		2019</t>
  </si>
  <si>
    <t>Leases - Additional Information - (Details) - USD ($) $ in Millions</t>
  </si>
  <si>
    <t>Lessee Lease Description [Line Items]</t>
  </si>
  <si>
    <t>Operating lease, non-current liabilities</t>
  </si>
  <si>
    <t>Operating Lease, Liability, Noncurrent, Statement of Financial Position [Extensible List]</t>
  </si>
  <si>
    <t>us-gaap:OtherLiabilitiesNoncurrent</t>
  </si>
  <si>
    <t>Operating lease, weighted average remaining lease terms</t>
  </si>
  <si>
    <t>9 years</t>
  </si>
  <si>
    <t>Operating lease, weighted average interest rate</t>
  </si>
  <si>
    <t>3.00%</t>
  </si>
  <si>
    <t>Cost of Goods Sold and Operating Expenses</t>
  </si>
  <si>
    <t>Operating lease expense</t>
  </si>
  <si>
    <t>Leases - Schedule of Future Undiscounted Cash Payments Related to Right of Use Assets (Details) $ in Millions</t>
  </si>
  <si>
    <t>Operating Lease Liabilities Payments Due [Abstract]</t>
  </si>
  <si>
    <t>Retirement and Other Postretirement Benefit Plans - Additional Information (Details) - USD ($) $ in Millions</t>
  </si>
  <si>
    <t>Multi-Employer Plan</t>
  </si>
  <si>
    <t>Minimum percentage of the Plan's total contributions contributed by the entity</t>
  </si>
  <si>
    <t>5.00%</t>
  </si>
  <si>
    <t>Employer contribution</t>
  </si>
  <si>
    <t>Expected contribution in 2020</t>
  </si>
  <si>
    <t>U.S. retirement saving plan</t>
  </si>
  <si>
    <t>Total plan assets invested in active corporate bond funds (as a percent)</t>
  </si>
  <si>
    <t>100.00%</t>
  </si>
  <si>
    <t>Amounts recognized in Accumulated Other Comprehensive Loss:</t>
  </si>
  <si>
    <t>Fair value of plan assets</t>
  </si>
  <si>
    <t>Impact of one-percentage-point increase and a one-percentage-point decrease in the discount rate on retirement obligation as of December 31, 2019</t>
  </si>
  <si>
    <t>Assumed annual rate of increase in the per capita cost of covered health care benefits for medical care (as a percent)</t>
  </si>
  <si>
    <t>7.00%</t>
  </si>
  <si>
    <t>Assumed annual rate of increase in the per capita cost of covered health care benefits for dental and vision care (as a percent)</t>
  </si>
  <si>
    <t>Ultimate annual rate of increase in the per capita cost of covered health care benefits for medical care (as a percent)</t>
  </si>
  <si>
    <t>4.75%</t>
  </si>
  <si>
    <t>Ultimate annual rate of increase in the per capita cost of covered health care benefits for dental and vision care (as a percent)</t>
  </si>
  <si>
    <t>Liability Driven Investments</t>
  </si>
  <si>
    <t>13.80%</t>
  </si>
  <si>
    <t>17.20%</t>
  </si>
  <si>
    <t>Non-Qualified Deferred Compensation Plan</t>
  </si>
  <si>
    <t>Employer contribution as a percentage of employee contribution (as a percent)</t>
  </si>
  <si>
    <t>Maximum | Non-Qualified Deferred Compensation Plan</t>
  </si>
  <si>
    <t>Employer matching contribution as a percentage of employee's annual compensation (as a percent)</t>
  </si>
  <si>
    <t>6.00%</t>
  </si>
  <si>
    <t>U.S. Retirement Savings Plan</t>
  </si>
  <si>
    <t>Employer matching contribution as a targeted percentage of employee's annual compensation (as a percent)</t>
  </si>
  <si>
    <t>U.S. Retirement Savings Plan | Maximum</t>
  </si>
  <si>
    <t>Percentage of employee's annual compensation allowed as contribution to individual 401(k) retirement saving account (as a percent)</t>
  </si>
  <si>
    <t>75.00%</t>
  </si>
  <si>
    <t>4.50%</t>
  </si>
  <si>
    <t>Additional employer contribution as a percentage of eligible income depending on employee's age (as a percent)</t>
  </si>
  <si>
    <t>4.00%</t>
  </si>
  <si>
    <t>Maximum employer contribution to individual 401(k) retirement saving account, after additional contribution (as a percent)</t>
  </si>
  <si>
    <t>U.S. Retirement Savings Plan | Minimum</t>
  </si>
  <si>
    <t>2.00%</t>
  </si>
  <si>
    <t>UK Defined Contribution Pension Plan</t>
  </si>
  <si>
    <t>Percentage of pensionable salary that eligible employees can elect to contribute under the first option</t>
  </si>
  <si>
    <t>Percentage of pensionable salary that eligible employees can elect to contribute under the second option</t>
  </si>
  <si>
    <t>Percentage of pensionable salary that eligible employees can elect to contribute under the third option</t>
  </si>
  <si>
    <t>Company's contribution under the first option (as a percent)</t>
  </si>
  <si>
    <t>Company's contribution under the second option (as a percent)</t>
  </si>
  <si>
    <t>9.00%</t>
  </si>
  <si>
    <t>Company's contribution under the third option (as a percent)</t>
  </si>
  <si>
    <t>13.00%</t>
  </si>
  <si>
    <t>European Plans</t>
  </si>
  <si>
    <t>Expected long-term weighted average rate of return for next fiscal year (as a percent)</t>
  </si>
  <si>
    <t>Total accumulated benefit obligation</t>
  </si>
  <si>
    <t>Accumulated benefit obligation in excess of plan assets</t>
  </si>
  <si>
    <t>United Kingdom defined benefit plan (the U.K. Plan)</t>
  </si>
  <si>
    <t>Defined Benefit Plan Disclosure [Line Items]</t>
  </si>
  <si>
    <t>Long term trend rate of improvement</t>
  </si>
  <si>
    <t>Description of long term trend rate of improvement</t>
  </si>
  <si>
    <t>The mortality table used for the U.S. plans is based on the RP-2014 White Collar Healthy Annuitant Mortality Table with Improvement Scale MP-2018 and for the U.K. Plan the S2PXA base table with future improvements in line with the CMI 2018 projection model with a long term trend rate of 1.25% p.a.</t>
  </si>
  <si>
    <t>3.20%</t>
  </si>
  <si>
    <t>Defined Benefit Retirement Plans</t>
  </si>
  <si>
    <t>Other Changes in Plan Assets and Benefit Obligations Recognized in Other Comprehensive Income (Loss)</t>
  </si>
  <si>
    <t>Estimated net actuarial gain (loss) to be recognized as a component of net periodic pension cost</t>
  </si>
  <si>
    <t>Estimated net prior service cost to be recognized as a component of net periodic pension cost</t>
  </si>
  <si>
    <t>Amounts unrelated to service costs, benefit</t>
  </si>
  <si>
    <t>Defined Benefit Retirement Plans | U.S. Plans</t>
  </si>
  <si>
    <t>Amounts recognized on the balance sheet:</t>
  </si>
  <si>
    <t>Expected employer contribution in next fiscal year</t>
  </si>
  <si>
    <t>Defined Benefit Plan Tax Status Extensible List</t>
  </si>
  <si>
    <t>us-gaap:NonqualifiedPlanMember</t>
  </si>
  <si>
    <t>Defined Benefit Retirement Plans | European Plans</t>
  </si>
  <si>
    <t>U.S. Postretirement Plans</t>
  </si>
  <si>
    <t>Retirement and Other Postretirement Benefit Plans - Schedule of Net Periodic Pension Expenses (Details) - USD ($) $ in Millions</t>
  </si>
  <si>
    <t>Net Periodic Pension Expense</t>
  </si>
  <si>
    <t>Defined benefit retirement plans</t>
  </si>
  <si>
    <t>Union sponsored multi-employer pension plan</t>
  </si>
  <si>
    <t>Retirement savings plans-matching contributions</t>
  </si>
  <si>
    <t>Retirement savings plans-profit sharing contributions</t>
  </si>
  <si>
    <t>Net periodic expense</t>
  </si>
  <si>
    <t>Retirement and Other Postretirement Benefit Plans - Schedule of Net Periodic Cost of Defined Benefit Retirement and Postretirement Plans (Details) - USD ($) $ in Millions</t>
  </si>
  <si>
    <t>Net periodic benefit costs of defined benefit retirement plans</t>
  </si>
  <si>
    <t>Net periodic pension cost (income)</t>
  </si>
  <si>
    <t>Service cost</t>
  </si>
  <si>
    <t>Interest cost</t>
  </si>
  <si>
    <t>Net amortization</t>
  </si>
  <si>
    <t>Termination benefits and settlement losses</t>
  </si>
  <si>
    <t>Expected return on plan assets</t>
  </si>
  <si>
    <t>Retirement and Other Postretirement Benefit Plans - Schedule of Other Changes in Plan Assets and Benefit Obligations Recognized in Other Comprehensive Income (Loss) (Details) - USD ($) $ in Millions</t>
  </si>
  <si>
    <t>Postretirement Plans</t>
  </si>
  <si>
    <t>Net loss (gain)</t>
  </si>
  <si>
    <t>Amortization of actuarial (losses) gains</t>
  </si>
  <si>
    <t>Total recognized in other comprehensive income (loss), (pre-tax)</t>
  </si>
  <si>
    <t>U.S. Plans | Defined Benefit Retirement Plans</t>
  </si>
  <si>
    <t>European Plans | Defined Benefit Retirement Plans</t>
  </si>
  <si>
    <t>Prior service cost</t>
  </si>
  <si>
    <t>Effect of foreign exchange</t>
  </si>
  <si>
    <t>Retirement and Other Postretirement Benefit Plans - Schedule of Benefit Obligation, Fair Value of Plan Assets, Funded Status and Amounts Recognized in the Consolidated Financial Statements (Details) - USD ($) $ in Millions</t>
  </si>
  <si>
    <t>Change in plan assets:</t>
  </si>
  <si>
    <t>Fair value of plan assets – beginning of year</t>
  </si>
  <si>
    <t>Fair value of plan assets – end of year</t>
  </si>
  <si>
    <t>Amounts recognized in Consolidated Balance Sheets:</t>
  </si>
  <si>
    <t>Non-current liabilities</t>
  </si>
  <si>
    <t>Change in benefit obligation:</t>
  </si>
  <si>
    <t>Benefit obligation – beginning of year</t>
  </si>
  <si>
    <t>Plan participants’ contributions</t>
  </si>
  <si>
    <t>Actuarial loss (gain)</t>
  </si>
  <si>
    <t>Benefits and expenses paid</t>
  </si>
  <si>
    <t>Benefit obligation – end of year</t>
  </si>
  <si>
    <t>Employer contributions</t>
  </si>
  <si>
    <t>Current liabilities</t>
  </si>
  <si>
    <t>[1]</t>
  </si>
  <si>
    <t>Actuarial net (loss) gain</t>
  </si>
  <si>
    <t>Total amounts recognized in accumulated other comprehensive (loss) income</t>
  </si>
  <si>
    <t>Curtailments and settlements</t>
  </si>
  <si>
    <t>Actual return on plan assets</t>
  </si>
  <si>
    <t>Non-current assets</t>
  </si>
  <si>
    <t>The current and non-current portions of the accrued benefit costs for the defined benefit retirement plans and postretirement benefit plans are included within “accrued compensation and benefits” and “retirement obligations”, respectively, in the accompanying consolidated balance sheets.</t>
  </si>
  <si>
    <t>Retirement and Other Postretirement Benefit Plans - Schedule of Expected Benefit Payments for the Plan (Details) $ in Millions</t>
  </si>
  <si>
    <t>Expected benefit payments for the plans</t>
  </si>
  <si>
    <t>2025-2029</t>
  </si>
  <si>
    <t>Aggregate expected benefit payments</t>
  </si>
  <si>
    <t>Retirement and Other Postretirement Benefit Plans - Schedule of Pension Assets Measured at Fair Value (Details) - USD ($) $ in Millions</t>
  </si>
  <si>
    <t>Fair value measurements</t>
  </si>
  <si>
    <t>Equity Funds</t>
  </si>
  <si>
    <t>Diversified Growth Funds</t>
  </si>
  <si>
    <t>Fixed Income Gilts</t>
  </si>
  <si>
    <t>Insurance contracts</t>
  </si>
  <si>
    <t>Index Linked Gilts</t>
  </si>
  <si>
    <t>Diversified Investment, Funds</t>
  </si>
  <si>
    <t>Level 1</t>
  </si>
  <si>
    <t>Level 1 | Cash and Cash Equivalents</t>
  </si>
  <si>
    <t>Level 2</t>
  </si>
  <si>
    <t>Level 2 | Equity Funds</t>
  </si>
  <si>
    <t>Level 2 | Diversified Growth Funds</t>
  </si>
  <si>
    <t>Level 2 | Fixed Income Gilts</t>
  </si>
  <si>
    <t>Level 2 | Liability Driven Investments</t>
  </si>
  <si>
    <t>Level 2 | Index Linked Gilts</t>
  </si>
  <si>
    <t>Level 3</t>
  </si>
  <si>
    <t>Purchases, sales and settlements</t>
  </si>
  <si>
    <t>Level 3 | Insurance contracts</t>
  </si>
  <si>
    <t>Level 3 | Diversified Investment, Funds</t>
  </si>
  <si>
    <t>Retirement and Other Postretirement Benefit Plans - Schedule of Actual Allocations for the Pension Assets and Target Allocations by Asset Class (Details)</t>
  </si>
  <si>
    <t>Percentage of Plan Assets</t>
  </si>
  <si>
    <t>Target Allocations</t>
  </si>
  <si>
    <t>25.90%</t>
  </si>
  <si>
    <t>24.10%</t>
  </si>
  <si>
    <t>22.30%</t>
  </si>
  <si>
    <t>28.00%</t>
  </si>
  <si>
    <t>34.30%</t>
  </si>
  <si>
    <t>30.90%</t>
  </si>
  <si>
    <t>33.40%</t>
  </si>
  <si>
    <t>12.60%</t>
  </si>
  <si>
    <t>Fixed Interest Gilts</t>
  </si>
  <si>
    <t>9.30%</t>
  </si>
  <si>
    <t>9.10%</t>
  </si>
  <si>
    <t>16.50%</t>
  </si>
  <si>
    <t>23.20%</t>
  </si>
  <si>
    <t>All Other Regions Equity Fund</t>
  </si>
  <si>
    <t>9.20%</t>
  </si>
  <si>
    <t>14.40%</t>
  </si>
  <si>
    <t>10.80%</t>
  </si>
  <si>
    <t>19.70%</t>
  </si>
  <si>
    <t>U.K. Equity Fund</t>
  </si>
  <si>
    <t>9.70%</t>
  </si>
  <si>
    <t>13.20%</t>
  </si>
  <si>
    <t>1.10%</t>
  </si>
  <si>
    <t>2.30%</t>
  </si>
  <si>
    <t>2.10%</t>
  </si>
  <si>
    <t>2.20%</t>
  </si>
  <si>
    <t>0.40%</t>
  </si>
  <si>
    <t>0.30%</t>
  </si>
  <si>
    <t>Retirement and Other Postretirement Benefit Plans - Schedule of Assumptions Used to Estimate the Actuarial Value of Benefit Obligations (Details)</t>
  </si>
  <si>
    <t>Rate of increase in compensation</t>
  </si>
  <si>
    <t>Defined Benefit Retirement Plans | Minimum | U.S. Plans</t>
  </si>
  <si>
    <t>Discount rates</t>
  </si>
  <si>
    <t>2.80%</t>
  </si>
  <si>
    <t>Defined Benefit Retirement Plans | Minimum | European Plans</t>
  </si>
  <si>
    <t>0.35%</t>
  </si>
  <si>
    <t>2.75%</t>
  </si>
  <si>
    <t>Expected long-term rates of return on plan assets</t>
  </si>
  <si>
    <t>Defined Benefit Retirement Plans | Maximum | U.S. Plans</t>
  </si>
  <si>
    <t>Defined Benefit Retirement Plans | Maximum | European Plans</t>
  </si>
  <si>
    <t>2.05%</t>
  </si>
  <si>
    <t>3.05%</t>
  </si>
  <si>
    <t>2.55%</t>
  </si>
  <si>
    <t>2.50%</t>
  </si>
  <si>
    <t>3.70%</t>
  </si>
  <si>
    <t>Retirement and Other Postretirement Benefit Plans - Schedule of Impact of One-Percentage-Point Change in Expected Long-term Rate of Return and Discount Rate on Pension Expense and Retirement Obligation (Details) $ in Millions</t>
  </si>
  <si>
    <t>U.S. Non-qualified Defined Benefit Retirement Plans</t>
  </si>
  <si>
    <t>One-percentage-point increase in discount rate</t>
  </si>
  <si>
    <t>One-percentage-point decrease in discount rate</t>
  </si>
  <si>
    <t>United Kingdom defined benefit Retirement plan (the U.K. Plan)</t>
  </si>
  <si>
    <t>Impact of one-percentage-point increase and a one-percentage-point decrease in the expected long-term rate of return and discount rate on periodic pension expense in next fiscal year</t>
  </si>
  <si>
    <t>One-percentage-point increase in expected long-term rate of return</t>
  </si>
  <si>
    <t>One-percentage-point decrease in expected long-term rate of return</t>
  </si>
  <si>
    <t>Income Taxes - Schedule of Income Taxes and Provision for Income Taxes (Details) - USD ($) $ in Millions</t>
  </si>
  <si>
    <t>Income before income taxes:</t>
  </si>
  <si>
    <t>U.S.</t>
  </si>
  <si>
    <t>International</t>
  </si>
  <si>
    <t>Current:</t>
  </si>
  <si>
    <t>Current provision for income taxes</t>
  </si>
  <si>
    <t>Deferred:</t>
  </si>
  <si>
    <t>Deferred provision for income taxes</t>
  </si>
  <si>
    <t>Total provision for income taxes</t>
  </si>
  <si>
    <t>Income Taxes - Additional Information (Details) - USD ($)</t>
  </si>
  <si>
    <t>Dec. 31, 2016</t>
  </si>
  <si>
    <t>Operating Loss Carryforwards [Line Items]</t>
  </si>
  <si>
    <t>U.S. federal statutory income tax rate (as a percent)</t>
  </si>
  <si>
    <t>21.00%</t>
  </si>
  <si>
    <t>35.00%</t>
  </si>
  <si>
    <t>Remeasurement of deferred taxes</t>
  </si>
  <si>
    <t>Transition tax on undistributed foreign earnings</t>
  </si>
  <si>
    <t>Provisional tax benefit</t>
  </si>
  <si>
    <t>Income tax provision for undistributed foreign earnings</t>
  </si>
  <si>
    <t>Unremitted foreign earnings</t>
  </si>
  <si>
    <t>Net change in the total valuation allowance</t>
  </si>
  <si>
    <t>Tax credit carryforwards</t>
  </si>
  <si>
    <t>Unrecognized tax benefits</t>
  </si>
  <si>
    <t>Unrecognized tax benefits that impact on effective tax rate</t>
  </si>
  <si>
    <t>Interest expense (income) related to unrecognized tax benefit</t>
  </si>
  <si>
    <t>Interest related to the unrecognized tax benefit reversed</t>
  </si>
  <si>
    <t>Interest accrued on unrecognized tax benefits</t>
  </si>
  <si>
    <t>Decrease in reasonably possible unrecognized tax benefits within next twelve months</t>
  </si>
  <si>
    <t>Net operating loss carryforwards</t>
  </si>
  <si>
    <t>U.S. | Minimum</t>
  </si>
  <si>
    <t>Statute of limitations on years that can be open for examination</t>
  </si>
  <si>
    <t>U.S. | Maximum</t>
  </si>
  <si>
    <t>5 years</t>
  </si>
  <si>
    <t>Foreign country</t>
  </si>
  <si>
    <t>Valuation allowance on net operating losses</t>
  </si>
  <si>
    <t>Foreign country | Minimum</t>
  </si>
  <si>
    <t>Foreign country | Maximum</t>
  </si>
  <si>
    <t>ACT</t>
  </si>
  <si>
    <t>Unremitted earnings taxation period</t>
  </si>
  <si>
    <t>8 years</t>
  </si>
  <si>
    <t>Reduction in effective tax rate (as a percent)</t>
  </si>
  <si>
    <t>6.80%</t>
  </si>
  <si>
    <t>Income Taxes - Schedule of a Reconciliation of the Provision for Income Taxes at the U.S. Federal Statutory Income Tax Rate to the Actual Income Tax Provision (Details) - USD ($) $ in Millions</t>
  </si>
  <si>
    <t>Reconciliation of provision for income taxes at U.S. federal statutory income tax rate to effective income tax rate</t>
  </si>
  <si>
    <t>Provision for taxes at U.S. federal statutory rate</t>
  </si>
  <si>
    <t>State and local taxes, net of federal benefit</t>
  </si>
  <si>
    <t>Foreign effective rate differential</t>
  </si>
  <si>
    <t>Tax credits</t>
  </si>
  <si>
    <t>Change in valuation allowance</t>
  </si>
  <si>
    <t>Excess tax benefits on stock based compensation</t>
  </si>
  <si>
    <t>Other</t>
  </si>
  <si>
    <t>Increase (decrease) in reserves for uncertain tax positions</t>
  </si>
  <si>
    <t>Global intangible low taxed income</t>
  </si>
  <si>
    <t>Income Taxes - Schedule of Deferred Income Taxes (Details) - USD ($) $ in Millions</t>
  </si>
  <si>
    <t>Assets</t>
  </si>
  <si>
    <t>Capital loss carryforward</t>
  </si>
  <si>
    <t>ASC 606 – revenue from contracts with customers</t>
  </si>
  <si>
    <t>Other comprehensive income</t>
  </si>
  <si>
    <t>Reserves and other</t>
  </si>
  <si>
    <t>Subtotal</t>
  </si>
  <si>
    <t>Valuation allowance</t>
  </si>
  <si>
    <t>Liabilities</t>
  </si>
  <si>
    <t>Accelerated depreciation</t>
  </si>
  <si>
    <t>Accelerated amortization</t>
  </si>
  <si>
    <t>Net deferred tax liabilities</t>
  </si>
  <si>
    <t>Income Taxes - Schedule of Classification of Deferred Tax Assets and Deferred Tax Liabilities in Consolidated Balance Sheets (Details) - USD ($) $ in Millions</t>
  </si>
  <si>
    <t>Deferred tax assets and deferred tax liabilities as presented in consolidated balance sheets</t>
  </si>
  <si>
    <t>Long-term deferred tax assets, net</t>
  </si>
  <si>
    <t>Long-term deferred tax liability, net</t>
  </si>
  <si>
    <t>Income Taxes - Schedule of Unrecognized Tax Benefits (Details) - USD ($) $ in Millions</t>
  </si>
  <si>
    <t>Activity related to unrecognized tax benefit</t>
  </si>
  <si>
    <t>Additions based on tax positions related to the current year</t>
  </si>
  <si>
    <t>(Reductions) additions for tax positions of prior years</t>
  </si>
  <si>
    <t>Expiration of the statute of limitations for the assessment of taxes</t>
  </si>
  <si>
    <t>Other, including currency translation</t>
  </si>
  <si>
    <t>Capital Stock - Schedule of Common Stock Outstanding (Details) - shares shares in Millions</t>
  </si>
  <si>
    <t>Common stock:</t>
  </si>
  <si>
    <t>Balance, beginning of year</t>
  </si>
  <si>
    <t>Balance, end of year</t>
  </si>
  <si>
    <t>Treasury stock:</t>
  </si>
  <si>
    <t>Repurchased</t>
  </si>
  <si>
    <t>Common stock outstanding</t>
  </si>
  <si>
    <t>Capital Stock - Additional Information (Details) - USD ($)</t>
  </si>
  <si>
    <t>May 31, 2018</t>
  </si>
  <si>
    <t>Equity Class Of Treasury Stock [Line Items]</t>
  </si>
  <si>
    <t>Total cost of shares repurchased</t>
  </si>
  <si>
    <t>Dividends per share of common stock</t>
  </si>
  <si>
    <t>2018 Repurchase Plan</t>
  </si>
  <si>
    <t>Authorized amount to repurchase outstanding common stock</t>
  </si>
  <si>
    <t>Remaining authorized amount to repurchase outstanding common stock</t>
  </si>
  <si>
    <t>Revenue - Additional Information (Details) - USD ($) $ in Millions</t>
  </si>
  <si>
    <t>Revenue Recognition [Line Items]</t>
  </si>
  <si>
    <t>Revenue recognition, description of timing</t>
  </si>
  <si>
    <t>As our production cycle is typically six months or less, it is expected that goods related to the revenue represented in that adjustment will be shipped and billed within the next twelve months.</t>
  </si>
  <si>
    <t>Reduction in inventory</t>
  </si>
  <si>
    <t>Accounting Standards Update 2014-09</t>
  </si>
  <si>
    <t>Increase in revenue</t>
  </si>
  <si>
    <t>Increase in gross margin</t>
  </si>
  <si>
    <t>Revenue - Schedule of Revenue by Market (Details) - USD ($) $ in Millions</t>
  </si>
  <si>
    <t>3 Months Ended</t>
  </si>
  <si>
    <t>Sep. 30, 2019</t>
  </si>
  <si>
    <t>Jun. 30, 2019</t>
  </si>
  <si>
    <t>Mar. 31, 2019</t>
  </si>
  <si>
    <t>Sep. 30, 2018</t>
  </si>
  <si>
    <t>Jun. 30, 2018</t>
  </si>
  <si>
    <t>Mar. 31, 2018</t>
  </si>
  <si>
    <t>Disaggregation Of Revenue [Line Items]</t>
  </si>
  <si>
    <t>Consolidated Net Sales</t>
  </si>
  <si>
    <t>Commercial Aerospace</t>
  </si>
  <si>
    <t>Space &amp; Defense</t>
  </si>
  <si>
    <t>Industrial</t>
  </si>
  <si>
    <t>Revenue - Schedule of Activity Related to Contract Assets (Details) - USD ($) $ in Millions</t>
  </si>
  <si>
    <t>Change in Contract with Customer Asset [Line Items]</t>
  </si>
  <si>
    <t>Beginning Balance</t>
  </si>
  <si>
    <t>Net revenue billed</t>
  </si>
  <si>
    <t>Ending Balance</t>
  </si>
  <si>
    <t>Other Operating Expense (Income) - Additional Information (Details) - Other Operating Expense (Income) $ in Millions</t>
  </si>
  <si>
    <t>Other Operating Expense (Income) [Line Items]</t>
  </si>
  <si>
    <t>Restructuring expenses for employee related costs</t>
  </si>
  <si>
    <t>Environmental insurance recovery write-down</t>
  </si>
  <si>
    <t>Stock-Based Compensation - Schedule of Stock-Based Compensation Expense by Type of Award (Details) - USD ($) $ in Millions</t>
  </si>
  <si>
    <t>Share Based Compensation Arrangement By Share Based Payment Award [Line Items]</t>
  </si>
  <si>
    <t>Stock-based compensation expense</t>
  </si>
  <si>
    <t>Tax benefit from stock exercised and converted during the period</t>
  </si>
  <si>
    <t>Non-qualified stock options</t>
  </si>
  <si>
    <t>Restricted stock, service based</t>
  </si>
  <si>
    <t>Restricted stock, performance based</t>
  </si>
  <si>
    <t>Employee stock purchase plan</t>
  </si>
  <si>
    <t>Stock-Based Compensation - Additional Information (Details) - USD ($)</t>
  </si>
  <si>
    <t>Cash received from stock option exercises</t>
  </si>
  <si>
    <t>Cash used for shares withheld to satisfy employee tax obligations for RSUs and PRSUs converted</t>
  </si>
  <si>
    <t>Shares authorized for future grant under stock plan (in shares)</t>
  </si>
  <si>
    <t>Suspended plan description</t>
  </si>
  <si>
    <t>This plan will be suspended beginning after the closing of the first quarter 2020 offering period pursuant to the merger agreement between Hexcel and Woodward.</t>
  </si>
  <si>
    <t>Options vesting period</t>
  </si>
  <si>
    <t>Options expiration period</t>
  </si>
  <si>
    <t>Period of historical option activity considered to determine expected option life</t>
  </si>
  <si>
    <t>Unrecognized compensation cost</t>
  </si>
  <si>
    <t>Non-qualified stock options | Minimum</t>
  </si>
  <si>
    <t>Period over which unrecognized compensation costs will be recognized</t>
  </si>
  <si>
    <t>1 year</t>
  </si>
  <si>
    <t>Non-qualified stock options | Maximum</t>
  </si>
  <si>
    <t>RSUs</t>
  </si>
  <si>
    <t>Number of shares outstanding</t>
  </si>
  <si>
    <t>RSUs | Minimum</t>
  </si>
  <si>
    <t>RSUs | Maximum</t>
  </si>
  <si>
    <t>PRSUs</t>
  </si>
  <si>
    <t>Performance period</t>
  </si>
  <si>
    <t>Shares authorized for issuance under stock plan</t>
  </si>
  <si>
    <t>PRSUs | Minimum</t>
  </si>
  <si>
    <t>PRSUs | Maximum</t>
  </si>
  <si>
    <t>Maximum contribution by eligible employees as percentage of base earnings (as a percent)</t>
  </si>
  <si>
    <t>10.00%</t>
  </si>
  <si>
    <t>Maximum contribution by eligible employees in a calendar year</t>
  </si>
  <si>
    <t>Common stock purchase price as percentage of fair market value (as a percent)</t>
  </si>
  <si>
    <t>85.00%</t>
  </si>
  <si>
    <t>Shares purchased under employee stock purchase plan (in shares)</t>
  </si>
  <si>
    <t>Stock-Based Compensation - Summary of Option Activity (Details) - Non-qualified stock options - $ / shares shares in Millions</t>
  </si>
  <si>
    <t>Number of Options</t>
  </si>
  <si>
    <t>Outstanding at the beginning of the period</t>
  </si>
  <si>
    <t>Options granted</t>
  </si>
  <si>
    <t>Options exercised</t>
  </si>
  <si>
    <t>Outstanding at the end of the period</t>
  </si>
  <si>
    <t>Weighted-Average Exercise Price</t>
  </si>
  <si>
    <t>Outstanding at the beginning of the period (in dollars per share)</t>
  </si>
  <si>
    <t>Options granted (in dollars per share)</t>
  </si>
  <si>
    <t>Options exercised (in dollars per share)</t>
  </si>
  <si>
    <t>Outstanding at the end of the period (in dollars per share)</t>
  </si>
  <si>
    <t>Weighted-average Remaining Contractual Life</t>
  </si>
  <si>
    <t>5 years 7 months 6 days</t>
  </si>
  <si>
    <t>5 years 2 months 12 days</t>
  </si>
  <si>
    <t>5 years 2 months 8 days</t>
  </si>
  <si>
    <t>Stock-Based Compensation - Schedule of Other Stock Option Statistics (Details) - Non-qualified stock options - USD ($) $ / shares in Units, shares in Millions, $ in Millions</t>
  </si>
  <si>
    <t>Other disclosures</t>
  </si>
  <si>
    <t>Aggregate intrinsic value of outstanding options</t>
  </si>
  <si>
    <t>Aggregate intrinsic value of exercisable options</t>
  </si>
  <si>
    <t>Total intrinsic value of options exercised</t>
  </si>
  <si>
    <t>Total number of options exercisable (in shares)</t>
  </si>
  <si>
    <t>Weighted average exercise price of options exercisable (in dollars per share)</t>
  </si>
  <si>
    <t>Total unrecognized compensation cost on nonvested options</t>
  </si>
  <si>
    <t>Stock-Based Compensation - Schedule of Other Stock Option Statistics (Parenthetical) (Details) - Non-qualified stock options</t>
  </si>
  <si>
    <t>Stock-Based Compensation - Schedule of Assumptions Used in Determining the Estimated the Fair Value of Stock Options (Details) - $ / shares</t>
  </si>
  <si>
    <t>Assumptions used in determining the estimated fair value of stock options</t>
  </si>
  <si>
    <t>Risk-free interest rate (as a percent)</t>
  </si>
  <si>
    <t>2.61%</t>
  </si>
  <si>
    <t>2.53%</t>
  </si>
  <si>
    <t>2.41%</t>
  </si>
  <si>
    <t>Expected option life</t>
  </si>
  <si>
    <t>5 years 11 months 26 days</t>
  </si>
  <si>
    <t>5 years 11 months 12 days</t>
  </si>
  <si>
    <t>Dividend yield (as a percent)</t>
  </si>
  <si>
    <t>0.80%</t>
  </si>
  <si>
    <t>0.70%</t>
  </si>
  <si>
    <t>0.90%</t>
  </si>
  <si>
    <t>Volatility (as a percent)</t>
  </si>
  <si>
    <t>35.05%</t>
  </si>
  <si>
    <t>35.64%</t>
  </si>
  <si>
    <t>34.74%</t>
  </si>
  <si>
    <t>Weighted-average fair value per option granted</t>
  </si>
  <si>
    <t>Stock-Based Compensation - Summary of the Company's Service Based RSU Activity (Details) - RSUs - $ / shares</t>
  </si>
  <si>
    <t>Number of RSUs</t>
  </si>
  <si>
    <t>Granted</t>
  </si>
  <si>
    <t>Issued</t>
  </si>
  <si>
    <t>Weighted-Average Grant Date Fair Value</t>
  </si>
  <si>
    <t>Stock-Based Compensation - Summary of the Company's PRSU Activity (Details) - PRSUs - $ / shares</t>
  </si>
  <si>
    <t>Number of PRSUs</t>
  </si>
  <si>
    <t>Net Income Per Common Share - Summary of Earnings Per Share Basic and Diluted (Details) - USD ($) $ / shares in Units, shares in Millions, $ in Millions</t>
  </si>
  <si>
    <t>Weighted average common shares outstanding - Basic (in shares)</t>
  </si>
  <si>
    <t>Basic net income per common share</t>
  </si>
  <si>
    <t>Plus incremental shares from assumed conversions:</t>
  </si>
  <si>
    <t>Weighted average common shares outstanding -Dilutive (in shares)</t>
  </si>
  <si>
    <t>Dilutive net income per common share</t>
  </si>
  <si>
    <t>Anti-dilutive shares outstanding, excluded from computation (in shares)</t>
  </si>
  <si>
    <t>Restricted Stock Units</t>
  </si>
  <si>
    <t>Incremental shares from assumed conversions</t>
  </si>
  <si>
    <t>Stock Options</t>
  </si>
  <si>
    <t>Derivative Financial Instruments - Additional Information (Details) € in Millions</t>
  </si>
  <si>
    <t>Dec. 31, 2019USD ($)item</t>
  </si>
  <si>
    <t>Derivative [Line Items]</t>
  </si>
  <si>
    <t>Foreign currency unrealized loss expected to be reclassified into earnings over next twelve months</t>
  </si>
  <si>
    <t>Foreign currency unrealized gains expected to be reclassified into earnings over next twelve months, tax</t>
  </si>
  <si>
    <t>Proceeds from issue of senior notes in settlement of derivatives</t>
  </si>
  <si>
    <t>Interest Rate Swap Agreements</t>
  </si>
  <si>
    <t>Derivative fixed interest rate (as a percent)</t>
  </si>
  <si>
    <t>0.50%</t>
  </si>
  <si>
    <t>Carrying value / fair value of derivative liabilities included in other liabilities</t>
  </si>
  <si>
    <t>Carrying value / fair value of derivative liabilities included in other non-current liabilities</t>
  </si>
  <si>
    <t>Interest Rate Swap Agreements | EUR</t>
  </si>
  <si>
    <t>EURIBOR</t>
  </si>
  <si>
    <t>Interest Rate Swap Agreements | Designated as Hedging Instrument</t>
  </si>
  <si>
    <t>Floating rate obligation | €</t>
  </si>
  <si>
    <t>Interest Rate Swap Final Maturity Period One</t>
  </si>
  <si>
    <t>Final maturity date of swap amortization</t>
  </si>
  <si>
    <t>Interest Rate Swap Final Maturity Period Two</t>
  </si>
  <si>
    <t>Treasury Lock | Interest Lock Agreement | 3.95% senior unsecured notes due 2027</t>
  </si>
  <si>
    <t>Percentage of reduction in effective interest rate on senior notes</t>
  </si>
  <si>
    <t>Foreign Currency Forward Exchange Contracts</t>
  </si>
  <si>
    <t>Number of credit contingency features | item</t>
  </si>
  <si>
    <t>Foreign Currency Forward Exchange Contracts | Cash Flow Hedging</t>
  </si>
  <si>
    <t>Gains (losses) in other comprehensive income, effective portion</t>
  </si>
  <si>
    <t>Foreign Currency Forward Exchange Contracts | Designated as Hedging Instrument</t>
  </si>
  <si>
    <t>Notional amount</t>
  </si>
  <si>
    <t>Carrying value / fair value of derivative assets included in other assets</t>
  </si>
  <si>
    <t>Carrying value / fair value of derivative assets included in prepaid expenses and other current assets</t>
  </si>
  <si>
    <t>Foreign Currency Forward Exchange Contracts | Designated as Hedging Instrument | Cash Flow Hedging</t>
  </si>
  <si>
    <t>Net gain (loss) recognized in gross margin</t>
  </si>
  <si>
    <t>Foreign Currency Forward Exchange Contracts | Not Designated as Hedging Instrument</t>
  </si>
  <si>
    <t>Foreign exchange net gains (losses) on derivative contracts not designated as hedges</t>
  </si>
  <si>
    <t>Commodity Swap Agreements</t>
  </si>
  <si>
    <t>Derivative Financial Instruments - Schedule of Change in Fair Value of Foreign Currency Forward Exchange Contracts Under Hedge Designations (Details) - USD ($) $ in Millions</t>
  </si>
  <si>
    <t>Balance</t>
  </si>
  <si>
    <t>Designated as Hedging Instrument</t>
  </si>
  <si>
    <t>Designated as Hedging Instrument | Foreign Currency Forward Exchange Contracts</t>
  </si>
  <si>
    <t>Losses reclassified to net sales</t>
  </si>
  <si>
    <t>(Decrease) increase in fair value</t>
  </si>
  <si>
    <t>Commitments and Contingencies - Additional Information (Details)</t>
  </si>
  <si>
    <t>Aug. 31, 2017PRP</t>
  </si>
  <si>
    <t>Mar. 31, 2016USD ($)mi</t>
  </si>
  <si>
    <t>Dec. 31, 2019USD ($)entitymi</t>
  </si>
  <si>
    <t>Dec. 31, 2016USD ($)</t>
  </si>
  <si>
    <t>Loss Contingencies [Line Items]</t>
  </si>
  <si>
    <t>Accrual for environmental loss contingencies</t>
  </si>
  <si>
    <t>Aggregate environmental accruals included in current other accrued liabilities</t>
  </si>
  <si>
    <t>Amount which is better estimate within range</t>
  </si>
  <si>
    <t>Remediation accrual balance if accrued at high end of the range of possible outcomes</t>
  </si>
  <si>
    <t>Omega Chemical Corporation Superfund Site, Whittier | California</t>
  </si>
  <si>
    <t>Minimum | Omega Chemical Corporation Superfund Site, Whittier | California</t>
  </si>
  <si>
    <t>Contribution to waste tonnage (as a percent)</t>
  </si>
  <si>
    <t>Maximum | Omega Chemical Corporation Superfund Site, Whittier | California</t>
  </si>
  <si>
    <t>2.18%</t>
  </si>
  <si>
    <t>Lower Passaic River</t>
  </si>
  <si>
    <t>Number of entities, in addition to Hexcel, who received a directive from the New Jersey Department of Environmental Protection | entity</t>
  </si>
  <si>
    <t>Length of river to perform a Remedial Investigation/Feasibility Study (“RI/FS”) of environmental conditions | mi</t>
  </si>
  <si>
    <t>Number of identified non governmental potentially responsible parties | PRP</t>
  </si>
  <si>
    <t>Lower Passaic River | Minimum</t>
  </si>
  <si>
    <t>Portion of the river for which Record of Decision setting forth the EPA's selected remedy (in miles) | mi</t>
  </si>
  <si>
    <t>Expected cost of capping and dredging of the lower eight miles of the river by EPA</t>
  </si>
  <si>
    <t>Lower Passaic River | Maximum</t>
  </si>
  <si>
    <t>Commitments and Contingencies - Schedule of Environmental Remediation Reserve Activity (Details) - USD ($) $ in Millions</t>
  </si>
  <si>
    <t>Environmental remediation reserve activity</t>
  </si>
  <si>
    <t>Beginning remediation accrual balance</t>
  </si>
  <si>
    <t>Current period expenses</t>
  </si>
  <si>
    <t>Cash expenditures</t>
  </si>
  <si>
    <t>Ending remediation accrual balance</t>
  </si>
  <si>
    <t>Commitments and Contingencies - Schedule of Product Warranty (Details) - USD ($) $ in Millions</t>
  </si>
  <si>
    <t>Changes in accrued product warranty cost</t>
  </si>
  <si>
    <t>Warranty expense</t>
  </si>
  <si>
    <t>Deductions and other</t>
  </si>
  <si>
    <t>Supplemental Cash Flow - Schedule of Supplemental Cash Flow Information (Details) - USD ($) $ in Millions</t>
  </si>
  <si>
    <t>Cash paid for:</t>
  </si>
  <si>
    <t>Interest</t>
  </si>
  <si>
    <t>Taxes</t>
  </si>
  <si>
    <t>Accumulated Other Comprehensive Loss - Schedule of Components of Accumulated Other Comprehensive Loss (Details) - USD ($) $ in Millions</t>
  </si>
  <si>
    <t>Accumulated Other Comprehensive Income Loss [Line Items]</t>
  </si>
  <si>
    <t>Other comprehensive loss before reclassifications</t>
  </si>
  <si>
    <t>Amounts reclassified from accumulated other comprehensive loss</t>
  </si>
  <si>
    <t>Accounting Standards Update 2018-02</t>
  </si>
  <si>
    <t>Unrecognized Net Defined Plan Costs</t>
  </si>
  <si>
    <t>Change in Fair Value of Derivatives Products</t>
  </si>
  <si>
    <t>Foreign Currency Translation</t>
  </si>
  <si>
    <t>Accumulated Other Comprehensive Loss - Additional Information (Details) - USD ($) $ in Millions</t>
  </si>
  <si>
    <t>Reclass to retained earnings as result of adoption of ASU 2018-02</t>
  </si>
  <si>
    <t>Reclassification adjustment from AOCI on unrecognized net defined plan costs, net gains</t>
  </si>
  <si>
    <t>Reclassification adjustment from AOCI on unrecognized net defined plan costs, tax</t>
  </si>
  <si>
    <t>Change in Fair Value of Derivatives Products | Foreign Currency Forward Exchange Contracts</t>
  </si>
  <si>
    <t>Reclassification adjustment from AOCI on derivatives, net gains</t>
  </si>
  <si>
    <t>Reclassification adjustment from AOCI on derivatives, tax benefit</t>
  </si>
  <si>
    <t>Change in Fair Value of Derivatives Products | Interest Rate Swap Agreements</t>
  </si>
  <si>
    <t>Change in Fair Value of Derivatives Products | Commodity Swaps</t>
  </si>
  <si>
    <t>Segment Information - Additional Information (Details) - item</t>
  </si>
  <si>
    <t>Segment Reporting Information [Line Items]</t>
  </si>
  <si>
    <t>Number of reporting segments</t>
  </si>
  <si>
    <t>Net sales | Customer concentration | Airbus and its subcontractors</t>
  </si>
  <si>
    <t>39.00%</t>
  </si>
  <si>
    <t>41.00%</t>
  </si>
  <si>
    <t>44.00%</t>
  </si>
  <si>
    <t>Net sales | Customer concentration | Airbus and its subcontractors | Commercial Aerospace Market Applications</t>
  </si>
  <si>
    <t>36.00%</t>
  </si>
  <si>
    <t>Net sales | Customer concentration | Airbus and its subcontractors | Space &amp; Defense Market Applications</t>
  </si>
  <si>
    <t>Net sales | Customer concentration | Airbus and its subcontractors | Composite Materials</t>
  </si>
  <si>
    <t>46.00%</t>
  </si>
  <si>
    <t>Net sales | Customer concentration | Boeing company and its subcontractors</t>
  </si>
  <si>
    <t>Net sales | Customer concentration | Boeing company and its subcontractors | Commercial Aerospace Market Applications</t>
  </si>
  <si>
    <t>23.00%</t>
  </si>
  <si>
    <t>Net sales | Customer concentration | Boeing company and its subcontractors | Space &amp; Defense Market Applications</t>
  </si>
  <si>
    <t>Net sales | Customer concentration | Boeing company and its subcontractors | Composite Materials</t>
  </si>
  <si>
    <t>17.00%</t>
  </si>
  <si>
    <t>16.00%</t>
  </si>
  <si>
    <t>Net sales | Customer concentration | Boeing company and its subcontractors | Engineered Products</t>
  </si>
  <si>
    <t>55.00%</t>
  </si>
  <si>
    <t>63.00%</t>
  </si>
  <si>
    <t>Segment Information - Schedule of Operating Segment Reporting Information (Details) - USD ($) $ in Millions</t>
  </si>
  <si>
    <t>Sales</t>
  </si>
  <si>
    <t>Operating income (loss)</t>
  </si>
  <si>
    <t>Other expense (income), net</t>
  </si>
  <si>
    <t>Segment assets</t>
  </si>
  <si>
    <t>Corporate &amp; Other and Intersegment Elimination</t>
  </si>
  <si>
    <t>Composite Materials | Operating Segments</t>
  </si>
  <si>
    <t>Composite Materials | Intersegment Elimination</t>
  </si>
  <si>
    <t>Engineered Products | Operating Segments</t>
  </si>
  <si>
    <t>Engineered Products | Intersegment Elimination</t>
  </si>
  <si>
    <t>Segment Information - Schedule of Net Sales and Long-Lived Assets, by Geographic Area (Details) - USD ($) $ in Millions</t>
  </si>
  <si>
    <t>Net sales and long-lived assets</t>
  </si>
  <si>
    <t>Net Sales</t>
  </si>
  <si>
    <t>Consolidated Long-lived Assets</t>
  </si>
  <si>
    <t>United States</t>
  </si>
  <si>
    <t>United States | Net sales by Geography</t>
  </si>
  <si>
    <t>United States | Net Sales by External Customers</t>
  </si>
  <si>
    <t>International | Net sales by Geography</t>
  </si>
  <si>
    <t>International | Net Sales by External Customers</t>
  </si>
  <si>
    <t>France</t>
  </si>
  <si>
    <t>France | Net sales by Geography</t>
  </si>
  <si>
    <t>France | Net Sales by External Customers</t>
  </si>
  <si>
    <t>Germany | Net sales by Geography</t>
  </si>
  <si>
    <t>Germany | Net Sales by External Customers</t>
  </si>
  <si>
    <t>Spain</t>
  </si>
  <si>
    <t>Spain | Net sales by Geography</t>
  </si>
  <si>
    <t>Spain | Net Sales by External Customers</t>
  </si>
  <si>
    <t>Austria | Net sales by Geography</t>
  </si>
  <si>
    <t>United Kingdom</t>
  </si>
  <si>
    <t>United Kingdom | Net sales by Geography</t>
  </si>
  <si>
    <t>United Kingdom | Net Sales by External Customers</t>
  </si>
  <si>
    <t>Other | Net sales by Geography</t>
  </si>
  <si>
    <t>Other | Net Sales by External Customers</t>
  </si>
  <si>
    <t>Acquisitions - Additional Information (Details) $ in Millions</t>
  </si>
  <si>
    <t>Mar. 31, 2019USD ($)</t>
  </si>
  <si>
    <t>Dec. 31, 2017USD ($)Business</t>
  </si>
  <si>
    <t>Business Acquisition [Line Items]</t>
  </si>
  <si>
    <t>Business acquisition, cash paid</t>
  </si>
  <si>
    <t>Number of businesses acquired | Business</t>
  </si>
  <si>
    <t>Contingent consideration liability</t>
  </si>
  <si>
    <t>ARC</t>
  </si>
  <si>
    <t>ARC | Engineered Products</t>
  </si>
  <si>
    <t>Recognized intangible assets and liabilities</t>
  </si>
  <si>
    <t>OPM</t>
  </si>
  <si>
    <t>Business combination returned shares value</t>
  </si>
  <si>
    <t>Structil SA and Aerospace and OPM</t>
  </si>
  <si>
    <t>Fair Value Measurements - Additional Information (Details) $ in Millions</t>
  </si>
  <si>
    <t>Dec. 31, 2019USD ($)itemLiability</t>
  </si>
  <si>
    <t>Dec. 31, 2018USD ($)Liability</t>
  </si>
  <si>
    <t>Fair Value Assets And Liabilities Measured On Recurring And Nonrecurring Basis [Line Items]</t>
  </si>
  <si>
    <t>Number of counterparties, which experienced significant downgrades | item</t>
  </si>
  <si>
    <t>Fair value measurement with unobservable inputs reconciliation, number of liabilities | Liability</t>
  </si>
  <si>
    <t>Level 3 | OPM Acquisition</t>
  </si>
  <si>
    <t>Acquisition of fair value liabilities, contingent consideration</t>
  </si>
  <si>
    <t>Level 2 | Fair Value Measured on Recurring Basis</t>
  </si>
  <si>
    <t>Derivative assets</t>
  </si>
  <si>
    <t>Derivative liabilities</t>
  </si>
  <si>
    <t>Level 2 | Fair Value Measured on Recurring Basis | Interest Rate Swap Agreements</t>
  </si>
  <si>
    <t>Derivative Liability, Measurement Input [Extensible List]</t>
  </si>
  <si>
    <t>hxl:MeasurementInputLIBORYieldCurvesMember</t>
  </si>
  <si>
    <t>Level 2 | Fair Value Measured on Recurring Basis | Foreign Currency Forward Exchange Contracts</t>
  </si>
  <si>
    <t>Derivative Asset, Measurement Input [Extensible List]</t>
  </si>
  <si>
    <t>us-gaap:MeasurementInputQuotedPriceMember</t>
  </si>
  <si>
    <t>Level 2 | Fair Value Measured on Recurring Basis | Commodity Swap Agreements</t>
  </si>
  <si>
    <t>Quarterly Financial and Market Data (Unaudited) (Details) - USD ($) $ / shares in Units, $ in Millions</t>
  </si>
  <si>
    <t>Schedule Of Quarterly Financial Information [Line Items]</t>
  </si>
  <si>
    <t>Net income per common share:</t>
  </si>
  <si>
    <t>Market price:</t>
  </si>
  <si>
    <t>Common Stock Value during the Period</t>
  </si>
  <si>
    <t>Subsequent Events - Additional Information (Details) - Subsequent Event</t>
  </si>
  <si>
    <t>Jan. 12, 2020</t>
  </si>
  <si>
    <t>Subsequent Event [Line Items]</t>
  </si>
  <si>
    <t>Fixed exchange ratio for each common share</t>
  </si>
  <si>
    <t>Common stock exchange ratio average days</t>
  </si>
  <si>
    <t>30 days</t>
  </si>
  <si>
    <t>Woodward, Inc</t>
  </si>
  <si>
    <t>Hexcel Corporation</t>
  </si>
  <si>
    <t>45.00%</t>
  </si>
  <si>
    <t>Schedule II Valuation and Qualifying Accounts (Details) - USD ($) $ in Millions</t>
  </si>
  <si>
    <t>Allowance for Doubtful Accounts</t>
  </si>
  <si>
    <t>Changes in valuation allowances and reserves</t>
  </si>
  <si>
    <t>Balance at beginning of year</t>
  </si>
  <si>
    <t>Charged to expense/(recovery)</t>
  </si>
  <si>
    <t>Balance at end of year</t>
  </si>
  <si>
    <t>Valuation Allowance for Deferred Tax Asset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6879573133</v>
      </c>
    </row>
    <row r="18" spans="1:4">
      <c r="A18" s="4" t="s">
        <v>29</v>
      </c>
      <c r="C18" s="6" t="n">
        <v>83344269</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19</v>
      </c>
    </row>
    <row r="31" spans="1:4">
      <c r="A31" s="4" t="s">
        <v>53</v>
      </c>
      <c r="B31" s="4" t="s">
        <v>54</v>
      </c>
    </row>
    <row r="32" spans="1:4">
      <c r="A32" s="4" t="s">
        <v>55</v>
      </c>
      <c r="B32" s="4" t="s">
        <v>56</v>
      </c>
    </row>
    <row r="33" spans="1:4">
      <c r="A33" s="4" t="s">
        <v>57</v>
      </c>
      <c r="B33" s="4" t="s">
        <v>15</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67</v>
      </c>
      <c r="D2" s="2" t="s">
        <v>112</v>
      </c>
    </row>
    <row r="3" spans="1:4">
      <c r="A3" s="3" t="s">
        <v>1100</v>
      </c>
    </row>
    <row r="4" spans="1:4">
      <c r="A4" s="4" t="s">
        <v>1101</v>
      </c>
      <c r="B4" s="6" t="n">
        <v>2</v>
      </c>
    </row>
    <row r="5" spans="1:4">
      <c r="A5" s="4" t="s">
        <v>1102</v>
      </c>
    </row>
    <row r="6" spans="1:4">
      <c r="A6" s="3" t="s">
        <v>1100</v>
      </c>
    </row>
    <row r="7" spans="1:4">
      <c r="A7" s="4" t="s">
        <v>418</v>
      </c>
      <c r="B7" s="4" t="s">
        <v>1103</v>
      </c>
      <c r="C7" s="4" t="s">
        <v>1104</v>
      </c>
      <c r="D7" s="4" t="s">
        <v>1105</v>
      </c>
    </row>
    <row r="8" spans="1:4">
      <c r="A8" s="4" t="s">
        <v>1106</v>
      </c>
    </row>
    <row r="9" spans="1:4">
      <c r="A9" s="3" t="s">
        <v>1100</v>
      </c>
    </row>
    <row r="10" spans="1:4">
      <c r="A10" s="4" t="s">
        <v>418</v>
      </c>
      <c r="B10" s="4" t="s">
        <v>1107</v>
      </c>
    </row>
    <row r="11" spans="1:4">
      <c r="A11" s="4" t="s">
        <v>1108</v>
      </c>
    </row>
    <row r="12" spans="1:4">
      <c r="A12" s="3" t="s">
        <v>1100</v>
      </c>
    </row>
    <row r="13" spans="1:4">
      <c r="A13" s="4" t="s">
        <v>418</v>
      </c>
      <c r="B13" s="4" t="s">
        <v>594</v>
      </c>
    </row>
    <row r="14" spans="1:4">
      <c r="A14" s="4" t="s">
        <v>1109</v>
      </c>
    </row>
    <row r="15" spans="1:4">
      <c r="A15" s="3" t="s">
        <v>1100</v>
      </c>
    </row>
    <row r="16" spans="1:4">
      <c r="A16" s="4" t="s">
        <v>418</v>
      </c>
      <c r="B16" s="4" t="s">
        <v>1105</v>
      </c>
      <c r="C16" s="4" t="s">
        <v>1110</v>
      </c>
      <c r="D16" s="4" t="s">
        <v>436</v>
      </c>
    </row>
    <row r="17" spans="1:4">
      <c r="A17" s="4" t="s">
        <v>1111</v>
      </c>
    </row>
    <row r="18" spans="1:4">
      <c r="A18" s="3" t="s">
        <v>1100</v>
      </c>
    </row>
    <row r="19" spans="1:4">
      <c r="A19" s="4" t="s">
        <v>418</v>
      </c>
      <c r="B19" s="4" t="s">
        <v>438</v>
      </c>
      <c r="C19" s="4" t="s">
        <v>438</v>
      </c>
      <c r="D19" s="4" t="s">
        <v>438</v>
      </c>
    </row>
    <row r="20" spans="1:4">
      <c r="A20" s="4" t="s">
        <v>1112</v>
      </c>
    </row>
    <row r="21" spans="1:4">
      <c r="A21" s="3" t="s">
        <v>1100</v>
      </c>
    </row>
    <row r="22" spans="1:4">
      <c r="A22" s="4" t="s">
        <v>418</v>
      </c>
      <c r="B22" s="4" t="s">
        <v>1113</v>
      </c>
    </row>
    <row r="23" spans="1:4">
      <c r="A23" s="4" t="s">
        <v>1114</v>
      </c>
    </row>
    <row r="24" spans="1:4">
      <c r="A24" s="3" t="s">
        <v>1100</v>
      </c>
    </row>
    <row r="25" spans="1:4">
      <c r="A25" s="4" t="s">
        <v>418</v>
      </c>
      <c r="B25" s="4" t="s">
        <v>635</v>
      </c>
    </row>
    <row r="26" spans="1:4">
      <c r="A26" s="4" t="s">
        <v>1115</v>
      </c>
    </row>
    <row r="27" spans="1:4">
      <c r="A27" s="3" t="s">
        <v>1100</v>
      </c>
    </row>
    <row r="28" spans="1:4">
      <c r="A28" s="4" t="s">
        <v>418</v>
      </c>
      <c r="B28" s="4" t="s">
        <v>1116</v>
      </c>
      <c r="C28" s="4" t="s">
        <v>1117</v>
      </c>
      <c r="D28" s="4" t="s">
        <v>1117</v>
      </c>
    </row>
    <row r="29" spans="1:4">
      <c r="A29" s="4" t="s">
        <v>1118</v>
      </c>
    </row>
    <row r="30" spans="1:4">
      <c r="A30" s="3" t="s">
        <v>1100</v>
      </c>
    </row>
    <row r="31" spans="1:4">
      <c r="A31" s="4" t="s">
        <v>418</v>
      </c>
      <c r="B31" s="4" t="s">
        <v>1119</v>
      </c>
      <c r="C31" s="4" t="s">
        <v>1120</v>
      </c>
      <c r="D31" s="4" t="s">
        <v>4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889</v>
      </c>
      <c r="J1" s="2" t="s">
        <v>1</v>
      </c>
    </row>
    <row r="2" spans="1:12">
      <c r="B2" s="2" t="s">
        <v>2</v>
      </c>
      <c r="C2" s="2" t="s">
        <v>890</v>
      </c>
      <c r="D2" s="2" t="s">
        <v>891</v>
      </c>
      <c r="E2" s="2" t="s">
        <v>892</v>
      </c>
      <c r="F2" s="2" t="s">
        <v>67</v>
      </c>
      <c r="G2" s="2" t="s">
        <v>893</v>
      </c>
      <c r="H2" s="2" t="s">
        <v>894</v>
      </c>
      <c r="I2" s="2" t="s">
        <v>895</v>
      </c>
      <c r="J2" s="2" t="s">
        <v>2</v>
      </c>
      <c r="K2" s="2" t="s">
        <v>67</v>
      </c>
      <c r="L2" s="2" t="s">
        <v>112</v>
      </c>
    </row>
    <row r="3" spans="1:12">
      <c r="A3" s="3" t="s">
        <v>1100</v>
      </c>
    </row>
    <row r="4" spans="1:12">
      <c r="A4" s="4" t="s">
        <v>1122</v>
      </c>
      <c r="B4" s="7" t="n">
        <v>564.3</v>
      </c>
      <c r="C4" s="7" t="n">
        <v>572.5</v>
      </c>
      <c r="D4" s="5" t="n">
        <v>609</v>
      </c>
      <c r="E4" s="7" t="n">
        <v>609.9</v>
      </c>
      <c r="F4" s="5" t="n">
        <v>561</v>
      </c>
      <c r="G4" s="7" t="n">
        <v>540.5</v>
      </c>
      <c r="H4" s="7" t="n">
        <v>547.5</v>
      </c>
      <c r="I4" s="7" t="n">
        <v>540.1</v>
      </c>
      <c r="J4" s="7" t="n">
        <v>2355.7</v>
      </c>
      <c r="K4" s="7" t="n">
        <v>2189.1</v>
      </c>
      <c r="L4" s="7" t="n">
        <v>1973.3</v>
      </c>
    </row>
    <row r="5" spans="1:12">
      <c r="A5" s="4" t="s">
        <v>1123</v>
      </c>
      <c r="B5" s="8" t="n">
        <v>97.40000000000001</v>
      </c>
      <c r="C5" s="7" t="n">
        <v>109.9</v>
      </c>
      <c r="D5" s="7" t="n">
        <v>115.1</v>
      </c>
      <c r="E5" s="7" t="n">
        <v>102.8</v>
      </c>
      <c r="F5" s="8" t="n">
        <v>95.8</v>
      </c>
      <c r="G5" s="7" t="n">
        <v>96.5</v>
      </c>
      <c r="H5" s="7" t="n">
        <v>96.5</v>
      </c>
      <c r="I5" s="7" t="n">
        <v>82.40000000000001</v>
      </c>
      <c r="J5" s="8" t="n">
        <v>425.2</v>
      </c>
      <c r="K5" s="8" t="n">
        <v>371.2</v>
      </c>
      <c r="L5" s="8" t="n">
        <v>350.6</v>
      </c>
    </row>
    <row r="6" spans="1:12">
      <c r="A6" s="4" t="s">
        <v>160</v>
      </c>
      <c r="J6" s="8" t="n">
        <v>141.7</v>
      </c>
      <c r="K6" s="8" t="n">
        <v>123.1</v>
      </c>
      <c r="L6" s="8" t="n">
        <v>104.5</v>
      </c>
    </row>
    <row r="7" spans="1:12">
      <c r="A7" s="4" t="s">
        <v>125</v>
      </c>
      <c r="J7" s="8" t="n">
        <v>3.7</v>
      </c>
      <c r="K7" s="8" t="n">
        <v>5.6</v>
      </c>
      <c r="L7" s="8" t="n">
        <v>3.3</v>
      </c>
    </row>
    <row r="8" spans="1:12">
      <c r="A8" s="4" t="s">
        <v>1124</v>
      </c>
      <c r="K8" s="8" t="n">
        <v>7.7</v>
      </c>
    </row>
    <row r="9" spans="1:12">
      <c r="A9" s="4" t="s">
        <v>1125</v>
      </c>
      <c r="B9" s="8" t="n">
        <v>3128.6</v>
      </c>
      <c r="F9" s="8" t="n">
        <v>2824.1</v>
      </c>
      <c r="J9" s="8" t="n">
        <v>3128.6</v>
      </c>
      <c r="K9" s="8" t="n">
        <v>2824.1</v>
      </c>
      <c r="L9" s="8" t="n">
        <v>2780.9</v>
      </c>
    </row>
    <row r="10" spans="1:12">
      <c r="A10" s="4" t="s">
        <v>79</v>
      </c>
      <c r="B10" s="8" t="n">
        <v>46.5</v>
      </c>
      <c r="F10" s="8" t="n">
        <v>48.7</v>
      </c>
      <c r="J10" s="8" t="n">
        <v>46.5</v>
      </c>
      <c r="K10" s="8" t="n">
        <v>48.7</v>
      </c>
      <c r="L10" s="8" t="n">
        <v>47.7</v>
      </c>
    </row>
    <row r="11" spans="1:12">
      <c r="A11" s="4" t="s">
        <v>191</v>
      </c>
      <c r="J11" s="6" t="n">
        <v>191</v>
      </c>
      <c r="K11" s="8" t="n">
        <v>179.1</v>
      </c>
      <c r="L11" s="8" t="n">
        <v>284.4</v>
      </c>
    </row>
    <row r="12" spans="1:12">
      <c r="A12" s="4" t="s">
        <v>1126</v>
      </c>
    </row>
    <row r="13" spans="1:12">
      <c r="A13" s="3" t="s">
        <v>1100</v>
      </c>
    </row>
    <row r="14" spans="1:12">
      <c r="A14" s="4" t="s">
        <v>1122</v>
      </c>
      <c r="J14" s="8" t="n">
        <v>-84.2</v>
      </c>
      <c r="K14" s="8" t="n">
        <v>-74.7</v>
      </c>
      <c r="L14" s="6" t="n">
        <v>-64</v>
      </c>
    </row>
    <row r="15" spans="1:12">
      <c r="A15" s="4" t="s">
        <v>1123</v>
      </c>
      <c r="J15" s="8" t="n">
        <v>-58.1</v>
      </c>
      <c r="K15" s="8" t="n">
        <v>-53.2</v>
      </c>
      <c r="L15" s="8" t="n">
        <v>-57.5</v>
      </c>
    </row>
    <row r="16" spans="1:12">
      <c r="A16" s="4" t="s">
        <v>160</v>
      </c>
      <c r="J16" s="8" t="n">
        <v>0.1</v>
      </c>
      <c r="K16" s="8" t="n">
        <v>0.1</v>
      </c>
      <c r="L16" s="8" t="n">
        <v>0.2</v>
      </c>
    </row>
    <row r="17" spans="1:12">
      <c r="A17" s="4" t="s">
        <v>125</v>
      </c>
      <c r="J17" s="8" t="n">
        <v>-0.3</v>
      </c>
    </row>
    <row r="18" spans="1:12">
      <c r="A18" s="4" t="s">
        <v>1125</v>
      </c>
      <c r="B18" s="8" t="n">
        <v>-6.2</v>
      </c>
      <c r="F18" s="8" t="n">
        <v>49.3</v>
      </c>
      <c r="J18" s="8" t="n">
        <v>-6.2</v>
      </c>
      <c r="K18" s="8" t="n">
        <v>49.3</v>
      </c>
      <c r="L18" s="8" t="n">
        <v>86.3</v>
      </c>
    </row>
    <row r="19" spans="1:12">
      <c r="A19" s="4" t="s">
        <v>79</v>
      </c>
      <c r="B19" s="8" t="n">
        <v>8.199999999999999</v>
      </c>
      <c r="F19" s="8" t="n">
        <v>14.2</v>
      </c>
      <c r="J19" s="8" t="n">
        <v>8.199999999999999</v>
      </c>
      <c r="K19" s="8" t="n">
        <v>14.2</v>
      </c>
      <c r="L19" s="8" t="n">
        <v>21.2</v>
      </c>
    </row>
    <row r="20" spans="1:12">
      <c r="A20" s="4" t="s">
        <v>460</v>
      </c>
    </row>
    <row r="21" spans="1:12">
      <c r="A21" s="3" t="s">
        <v>1100</v>
      </c>
    </row>
    <row r="22" spans="1:12">
      <c r="A22" s="4" t="s">
        <v>1122</v>
      </c>
      <c r="J22" s="8" t="n">
        <v>1863.1</v>
      </c>
      <c r="K22" s="8" t="n">
        <v>1770.5</v>
      </c>
      <c r="L22" s="8" t="n">
        <v>1597.1</v>
      </c>
    </row>
    <row r="23" spans="1:12">
      <c r="A23" s="4" t="s">
        <v>1127</v>
      </c>
    </row>
    <row r="24" spans="1:12">
      <c r="A24" s="3" t="s">
        <v>1100</v>
      </c>
    </row>
    <row r="25" spans="1:12">
      <c r="A25" s="4" t="s">
        <v>1123</v>
      </c>
      <c r="J25" s="8" t="n">
        <v>411.3</v>
      </c>
      <c r="K25" s="8" t="n">
        <v>373.8</v>
      </c>
      <c r="L25" s="8" t="n">
        <v>359.4</v>
      </c>
    </row>
    <row r="26" spans="1:12">
      <c r="A26" s="4" t="s">
        <v>160</v>
      </c>
      <c r="J26" s="8" t="n">
        <v>126.5</v>
      </c>
      <c r="K26" s="8" t="n">
        <v>113.9</v>
      </c>
      <c r="L26" s="8" t="n">
        <v>96.8</v>
      </c>
    </row>
    <row r="27" spans="1:12">
      <c r="A27" s="4" t="s">
        <v>125</v>
      </c>
      <c r="J27" s="8" t="n">
        <v>-0.3</v>
      </c>
    </row>
    <row r="28" spans="1:12">
      <c r="A28" s="4" t="s">
        <v>1125</v>
      </c>
      <c r="B28" s="8" t="n">
        <v>2669.6</v>
      </c>
      <c r="F28" s="8" t="n">
        <v>2501.9</v>
      </c>
      <c r="J28" s="8" t="n">
        <v>2669.6</v>
      </c>
      <c r="K28" s="8" t="n">
        <v>2501.9</v>
      </c>
      <c r="L28" s="8" t="n">
        <v>2415.5</v>
      </c>
    </row>
    <row r="29" spans="1:12">
      <c r="A29" s="4" t="s">
        <v>79</v>
      </c>
      <c r="B29" s="8" t="n">
        <v>2.2</v>
      </c>
      <c r="F29" s="8" t="n">
        <v>2.4</v>
      </c>
      <c r="J29" s="8" t="n">
        <v>2.2</v>
      </c>
      <c r="K29" s="8" t="n">
        <v>2.4</v>
      </c>
    </row>
    <row r="30" spans="1:12">
      <c r="A30" s="4" t="s">
        <v>191</v>
      </c>
      <c r="J30" s="8" t="n">
        <v>185.8</v>
      </c>
      <c r="K30" s="8" t="n">
        <v>173.5</v>
      </c>
      <c r="L30" s="8" t="n">
        <v>270.3</v>
      </c>
    </row>
    <row r="31" spans="1:12">
      <c r="A31" s="4" t="s">
        <v>1128</v>
      </c>
    </row>
    <row r="32" spans="1:12">
      <c r="A32" s="3" t="s">
        <v>1100</v>
      </c>
    </row>
    <row r="33" spans="1:12">
      <c r="A33" s="4" t="s">
        <v>1122</v>
      </c>
      <c r="J33" s="8" t="n">
        <v>83.40000000000001</v>
      </c>
      <c r="K33" s="8" t="n">
        <v>74.59999999999999</v>
      </c>
      <c r="L33" s="8" t="n">
        <v>63.6</v>
      </c>
    </row>
    <row r="34" spans="1:12">
      <c r="A34" s="4" t="s">
        <v>461</v>
      </c>
    </row>
    <row r="35" spans="1:12">
      <c r="A35" s="3" t="s">
        <v>1100</v>
      </c>
    </row>
    <row r="36" spans="1:12">
      <c r="A36" s="4" t="s">
        <v>1122</v>
      </c>
      <c r="J36" s="8" t="n">
        <v>492.6</v>
      </c>
      <c r="K36" s="8" t="n">
        <v>418.6</v>
      </c>
      <c r="L36" s="8" t="n">
        <v>376.2</v>
      </c>
    </row>
    <row r="37" spans="1:12">
      <c r="A37" s="4" t="s">
        <v>1129</v>
      </c>
    </row>
    <row r="38" spans="1:12">
      <c r="A38" s="3" t="s">
        <v>1100</v>
      </c>
    </row>
    <row r="39" spans="1:12">
      <c r="A39" s="4" t="s">
        <v>1123</v>
      </c>
      <c r="J39" s="6" t="n">
        <v>72</v>
      </c>
      <c r="K39" s="8" t="n">
        <v>50.6</v>
      </c>
      <c r="L39" s="8" t="n">
        <v>48.7</v>
      </c>
    </row>
    <row r="40" spans="1:12">
      <c r="A40" s="4" t="s">
        <v>160</v>
      </c>
      <c r="J40" s="8" t="n">
        <v>15.1</v>
      </c>
      <c r="K40" s="8" t="n">
        <v>9.1</v>
      </c>
      <c r="L40" s="8" t="n">
        <v>7.5</v>
      </c>
    </row>
    <row r="41" spans="1:12">
      <c r="A41" s="4" t="s">
        <v>125</v>
      </c>
      <c r="J41" s="8" t="n">
        <v>4.3</v>
      </c>
      <c r="K41" s="8" t="n">
        <v>5.6</v>
      </c>
      <c r="L41" s="8" t="n">
        <v>3.3</v>
      </c>
    </row>
    <row r="42" spans="1:12">
      <c r="A42" s="4" t="s">
        <v>1124</v>
      </c>
      <c r="K42" s="8" t="n">
        <v>7.7</v>
      </c>
    </row>
    <row r="43" spans="1:12">
      <c r="A43" s="4" t="s">
        <v>1125</v>
      </c>
      <c r="B43" s="8" t="n">
        <v>465.2</v>
      </c>
      <c r="F43" s="8" t="n">
        <v>272.9</v>
      </c>
      <c r="J43" s="8" t="n">
        <v>465.2</v>
      </c>
      <c r="K43" s="8" t="n">
        <v>272.9</v>
      </c>
      <c r="L43" s="8" t="n">
        <v>279.1</v>
      </c>
    </row>
    <row r="44" spans="1:12">
      <c r="A44" s="4" t="s">
        <v>79</v>
      </c>
      <c r="B44" s="7" t="n">
        <v>36.1</v>
      </c>
      <c r="F44" s="7" t="n">
        <v>32.1</v>
      </c>
      <c r="J44" s="8" t="n">
        <v>36.1</v>
      </c>
      <c r="K44" s="8" t="n">
        <v>32.1</v>
      </c>
      <c r="L44" s="8" t="n">
        <v>26.5</v>
      </c>
    </row>
    <row r="45" spans="1:12">
      <c r="A45" s="4" t="s">
        <v>191</v>
      </c>
      <c r="J45" s="8" t="n">
        <v>5.2</v>
      </c>
      <c r="K45" s="8" t="n">
        <v>5.6</v>
      </c>
      <c r="L45" s="8" t="n">
        <v>14.1</v>
      </c>
    </row>
    <row r="46" spans="1:12">
      <c r="A46" s="4" t="s">
        <v>1130</v>
      </c>
    </row>
    <row r="47" spans="1:12">
      <c r="A47" s="3" t="s">
        <v>1100</v>
      </c>
    </row>
    <row r="48" spans="1:12">
      <c r="A48" s="4" t="s">
        <v>1122</v>
      </c>
      <c r="J48" s="7" t="n">
        <v>0.8</v>
      </c>
      <c r="K48" s="7" t="n">
        <v>0.1</v>
      </c>
      <c r="L48" s="7" t="n">
        <v>0.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889</v>
      </c>
      <c r="J1" s="2" t="s">
        <v>1</v>
      </c>
    </row>
    <row r="2" spans="1:12">
      <c r="B2" s="2" t="s">
        <v>2</v>
      </c>
      <c r="C2" s="2" t="s">
        <v>890</v>
      </c>
      <c r="D2" s="2" t="s">
        <v>891</v>
      </c>
      <c r="E2" s="2" t="s">
        <v>892</v>
      </c>
      <c r="F2" s="2" t="s">
        <v>67</v>
      </c>
      <c r="G2" s="2" t="s">
        <v>893</v>
      </c>
      <c r="H2" s="2" t="s">
        <v>894</v>
      </c>
      <c r="I2" s="2" t="s">
        <v>895</v>
      </c>
      <c r="J2" s="2" t="s">
        <v>2</v>
      </c>
      <c r="K2" s="2" t="s">
        <v>67</v>
      </c>
      <c r="L2" s="2" t="s">
        <v>112</v>
      </c>
    </row>
    <row r="3" spans="1:12">
      <c r="A3" s="3" t="s">
        <v>1132</v>
      </c>
    </row>
    <row r="4" spans="1:12">
      <c r="A4" s="4" t="s">
        <v>1133</v>
      </c>
      <c r="B4" s="7" t="n">
        <v>564.3</v>
      </c>
      <c r="C4" s="7" t="n">
        <v>572.5</v>
      </c>
      <c r="D4" s="5" t="n">
        <v>609</v>
      </c>
      <c r="E4" s="7" t="n">
        <v>609.9</v>
      </c>
      <c r="F4" s="5" t="n">
        <v>561</v>
      </c>
      <c r="G4" s="7" t="n">
        <v>540.5</v>
      </c>
      <c r="H4" s="7" t="n">
        <v>547.5</v>
      </c>
      <c r="I4" s="7" t="n">
        <v>540.1</v>
      </c>
      <c r="J4" s="7" t="n">
        <v>2355.7</v>
      </c>
      <c r="K4" s="7" t="n">
        <v>2189.1</v>
      </c>
      <c r="L4" s="7" t="n">
        <v>1973.3</v>
      </c>
    </row>
    <row r="5" spans="1:12">
      <c r="A5" s="4" t="s">
        <v>1134</v>
      </c>
      <c r="B5" s="8" t="n">
        <v>2289.7</v>
      </c>
      <c r="F5" s="8" t="n">
        <v>2018.8</v>
      </c>
      <c r="J5" s="8" t="n">
        <v>2289.7</v>
      </c>
      <c r="K5" s="8" t="n">
        <v>2018.8</v>
      </c>
      <c r="L5" s="6" t="n">
        <v>2015</v>
      </c>
    </row>
    <row r="6" spans="1:12">
      <c r="A6" s="4" t="s">
        <v>1135</v>
      </c>
    </row>
    <row r="7" spans="1:12">
      <c r="A7" s="3" t="s">
        <v>1132</v>
      </c>
    </row>
    <row r="8" spans="1:12">
      <c r="A8" s="4" t="s">
        <v>1134</v>
      </c>
      <c r="B8" s="8" t="n">
        <v>1609.2</v>
      </c>
      <c r="F8" s="8" t="n">
        <v>1332.1</v>
      </c>
      <c r="J8" s="8" t="n">
        <v>1609.2</v>
      </c>
      <c r="K8" s="8" t="n">
        <v>1332.1</v>
      </c>
      <c r="L8" s="8" t="n">
        <v>1304.4</v>
      </c>
    </row>
    <row r="9" spans="1:12">
      <c r="A9" s="4" t="s">
        <v>1136</v>
      </c>
    </row>
    <row r="10" spans="1:12">
      <c r="A10" s="3" t="s">
        <v>1132</v>
      </c>
    </row>
    <row r="11" spans="1:12">
      <c r="A11" s="4" t="s">
        <v>1133</v>
      </c>
      <c r="J11" s="8" t="n">
        <v>1246.9</v>
      </c>
      <c r="K11" s="8" t="n">
        <v>1055.9</v>
      </c>
      <c r="L11" s="8" t="n">
        <v>937.3</v>
      </c>
    </row>
    <row r="12" spans="1:12">
      <c r="A12" s="4" t="s">
        <v>1137</v>
      </c>
    </row>
    <row r="13" spans="1:12">
      <c r="A13" s="3" t="s">
        <v>1132</v>
      </c>
    </row>
    <row r="14" spans="1:12">
      <c r="A14" s="4" t="s">
        <v>1133</v>
      </c>
      <c r="J14" s="8" t="n">
        <v>1083.3</v>
      </c>
      <c r="K14" s="8" t="n">
        <v>909.8</v>
      </c>
      <c r="L14" s="8" t="n">
        <v>806.6</v>
      </c>
    </row>
    <row r="15" spans="1:12">
      <c r="A15" s="4" t="s">
        <v>793</v>
      </c>
    </row>
    <row r="16" spans="1:12">
      <c r="A16" s="3" t="s">
        <v>1132</v>
      </c>
    </row>
    <row r="17" spans="1:12">
      <c r="A17" s="4" t="s">
        <v>1134</v>
      </c>
      <c r="B17" s="8" t="n">
        <v>680.5</v>
      </c>
      <c r="F17" s="8" t="n">
        <v>686.7</v>
      </c>
      <c r="J17" s="8" t="n">
        <v>680.5</v>
      </c>
      <c r="K17" s="8" t="n">
        <v>686.7</v>
      </c>
      <c r="L17" s="8" t="n">
        <v>710.6</v>
      </c>
    </row>
    <row r="18" spans="1:12">
      <c r="A18" s="4" t="s">
        <v>1138</v>
      </c>
    </row>
    <row r="19" spans="1:12">
      <c r="A19" s="3" t="s">
        <v>1132</v>
      </c>
    </row>
    <row r="20" spans="1:12">
      <c r="A20" s="4" t="s">
        <v>1133</v>
      </c>
      <c r="J20" s="8" t="n">
        <v>1108.8</v>
      </c>
      <c r="K20" s="8" t="n">
        <v>1133.2</v>
      </c>
      <c r="L20" s="6" t="n">
        <v>1036</v>
      </c>
    </row>
    <row r="21" spans="1:12">
      <c r="A21" s="4" t="s">
        <v>1139</v>
      </c>
    </row>
    <row r="22" spans="1:12">
      <c r="A22" s="3" t="s">
        <v>1132</v>
      </c>
    </row>
    <row r="23" spans="1:12">
      <c r="A23" s="4" t="s">
        <v>1133</v>
      </c>
      <c r="J23" s="8" t="n">
        <v>1272.4</v>
      </c>
      <c r="K23" s="8" t="n">
        <v>1279.3</v>
      </c>
      <c r="L23" s="8" t="n">
        <v>1166.7</v>
      </c>
    </row>
    <row r="24" spans="1:12">
      <c r="A24" s="4" t="s">
        <v>1140</v>
      </c>
    </row>
    <row r="25" spans="1:12">
      <c r="A25" s="3" t="s">
        <v>1132</v>
      </c>
    </row>
    <row r="26" spans="1:12">
      <c r="A26" s="4" t="s">
        <v>1134</v>
      </c>
      <c r="B26" s="8" t="n">
        <v>387.1</v>
      </c>
      <c r="F26" s="8" t="n">
        <v>397.7</v>
      </c>
      <c r="J26" s="8" t="n">
        <v>387.1</v>
      </c>
      <c r="K26" s="8" t="n">
        <v>397.7</v>
      </c>
      <c r="L26" s="8" t="n">
        <v>402.7</v>
      </c>
    </row>
    <row r="27" spans="1:12">
      <c r="A27" s="4" t="s">
        <v>1141</v>
      </c>
    </row>
    <row r="28" spans="1:12">
      <c r="A28" s="3" t="s">
        <v>1132</v>
      </c>
    </row>
    <row r="29" spans="1:12">
      <c r="A29" s="4" t="s">
        <v>1133</v>
      </c>
      <c r="J29" s="8" t="n">
        <v>364.3</v>
      </c>
      <c r="K29" s="8" t="n">
        <v>369.8</v>
      </c>
      <c r="L29" s="8" t="n">
        <v>335.7</v>
      </c>
    </row>
    <row r="30" spans="1:12">
      <c r="A30" s="4" t="s">
        <v>1142</v>
      </c>
    </row>
    <row r="31" spans="1:12">
      <c r="A31" s="3" t="s">
        <v>1132</v>
      </c>
    </row>
    <row r="32" spans="1:12">
      <c r="A32" s="4" t="s">
        <v>1133</v>
      </c>
      <c r="J32" s="8" t="n">
        <v>191.9</v>
      </c>
      <c r="K32" s="8" t="n">
        <v>201.7</v>
      </c>
      <c r="L32" s="8" t="n">
        <v>161.5</v>
      </c>
    </row>
    <row r="33" spans="1:12">
      <c r="A33" s="4" t="s">
        <v>1143</v>
      </c>
    </row>
    <row r="34" spans="1:12">
      <c r="A34" s="3" t="s">
        <v>1132</v>
      </c>
    </row>
    <row r="35" spans="1:12">
      <c r="A35" s="4" t="s">
        <v>1133</v>
      </c>
      <c r="J35" s="8" t="n">
        <v>221.3</v>
      </c>
      <c r="K35" s="6" t="n">
        <v>216</v>
      </c>
      <c r="L35" s="6" t="n">
        <v>206</v>
      </c>
    </row>
    <row r="36" spans="1:12">
      <c r="A36" s="4" t="s">
        <v>1144</v>
      </c>
    </row>
    <row r="37" spans="1:12">
      <c r="A37" s="3" t="s">
        <v>1132</v>
      </c>
    </row>
    <row r="38" spans="1:12">
      <c r="A38" s="4" t="s">
        <v>1133</v>
      </c>
      <c r="J38" s="8" t="n">
        <v>212.8</v>
      </c>
      <c r="K38" s="8" t="n">
        <v>233.1</v>
      </c>
      <c r="L38" s="8" t="n">
        <v>217.7</v>
      </c>
    </row>
    <row r="39" spans="1:12">
      <c r="A39" s="4" t="s">
        <v>1145</v>
      </c>
    </row>
    <row r="40" spans="1:12">
      <c r="A40" s="3" t="s">
        <v>1132</v>
      </c>
    </row>
    <row r="41" spans="1:12">
      <c r="A41" s="4" t="s">
        <v>1134</v>
      </c>
      <c r="B41" s="8" t="n">
        <v>57.2</v>
      </c>
      <c r="F41" s="8" t="n">
        <v>56.6</v>
      </c>
      <c r="J41" s="8" t="n">
        <v>57.2</v>
      </c>
      <c r="K41" s="8" t="n">
        <v>56.6</v>
      </c>
      <c r="L41" s="8" t="n">
        <v>61.7</v>
      </c>
    </row>
    <row r="42" spans="1:12">
      <c r="A42" s="4" t="s">
        <v>1146</v>
      </c>
    </row>
    <row r="43" spans="1:12">
      <c r="A43" s="3" t="s">
        <v>1132</v>
      </c>
    </row>
    <row r="44" spans="1:12">
      <c r="A44" s="4" t="s">
        <v>1133</v>
      </c>
      <c r="J44" s="8" t="n">
        <v>166.6</v>
      </c>
      <c r="K44" s="8" t="n">
        <v>189.5</v>
      </c>
      <c r="L44" s="6" t="n">
        <v>187</v>
      </c>
    </row>
    <row r="45" spans="1:12">
      <c r="A45" s="4" t="s">
        <v>1147</v>
      </c>
    </row>
    <row r="46" spans="1:12">
      <c r="A46" s="3" t="s">
        <v>1132</v>
      </c>
    </row>
    <row r="47" spans="1:12">
      <c r="A47" s="4" t="s">
        <v>1133</v>
      </c>
      <c r="J47" s="6" t="n">
        <v>188</v>
      </c>
      <c r="K47" s="8" t="n">
        <v>194.1</v>
      </c>
      <c r="L47" s="8" t="n">
        <v>199.4</v>
      </c>
    </row>
    <row r="48" spans="1:12">
      <c r="A48" s="4" t="s">
        <v>1148</v>
      </c>
    </row>
    <row r="49" spans="1:12">
      <c r="A49" s="3" t="s">
        <v>1132</v>
      </c>
    </row>
    <row r="50" spans="1:12">
      <c r="A50" s="4" t="s">
        <v>1133</v>
      </c>
      <c r="J50" s="8" t="n">
        <v>110.1</v>
      </c>
      <c r="K50" s="8" t="n">
        <v>111.4</v>
      </c>
      <c r="L50" s="8" t="n">
        <v>86.09999999999999</v>
      </c>
    </row>
    <row r="51" spans="1:12">
      <c r="A51" s="4" t="s">
        <v>1149</v>
      </c>
    </row>
    <row r="52" spans="1:12">
      <c r="A52" s="3" t="s">
        <v>1132</v>
      </c>
    </row>
    <row r="53" spans="1:12">
      <c r="A53" s="4" t="s">
        <v>1134</v>
      </c>
      <c r="B53" s="8" t="n">
        <v>151.9</v>
      </c>
      <c r="F53" s="8" t="n">
        <v>146.1</v>
      </c>
      <c r="J53" s="8" t="n">
        <v>151.9</v>
      </c>
      <c r="K53" s="8" t="n">
        <v>146.1</v>
      </c>
      <c r="L53" s="8" t="n">
        <v>151.6</v>
      </c>
    </row>
    <row r="54" spans="1:12">
      <c r="A54" s="4" t="s">
        <v>1150</v>
      </c>
    </row>
    <row r="55" spans="1:12">
      <c r="A55" s="3" t="s">
        <v>1132</v>
      </c>
    </row>
    <row r="56" spans="1:12">
      <c r="A56" s="4" t="s">
        <v>1133</v>
      </c>
      <c r="J56" s="8" t="n">
        <v>168.9</v>
      </c>
      <c r="K56" s="8" t="n">
        <v>167.3</v>
      </c>
      <c r="L56" s="8" t="n">
        <v>160.4</v>
      </c>
    </row>
    <row r="57" spans="1:12">
      <c r="A57" s="4" t="s">
        <v>1151</v>
      </c>
    </row>
    <row r="58" spans="1:12">
      <c r="A58" s="3" t="s">
        <v>1132</v>
      </c>
    </row>
    <row r="59" spans="1:12">
      <c r="A59" s="4" t="s">
        <v>1133</v>
      </c>
      <c r="J59" s="8" t="n">
        <v>77.40000000000001</v>
      </c>
      <c r="K59" s="6" t="n">
        <v>79</v>
      </c>
      <c r="L59" s="8" t="n">
        <v>80.09999999999999</v>
      </c>
    </row>
    <row r="60" spans="1:12">
      <c r="A60" s="4" t="s">
        <v>840</v>
      </c>
    </row>
    <row r="61" spans="1:12">
      <c r="A61" s="3" t="s">
        <v>1132</v>
      </c>
    </row>
    <row r="62" spans="1:12">
      <c r="A62" s="4" t="s">
        <v>1134</v>
      </c>
      <c r="B62" s="7" t="n">
        <v>84.3</v>
      </c>
      <c r="F62" s="7" t="n">
        <v>86.3</v>
      </c>
      <c r="J62" s="8" t="n">
        <v>84.3</v>
      </c>
      <c r="K62" s="8" t="n">
        <v>86.3</v>
      </c>
      <c r="L62" s="8" t="n">
        <v>94.59999999999999</v>
      </c>
    </row>
    <row r="63" spans="1:12">
      <c r="A63" s="4" t="s">
        <v>1152</v>
      </c>
    </row>
    <row r="64" spans="1:12">
      <c r="A64" s="3" t="s">
        <v>1132</v>
      </c>
    </row>
    <row r="65" spans="1:12">
      <c r="A65" s="4" t="s">
        <v>1133</v>
      </c>
      <c r="J65" s="8" t="n">
        <v>77.59999999999999</v>
      </c>
      <c r="K65" s="8" t="n">
        <v>79.2</v>
      </c>
      <c r="L65" s="8" t="n">
        <v>60.8</v>
      </c>
    </row>
    <row r="66" spans="1:12">
      <c r="A66" s="4" t="s">
        <v>1153</v>
      </c>
    </row>
    <row r="67" spans="1:12">
      <c r="A67" s="3" t="s">
        <v>1132</v>
      </c>
    </row>
    <row r="68" spans="1:12">
      <c r="A68" s="4" t="s">
        <v>1133</v>
      </c>
      <c r="J68" s="7" t="n">
        <v>602.3</v>
      </c>
      <c r="K68" s="7" t="n">
        <v>571.4</v>
      </c>
      <c r="L68" s="5" t="n">
        <v>50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21"/>
    <col customWidth="1" max="3" min="3" width="29"/>
    <col customWidth="1" max="4" min="4" width="21"/>
  </cols>
  <sheetData>
    <row r="1" spans="1:4">
      <c r="A1" s="1" t="s">
        <v>1154</v>
      </c>
      <c r="B1" s="2" t="s">
        <v>889</v>
      </c>
      <c r="C1" s="2" t="s">
        <v>1</v>
      </c>
    </row>
    <row r="2" spans="1:4">
      <c r="B2" s="2" t="s">
        <v>1155</v>
      </c>
      <c r="C2" s="2" t="s">
        <v>1156</v>
      </c>
      <c r="D2" s="2" t="s">
        <v>463</v>
      </c>
    </row>
    <row r="3" spans="1:4">
      <c r="A3" s="3" t="s">
        <v>1157</v>
      </c>
    </row>
    <row r="4" spans="1:4">
      <c r="A4" s="4" t="s">
        <v>1158</v>
      </c>
      <c r="C4" s="7" t="n">
        <v>64.09999999999999</v>
      </c>
    </row>
    <row r="5" spans="1:4">
      <c r="A5" s="4" t="s">
        <v>468</v>
      </c>
      <c r="D5" s="7" t="n">
        <v>189.8</v>
      </c>
    </row>
    <row r="6" spans="1:4">
      <c r="A6" s="4" t="s">
        <v>1159</v>
      </c>
      <c r="C6" s="6" t="n">
        <v>2</v>
      </c>
    </row>
    <row r="7" spans="1:4">
      <c r="A7" s="4" t="s">
        <v>1160</v>
      </c>
      <c r="C7" s="7" t="n">
        <v>2.9</v>
      </c>
    </row>
    <row r="8" spans="1:4">
      <c r="A8" s="4" t="s">
        <v>461</v>
      </c>
    </row>
    <row r="9" spans="1:4">
      <c r="A9" s="3" t="s">
        <v>1157</v>
      </c>
    </row>
    <row r="10" spans="1:4">
      <c r="A10" s="4" t="s">
        <v>468</v>
      </c>
      <c r="D10" s="8" t="n">
        <v>115.4</v>
      </c>
    </row>
    <row r="11" spans="1:4">
      <c r="A11" s="4" t="s">
        <v>1161</v>
      </c>
    </row>
    <row r="12" spans="1:4">
      <c r="A12" s="3" t="s">
        <v>1157</v>
      </c>
    </row>
    <row r="13" spans="1:4">
      <c r="A13" s="4" t="s">
        <v>1158</v>
      </c>
      <c r="B13" s="7" t="n">
        <v>163.2</v>
      </c>
    </row>
    <row r="14" spans="1:4">
      <c r="A14" s="4" t="s">
        <v>1162</v>
      </c>
    </row>
    <row r="15" spans="1:4">
      <c r="A15" s="3" t="s">
        <v>1157</v>
      </c>
    </row>
    <row r="16" spans="1:4">
      <c r="A16" s="4" t="s">
        <v>468</v>
      </c>
      <c r="D16" s="8" t="n">
        <v>82.09999999999999</v>
      </c>
    </row>
    <row r="17" spans="1:4">
      <c r="A17" s="4" t="s">
        <v>1163</v>
      </c>
      <c r="D17" s="5" t="n">
        <v>63</v>
      </c>
    </row>
    <row r="18" spans="1:4">
      <c r="A18" s="4" t="s">
        <v>1164</v>
      </c>
    </row>
    <row r="19" spans="1:4">
      <c r="A19" s="3" t="s">
        <v>1157</v>
      </c>
    </row>
    <row r="20" spans="1:4">
      <c r="A20" s="4" t="s">
        <v>1165</v>
      </c>
      <c r="C20" s="6" t="n">
        <v>20</v>
      </c>
    </row>
    <row r="21" spans="1:4">
      <c r="A21" s="4" t="s">
        <v>1166</v>
      </c>
    </row>
    <row r="22" spans="1:4">
      <c r="A22" s="3" t="s">
        <v>1157</v>
      </c>
    </row>
    <row r="23" spans="1:4">
      <c r="A23" s="4" t="s">
        <v>468</v>
      </c>
      <c r="C23" s="6" t="n">
        <v>38</v>
      </c>
    </row>
    <row r="24" spans="1:4">
      <c r="A24" s="4" t="s">
        <v>1163</v>
      </c>
      <c r="C24" s="5" t="n">
        <v>3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1"/>
  </cols>
  <sheetData>
    <row r="1" spans="1:4">
      <c r="A1" s="1" t="s">
        <v>1167</v>
      </c>
      <c r="B1" s="2" t="s">
        <v>1</v>
      </c>
    </row>
    <row r="2" spans="1:4">
      <c r="B2" s="2" t="s">
        <v>1168</v>
      </c>
      <c r="C2" s="2" t="s">
        <v>1169</v>
      </c>
      <c r="D2" s="2" t="s">
        <v>502</v>
      </c>
    </row>
    <row r="3" spans="1:4">
      <c r="A3" s="3" t="s">
        <v>1170</v>
      </c>
    </row>
    <row r="4" spans="1:4">
      <c r="A4" s="4" t="s">
        <v>1171</v>
      </c>
      <c r="B4" s="6" t="n">
        <v>0</v>
      </c>
    </row>
    <row r="5" spans="1:4">
      <c r="A5" s="4" t="s">
        <v>732</v>
      </c>
    </row>
    <row r="6" spans="1:4">
      <c r="A6" s="3" t="s">
        <v>1170</v>
      </c>
    </row>
    <row r="7" spans="1:4">
      <c r="A7" s="4" t="s">
        <v>1172</v>
      </c>
      <c r="B7" s="6" t="n">
        <v>1</v>
      </c>
      <c r="C7" s="6" t="n">
        <v>1</v>
      </c>
    </row>
    <row r="8" spans="1:4">
      <c r="A8" s="4" t="s">
        <v>1173</v>
      </c>
    </row>
    <row r="9" spans="1:4">
      <c r="A9" s="3" t="s">
        <v>1170</v>
      </c>
    </row>
    <row r="10" spans="1:4">
      <c r="A10" s="4" t="s">
        <v>1174</v>
      </c>
      <c r="B10" s="7" t="n">
        <v>3.1</v>
      </c>
      <c r="C10" s="5" t="n">
        <v>3</v>
      </c>
      <c r="D10" s="7" t="n">
        <v>2.9</v>
      </c>
    </row>
    <row r="11" spans="1:4">
      <c r="A11" s="4" t="s">
        <v>1175</v>
      </c>
    </row>
    <row r="12" spans="1:4">
      <c r="A12" s="3" t="s">
        <v>1170</v>
      </c>
    </row>
    <row r="13" spans="1:4">
      <c r="A13" s="4" t="s">
        <v>1176</v>
      </c>
      <c r="B13" s="8" t="n">
        <v>4.3</v>
      </c>
      <c r="C13" s="8" t="n">
        <v>2.2</v>
      </c>
    </row>
    <row r="14" spans="1:4">
      <c r="A14" s="4" t="s">
        <v>1177</v>
      </c>
      <c r="B14" s="8" t="n">
        <v>21.7</v>
      </c>
      <c r="C14" s="8" t="n">
        <v>18.4</v>
      </c>
    </row>
    <row r="15" spans="1:4">
      <c r="A15" s="4" t="s">
        <v>1178</v>
      </c>
    </row>
    <row r="16" spans="1:4">
      <c r="A16" s="3" t="s">
        <v>1170</v>
      </c>
    </row>
    <row r="17" spans="1:4">
      <c r="A17" s="4" t="s">
        <v>1177</v>
      </c>
      <c r="B17" s="7" t="n">
        <v>0.6</v>
      </c>
      <c r="C17" s="7" t="n">
        <v>0.6</v>
      </c>
    </row>
    <row r="18" spans="1:4">
      <c r="A18" s="4" t="s">
        <v>1179</v>
      </c>
      <c r="B18" s="4" t="s">
        <v>1180</v>
      </c>
      <c r="C18" s="4" t="s">
        <v>1180</v>
      </c>
    </row>
    <row r="19" spans="1:4">
      <c r="A19" s="4" t="s">
        <v>1181</v>
      </c>
    </row>
    <row r="20" spans="1:4">
      <c r="A20" s="3" t="s">
        <v>1170</v>
      </c>
    </row>
    <row r="21" spans="1:4">
      <c r="A21" s="4" t="s">
        <v>1176</v>
      </c>
      <c r="B21" s="7" t="n">
        <v>4.3</v>
      </c>
      <c r="C21" s="7" t="n">
        <v>1.6</v>
      </c>
    </row>
    <row r="22" spans="1:4">
      <c r="A22" s="4" t="s">
        <v>1182</v>
      </c>
      <c r="B22" s="4" t="s">
        <v>1183</v>
      </c>
      <c r="C22" s="4" t="s">
        <v>1183</v>
      </c>
    </row>
    <row r="23" spans="1:4">
      <c r="A23" s="4" t="s">
        <v>1177</v>
      </c>
      <c r="B23" s="7" t="n">
        <v>15.7</v>
      </c>
      <c r="C23" s="7" t="n">
        <v>15.3</v>
      </c>
    </row>
    <row r="24" spans="1:4">
      <c r="A24" s="4" t="s">
        <v>1179</v>
      </c>
      <c r="B24" s="4" t="s">
        <v>1183</v>
      </c>
      <c r="C24" s="4" t="s">
        <v>1183</v>
      </c>
    </row>
    <row r="25" spans="1:4">
      <c r="A25" s="4" t="s">
        <v>1184</v>
      </c>
    </row>
    <row r="26" spans="1:4">
      <c r="A26" s="3" t="s">
        <v>1170</v>
      </c>
    </row>
    <row r="27" spans="1:4">
      <c r="A27" s="4" t="s">
        <v>1177</v>
      </c>
      <c r="B27" s="7" t="n">
        <v>5.4</v>
      </c>
      <c r="C27" s="7" t="n">
        <v>2.5</v>
      </c>
    </row>
    <row r="28" spans="1:4">
      <c r="A28" s="4" t="s">
        <v>1179</v>
      </c>
      <c r="B28" s="4" t="s">
        <v>1183</v>
      </c>
      <c r="C28" s="4" t="s">
        <v>118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889</v>
      </c>
      <c r="J1" s="2" t="s">
        <v>1</v>
      </c>
    </row>
    <row r="2" spans="1:12">
      <c r="B2" s="2" t="s">
        <v>2</v>
      </c>
      <c r="C2" s="2" t="s">
        <v>890</v>
      </c>
      <c r="D2" s="2" t="s">
        <v>891</v>
      </c>
      <c r="E2" s="2" t="s">
        <v>892</v>
      </c>
      <c r="F2" s="2" t="s">
        <v>67</v>
      </c>
      <c r="G2" s="2" t="s">
        <v>893</v>
      </c>
      <c r="H2" s="2" t="s">
        <v>894</v>
      </c>
      <c r="I2" s="2" t="s">
        <v>895</v>
      </c>
      <c r="J2" s="2" t="s">
        <v>2</v>
      </c>
      <c r="K2" s="2" t="s">
        <v>67</v>
      </c>
      <c r="L2" s="2" t="s">
        <v>112</v>
      </c>
    </row>
    <row r="3" spans="1:12">
      <c r="A3" s="3" t="s">
        <v>1186</v>
      </c>
    </row>
    <row r="4" spans="1:12">
      <c r="A4" s="4" t="s">
        <v>114</v>
      </c>
      <c r="B4" s="7" t="n">
        <v>564.3</v>
      </c>
      <c r="C4" s="7" t="n">
        <v>572.5</v>
      </c>
      <c r="D4" s="5" t="n">
        <v>609</v>
      </c>
      <c r="E4" s="7" t="n">
        <v>609.9</v>
      </c>
      <c r="F4" s="5" t="n">
        <v>561</v>
      </c>
      <c r="G4" s="7" t="n">
        <v>540.5</v>
      </c>
      <c r="H4" s="7" t="n">
        <v>547.5</v>
      </c>
      <c r="I4" s="7" t="n">
        <v>540.1</v>
      </c>
      <c r="J4" s="7" t="n">
        <v>2355.7</v>
      </c>
      <c r="K4" s="7" t="n">
        <v>2189.1</v>
      </c>
      <c r="L4" s="7" t="n">
        <v>1973.3</v>
      </c>
    </row>
    <row r="5" spans="1:12">
      <c r="A5" s="4" t="s">
        <v>116</v>
      </c>
      <c r="B5" s="8" t="n">
        <v>146.5</v>
      </c>
      <c r="C5" s="8" t="n">
        <v>157.9</v>
      </c>
      <c r="D5" s="8" t="n">
        <v>168.8</v>
      </c>
      <c r="E5" s="8" t="n">
        <v>167.2</v>
      </c>
      <c r="F5" s="8" t="n">
        <v>150.4</v>
      </c>
      <c r="G5" s="6" t="n">
        <v>143</v>
      </c>
      <c r="H5" s="8" t="n">
        <v>144.8</v>
      </c>
      <c r="I5" s="8" t="n">
        <v>142.6</v>
      </c>
      <c r="J5" s="8" t="n">
        <v>640.4</v>
      </c>
      <c r="K5" s="8" t="n">
        <v>580.8</v>
      </c>
      <c r="L5" s="8" t="n">
        <v>551.8</v>
      </c>
    </row>
    <row r="6" spans="1:12">
      <c r="A6" s="4" t="s">
        <v>120</v>
      </c>
      <c r="B6" s="8" t="n">
        <v>97.40000000000001</v>
      </c>
      <c r="C6" s="8" t="n">
        <v>109.9</v>
      </c>
      <c r="D6" s="8" t="n">
        <v>115.1</v>
      </c>
      <c r="E6" s="8" t="n">
        <v>102.8</v>
      </c>
      <c r="F6" s="8" t="n">
        <v>95.8</v>
      </c>
      <c r="G6" s="8" t="n">
        <v>96.5</v>
      </c>
      <c r="H6" s="8" t="n">
        <v>96.5</v>
      </c>
      <c r="I6" s="8" t="n">
        <v>82.40000000000001</v>
      </c>
      <c r="J6" s="7" t="n">
        <v>425.2</v>
      </c>
      <c r="K6" s="7" t="n">
        <v>371.2</v>
      </c>
      <c r="L6" s="7" t="n">
        <v>350.6</v>
      </c>
    </row>
    <row r="7" spans="1:12">
      <c r="A7" s="4" t="s">
        <v>126</v>
      </c>
      <c r="B7" s="7" t="n">
        <v>73.2</v>
      </c>
      <c r="C7" s="7" t="n">
        <v>80.3</v>
      </c>
      <c r="D7" s="7" t="n">
        <v>80.90000000000001</v>
      </c>
      <c r="E7" s="7" t="n">
        <v>72.2</v>
      </c>
      <c r="F7" s="7" t="n">
        <v>66.09999999999999</v>
      </c>
      <c r="G7" s="7" t="n">
        <v>80.09999999999999</v>
      </c>
      <c r="H7" s="7" t="n">
        <v>68.8</v>
      </c>
      <c r="I7" s="7" t="n">
        <v>61.6</v>
      </c>
    </row>
    <row r="8" spans="1:12">
      <c r="A8" s="3" t="s">
        <v>1187</v>
      </c>
    </row>
    <row r="9" spans="1:12">
      <c r="A9" s="4" t="s">
        <v>130</v>
      </c>
      <c r="B9" s="9" t="n">
        <v>0.87</v>
      </c>
      <c r="C9" s="9" t="n">
        <v>0.9399999999999999</v>
      </c>
      <c r="D9" s="9" t="n">
        <v>0.95</v>
      </c>
      <c r="E9" s="9" t="n">
        <v>0.85</v>
      </c>
      <c r="F9" s="9" t="n">
        <v>0.78</v>
      </c>
      <c r="G9" s="9" t="n">
        <v>0.92</v>
      </c>
      <c r="H9" s="9" t="n">
        <v>0.77</v>
      </c>
      <c r="I9" s="9" t="n">
        <v>0.68</v>
      </c>
    </row>
    <row r="10" spans="1:12">
      <c r="A10" s="4" t="s">
        <v>131</v>
      </c>
      <c r="B10" s="12" t="n">
        <v>0.86</v>
      </c>
      <c r="C10" s="12" t="n">
        <v>0.93</v>
      </c>
      <c r="D10" s="12" t="n">
        <v>0.9399999999999999</v>
      </c>
      <c r="E10" s="12" t="n">
        <v>0.84</v>
      </c>
      <c r="F10" s="12" t="n">
        <v>0.76</v>
      </c>
      <c r="G10" s="12" t="n">
        <v>0.91</v>
      </c>
      <c r="H10" s="12" t="n">
        <v>0.76</v>
      </c>
      <c r="I10" s="12" t="n">
        <v>0.68</v>
      </c>
    </row>
    <row r="11" spans="1:12">
      <c r="A11" s="4" t="s">
        <v>524</v>
      </c>
    </row>
    <row r="12" spans="1:12">
      <c r="A12" s="3" t="s">
        <v>1188</v>
      </c>
    </row>
    <row r="13" spans="1:12">
      <c r="A13" s="4" t="s">
        <v>1189</v>
      </c>
      <c r="B13" s="12" t="n">
        <v>80.29000000000001</v>
      </c>
      <c r="C13" s="12" t="n">
        <v>85.33</v>
      </c>
      <c r="D13" s="12" t="n">
        <v>80.88</v>
      </c>
      <c r="E13" s="12" t="n">
        <v>72.65000000000001</v>
      </c>
      <c r="F13" s="12" t="n">
        <v>67.44</v>
      </c>
      <c r="G13" s="12" t="n">
        <v>69.92</v>
      </c>
      <c r="H13" s="12" t="n">
        <v>73.26000000000001</v>
      </c>
      <c r="I13" s="12" t="n">
        <v>69.08</v>
      </c>
    </row>
    <row r="14" spans="1:12">
      <c r="A14" s="4" t="s">
        <v>527</v>
      </c>
    </row>
    <row r="15" spans="1:12">
      <c r="A15" s="3" t="s">
        <v>1188</v>
      </c>
    </row>
    <row r="16" spans="1:12">
      <c r="A16" s="4" t="s">
        <v>1189</v>
      </c>
      <c r="B16" s="9" t="n">
        <v>73.31</v>
      </c>
      <c r="C16" s="9" t="n">
        <v>77.01000000000001</v>
      </c>
      <c r="D16" s="5" t="n">
        <v>68</v>
      </c>
      <c r="E16" s="9" t="n">
        <v>56.18</v>
      </c>
      <c r="F16" s="9" t="n">
        <v>53.76</v>
      </c>
      <c r="G16" s="9" t="n">
        <v>65.3</v>
      </c>
      <c r="H16" s="9" t="n">
        <v>63.37</v>
      </c>
      <c r="I16" s="9" t="n">
        <v>61.6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190</v>
      </c>
      <c r="B1" s="2" t="s">
        <v>1191</v>
      </c>
    </row>
    <row r="2" spans="1:2">
      <c r="A2" s="3" t="s">
        <v>1192</v>
      </c>
    </row>
    <row r="3" spans="1:2">
      <c r="A3" s="4" t="s">
        <v>1193</v>
      </c>
      <c r="B3" s="13" t="n">
        <v>0.625</v>
      </c>
    </row>
    <row r="4" spans="1:2">
      <c r="A4" s="4" t="s">
        <v>1194</v>
      </c>
      <c r="B4" s="4" t="s">
        <v>1195</v>
      </c>
    </row>
    <row r="5" spans="1:2">
      <c r="A5" s="4" t="s">
        <v>1196</v>
      </c>
    </row>
    <row r="6" spans="1:2">
      <c r="A6" s="3" t="s">
        <v>1192</v>
      </c>
    </row>
    <row r="7" spans="1:2">
      <c r="A7" s="4" t="s">
        <v>435</v>
      </c>
      <c r="B7" s="4" t="s">
        <v>1119</v>
      </c>
    </row>
    <row r="8" spans="1:2">
      <c r="A8" s="4" t="s">
        <v>1197</v>
      </c>
    </row>
    <row r="9" spans="1:2">
      <c r="A9" s="3" t="s">
        <v>1192</v>
      </c>
    </row>
    <row r="10" spans="1:2">
      <c r="A10" s="4" t="s">
        <v>435</v>
      </c>
      <c r="B10" s="4" t="s">
        <v>119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67</v>
      </c>
      <c r="D2" s="2" t="s">
        <v>112</v>
      </c>
    </row>
    <row r="3" spans="1:4">
      <c r="A3" s="4" t="s">
        <v>1200</v>
      </c>
    </row>
    <row r="4" spans="1:4">
      <c r="A4" s="3" t="s">
        <v>1201</v>
      </c>
    </row>
    <row r="5" spans="1:4">
      <c r="A5" s="4" t="s">
        <v>1202</v>
      </c>
      <c r="B5" s="7" t="n">
        <v>0.3</v>
      </c>
      <c r="C5" s="7" t="n">
        <v>0.3</v>
      </c>
      <c r="D5" s="7" t="n">
        <v>0.4</v>
      </c>
    </row>
    <row r="6" spans="1:4">
      <c r="A6" s="4" t="s">
        <v>1203</v>
      </c>
      <c r="B6" s="8" t="n">
        <v>0.3</v>
      </c>
      <c r="C6" s="8" t="n">
        <v>1.4</v>
      </c>
      <c r="D6" s="8" t="n">
        <v>1.5</v>
      </c>
    </row>
    <row r="7" spans="1:4">
      <c r="A7" s="4" t="s">
        <v>1077</v>
      </c>
      <c r="C7" s="8" t="n">
        <v>-1.4</v>
      </c>
      <c r="D7" s="8" t="n">
        <v>-1.6</v>
      </c>
    </row>
    <row r="8" spans="1:4">
      <c r="A8" s="4" t="s">
        <v>1204</v>
      </c>
      <c r="B8" s="8" t="n">
        <v>0.6</v>
      </c>
      <c r="C8" s="8" t="n">
        <v>0.3</v>
      </c>
      <c r="D8" s="8" t="n">
        <v>0.3</v>
      </c>
    </row>
    <row r="9" spans="1:4">
      <c r="A9" s="4" t="s">
        <v>1205</v>
      </c>
    </row>
    <row r="10" spans="1:4">
      <c r="A10" s="3" t="s">
        <v>1201</v>
      </c>
    </row>
    <row r="11" spans="1:4">
      <c r="A11" s="4" t="s">
        <v>1202</v>
      </c>
      <c r="B11" s="8" t="n">
        <v>48.8</v>
      </c>
      <c r="C11" s="8" t="n">
        <v>54.9</v>
      </c>
      <c r="D11" s="8" t="n">
        <v>58.9</v>
      </c>
    </row>
    <row r="12" spans="1:4">
      <c r="A12" s="4" t="s">
        <v>1203</v>
      </c>
      <c r="B12" s="8" t="n">
        <v>-4.1</v>
      </c>
      <c r="C12" s="8" t="n">
        <v>-3.2</v>
      </c>
      <c r="D12" s="8" t="n">
        <v>-10.6</v>
      </c>
    </row>
    <row r="13" spans="1:4">
      <c r="A13" s="4" t="s">
        <v>1077</v>
      </c>
      <c r="C13" s="8" t="n">
        <v>-2.9</v>
      </c>
      <c r="D13" s="8" t="n">
        <v>6.6</v>
      </c>
    </row>
    <row r="14" spans="1:4">
      <c r="A14" s="4" t="s">
        <v>1204</v>
      </c>
      <c r="B14" s="7" t="n">
        <v>44.7</v>
      </c>
      <c r="C14" s="7" t="n">
        <v>48.8</v>
      </c>
      <c r="D14" s="7" t="n">
        <v>54.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64.40000000000001</v>
      </c>
      <c r="C3" s="7" t="n">
        <v>32.7</v>
      </c>
    </row>
    <row r="4" spans="1:3">
      <c r="A4" s="4" t="s">
        <v>70</v>
      </c>
      <c r="B4" s="8" t="n">
        <v>227.6</v>
      </c>
      <c r="C4" s="8" t="n">
        <v>260.9</v>
      </c>
    </row>
    <row r="5" spans="1:3">
      <c r="A5" s="4" t="s">
        <v>71</v>
      </c>
      <c r="B5" s="8" t="n">
        <v>333.1</v>
      </c>
      <c r="C5" s="8" t="n">
        <v>297.8</v>
      </c>
    </row>
    <row r="6" spans="1:3">
      <c r="A6" s="4" t="s">
        <v>72</v>
      </c>
      <c r="B6" s="8" t="n">
        <v>52.7</v>
      </c>
      <c r="C6" s="8" t="n">
        <v>50.5</v>
      </c>
    </row>
    <row r="7" spans="1:3">
      <c r="A7" s="4" t="s">
        <v>73</v>
      </c>
      <c r="B7" s="8" t="n">
        <v>27.1</v>
      </c>
      <c r="C7" s="8" t="n">
        <v>33.9</v>
      </c>
    </row>
    <row r="8" spans="1:3">
      <c r="A8" s="4" t="s">
        <v>74</v>
      </c>
      <c r="B8" s="8" t="n">
        <v>704.9</v>
      </c>
      <c r="C8" s="8" t="n">
        <v>675.8</v>
      </c>
    </row>
    <row r="9" spans="1:3">
      <c r="A9" s="4" t="s">
        <v>75</v>
      </c>
      <c r="B9" s="8" t="n">
        <v>3075.1</v>
      </c>
      <c r="C9" s="8" t="n">
        <v>2902.1</v>
      </c>
    </row>
    <row r="10" spans="1:3">
      <c r="A10" s="4" t="s">
        <v>76</v>
      </c>
      <c r="B10" s="8" t="n">
        <v>-1132.3</v>
      </c>
      <c r="C10" s="8" t="n">
        <v>-1025.6</v>
      </c>
    </row>
    <row r="11" spans="1:3">
      <c r="A11" s="4" t="s">
        <v>77</v>
      </c>
      <c r="B11" s="8" t="n">
        <v>1942.8</v>
      </c>
      <c r="C11" s="8" t="n">
        <v>1876.5</v>
      </c>
    </row>
    <row r="12" spans="1:3">
      <c r="A12" s="4" t="s">
        <v>78</v>
      </c>
      <c r="B12" s="8" t="n">
        <v>280.4</v>
      </c>
      <c r="C12" s="8" t="n">
        <v>142.3</v>
      </c>
    </row>
    <row r="13" spans="1:3">
      <c r="A13" s="4" t="s">
        <v>79</v>
      </c>
      <c r="B13" s="8" t="n">
        <v>46.5</v>
      </c>
      <c r="C13" s="8" t="n">
        <v>48.7</v>
      </c>
    </row>
    <row r="14" spans="1:3">
      <c r="A14" s="4" t="s">
        <v>80</v>
      </c>
      <c r="B14" s="6" t="n">
        <v>154</v>
      </c>
      <c r="C14" s="8" t="n">
        <v>80.8</v>
      </c>
    </row>
    <row r="15" spans="1:3">
      <c r="A15" s="4" t="s">
        <v>81</v>
      </c>
      <c r="B15" s="8" t="n">
        <v>3128.6</v>
      </c>
      <c r="C15" s="8" t="n">
        <v>2824.1</v>
      </c>
    </row>
    <row r="16" spans="1:3">
      <c r="A16" s="3" t="s">
        <v>82</v>
      </c>
    </row>
    <row r="17" spans="1:3">
      <c r="A17" s="4" t="s">
        <v>83</v>
      </c>
      <c r="B17" s="8" t="n">
        <v>9.5</v>
      </c>
      <c r="C17" s="8" t="n">
        <v>9.4</v>
      </c>
    </row>
    <row r="18" spans="1:3">
      <c r="A18" s="4" t="s">
        <v>84</v>
      </c>
      <c r="B18" s="8" t="n">
        <v>157.6</v>
      </c>
      <c r="C18" s="8" t="n">
        <v>161.9</v>
      </c>
    </row>
    <row r="19" spans="1:3">
      <c r="A19" s="4" t="s">
        <v>85</v>
      </c>
      <c r="B19" s="8" t="n">
        <v>74.40000000000001</v>
      </c>
      <c r="C19" s="8" t="n">
        <v>75.8</v>
      </c>
    </row>
    <row r="20" spans="1:3">
      <c r="A20" s="4" t="s">
        <v>86</v>
      </c>
      <c r="B20" s="8" t="n">
        <v>17.7</v>
      </c>
      <c r="C20" s="8" t="n">
        <v>9.699999999999999</v>
      </c>
    </row>
    <row r="21" spans="1:3">
      <c r="A21" s="4" t="s">
        <v>87</v>
      </c>
      <c r="B21" s="8" t="n">
        <v>63.4</v>
      </c>
      <c r="C21" s="8" t="n">
        <v>69.90000000000001</v>
      </c>
    </row>
    <row r="22" spans="1:3">
      <c r="A22" s="4" t="s">
        <v>88</v>
      </c>
      <c r="B22" s="8" t="n">
        <v>322.6</v>
      </c>
      <c r="C22" s="8" t="n">
        <v>326.7</v>
      </c>
    </row>
    <row r="23" spans="1:3">
      <c r="A23" s="4" t="s">
        <v>89</v>
      </c>
      <c r="B23" s="4" t="s">
        <v>90</v>
      </c>
      <c r="C23" s="4" t="s">
        <v>90</v>
      </c>
    </row>
    <row r="24" spans="1:3">
      <c r="A24" s="4" t="s">
        <v>91</v>
      </c>
      <c r="B24" s="8" t="n">
        <v>1050.6</v>
      </c>
      <c r="C24" s="8" t="n">
        <v>947.4</v>
      </c>
    </row>
    <row r="25" spans="1:3">
      <c r="A25" s="4" t="s">
        <v>92</v>
      </c>
      <c r="B25" s="8" t="n">
        <v>53.3</v>
      </c>
      <c r="C25" s="6" t="n">
        <v>42</v>
      </c>
    </row>
    <row r="26" spans="1:3">
      <c r="A26" s="4" t="s">
        <v>93</v>
      </c>
      <c r="B26" s="8" t="n">
        <v>155.7</v>
      </c>
      <c r="C26" s="8" t="n">
        <v>144.7</v>
      </c>
    </row>
    <row r="27" spans="1:3">
      <c r="A27" s="4" t="s">
        <v>94</v>
      </c>
      <c r="B27" s="8" t="n">
        <v>100.3</v>
      </c>
      <c r="C27" s="8" t="n">
        <v>41.3</v>
      </c>
    </row>
    <row r="28" spans="1:3">
      <c r="A28" s="4" t="s">
        <v>95</v>
      </c>
      <c r="B28" s="8" t="n">
        <v>1682.5</v>
      </c>
      <c r="C28" s="8" t="n">
        <v>1502.1</v>
      </c>
    </row>
    <row r="29" spans="1:3">
      <c r="A29" s="3" t="s">
        <v>96</v>
      </c>
    </row>
    <row r="30" spans="1:3">
      <c r="A30" s="4" t="s">
        <v>97</v>
      </c>
      <c r="B30" s="8" t="n">
        <v>1.1</v>
      </c>
      <c r="C30" s="8" t="n">
        <v>1.1</v>
      </c>
    </row>
    <row r="31" spans="1:3">
      <c r="A31" s="4" t="s">
        <v>98</v>
      </c>
      <c r="B31" s="8" t="n">
        <v>829.9</v>
      </c>
      <c r="C31" s="8" t="n">
        <v>798.3</v>
      </c>
    </row>
    <row r="32" spans="1:3">
      <c r="A32" s="4" t="s">
        <v>99</v>
      </c>
      <c r="B32" s="8" t="n">
        <v>1978.9</v>
      </c>
      <c r="C32" s="8" t="n">
        <v>1726.5</v>
      </c>
    </row>
    <row r="33" spans="1:3">
      <c r="A33" s="4" t="s">
        <v>100</v>
      </c>
      <c r="B33" s="8" t="n">
        <v>-118.7</v>
      </c>
      <c r="C33" s="6" t="n">
        <v>-108</v>
      </c>
    </row>
    <row r="34" spans="1:3">
      <c r="A34" s="4" t="s">
        <v>101</v>
      </c>
      <c r="B34" s="8" t="n">
        <v>2691.2</v>
      </c>
      <c r="C34" s="8" t="n">
        <v>2417.9</v>
      </c>
    </row>
    <row r="35" spans="1:3">
      <c r="A35" s="4" t="s">
        <v>102</v>
      </c>
      <c r="B35" s="8" t="n">
        <v>-1245.1</v>
      </c>
      <c r="C35" s="8" t="n">
        <v>-1095.9</v>
      </c>
    </row>
    <row r="36" spans="1:3">
      <c r="A36" s="4" t="s">
        <v>103</v>
      </c>
      <c r="B36" s="8" t="n">
        <v>1446.1</v>
      </c>
      <c r="C36" s="6" t="n">
        <v>1322</v>
      </c>
    </row>
    <row r="37" spans="1:3">
      <c r="A37" s="4" t="s">
        <v>104</v>
      </c>
      <c r="B37" s="7" t="n">
        <v>3128.6</v>
      </c>
      <c r="C37" s="7" t="n">
        <v>28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7</v>
      </c>
    </row>
    <row r="2" spans="1:3">
      <c r="A2" s="3" t="s">
        <v>106</v>
      </c>
    </row>
    <row r="3" spans="1:3">
      <c r="A3" s="4" t="s">
        <v>107</v>
      </c>
      <c r="B3" s="9" t="n">
        <v>0.01</v>
      </c>
      <c r="C3" s="9" t="n">
        <v>0.01</v>
      </c>
    </row>
    <row r="4" spans="1:3">
      <c r="A4" s="4" t="s">
        <v>108</v>
      </c>
      <c r="B4" s="6" t="n">
        <v>200000000</v>
      </c>
      <c r="C4" s="6" t="n">
        <v>200000000</v>
      </c>
    </row>
    <row r="5" spans="1:3">
      <c r="A5" s="4" t="s">
        <v>109</v>
      </c>
      <c r="B5" s="6" t="n">
        <v>109300000</v>
      </c>
      <c r="C5" s="6" t="n">
        <v>108500000</v>
      </c>
    </row>
    <row r="6" spans="1:3">
      <c r="A6" s="4" t="s">
        <v>110</v>
      </c>
      <c r="B6" s="6" t="n">
        <v>25700000</v>
      </c>
      <c r="C6" s="6" t="n">
        <v>23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row r="6" spans="1:2">
      <c r="A6" s="4" t="s">
        <v>272</v>
      </c>
      <c r="B6" s="4" t="s">
        <v>273</v>
      </c>
    </row>
    <row r="7" spans="1:2">
      <c r="A7" s="4" t="s">
        <v>274</v>
      </c>
      <c r="B7" s="4" t="s">
        <v>275</v>
      </c>
    </row>
    <row r="8" spans="1:2">
      <c r="A8" s="4" t="s">
        <v>71</v>
      </c>
      <c r="B8" s="4" t="s">
        <v>276</v>
      </c>
    </row>
    <row r="9" spans="1:2">
      <c r="A9" s="4" t="s">
        <v>277</v>
      </c>
      <c r="B9" s="4" t="s">
        <v>278</v>
      </c>
    </row>
    <row r="10" spans="1:2">
      <c r="A10" s="4" t="s">
        <v>213</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19</v>
      </c>
      <c r="B20" s="4" t="s">
        <v>298</v>
      </c>
    </row>
    <row r="21" spans="1:2">
      <c r="A21" s="4" t="s">
        <v>299</v>
      </c>
      <c r="B21" s="4" t="s">
        <v>300</v>
      </c>
    </row>
    <row r="22" spans="1:2">
      <c r="A22" s="4" t="s">
        <v>237</v>
      </c>
      <c r="B22" s="4" t="s">
        <v>301</v>
      </c>
    </row>
    <row r="23" spans="1:2">
      <c r="A23" s="4" t="s">
        <v>302</v>
      </c>
      <c r="B23" s="4" t="s">
        <v>303</v>
      </c>
    </row>
    <row r="24" spans="1:2">
      <c r="A24" s="4" t="s">
        <v>304</v>
      </c>
      <c r="B2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02</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205</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11</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7</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0</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3</v>
      </c>
      <c r="B1" s="2" t="s">
        <v>1</v>
      </c>
    </row>
    <row r="2" spans="1:2">
      <c r="B2" s="2" t="s">
        <v>2</v>
      </c>
    </row>
    <row r="3" spans="1:2">
      <c r="A3" s="3" t="s">
        <v>223</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7</v>
      </c>
      <c r="D2" s="2" t="s">
        <v>112</v>
      </c>
    </row>
    <row r="3" spans="1:4">
      <c r="A3" s="3" t="s">
        <v>113</v>
      </c>
    </row>
    <row r="4" spans="1:4">
      <c r="A4" s="4" t="s">
        <v>114</v>
      </c>
      <c r="B4" s="7" t="n">
        <v>2355.7</v>
      </c>
      <c r="C4" s="7" t="n">
        <v>2189.1</v>
      </c>
      <c r="D4" s="7" t="n">
        <v>1973.3</v>
      </c>
    </row>
    <row r="5" spans="1:4">
      <c r="A5" s="4" t="s">
        <v>115</v>
      </c>
      <c r="B5" s="8" t="n">
        <v>1715.3</v>
      </c>
      <c r="C5" s="8" t="n">
        <v>1608.3</v>
      </c>
      <c r="D5" s="8" t="n">
        <v>1421.5</v>
      </c>
    </row>
    <row r="6" spans="1:4">
      <c r="A6" s="4" t="s">
        <v>116</v>
      </c>
      <c r="B6" s="8" t="n">
        <v>640.4</v>
      </c>
      <c r="C6" s="8" t="n">
        <v>580.8</v>
      </c>
      <c r="D6" s="8" t="n">
        <v>551.8</v>
      </c>
    </row>
    <row r="7" spans="1:4">
      <c r="A7" s="4" t="s">
        <v>117</v>
      </c>
      <c r="B7" s="8" t="n">
        <v>158.7</v>
      </c>
      <c r="C7" s="6" t="n">
        <v>146</v>
      </c>
      <c r="D7" s="8" t="n">
        <v>151.8</v>
      </c>
    </row>
    <row r="8" spans="1:4">
      <c r="A8" s="4" t="s">
        <v>118</v>
      </c>
      <c r="B8" s="8" t="n">
        <v>56.5</v>
      </c>
      <c r="C8" s="8" t="n">
        <v>55.9</v>
      </c>
      <c r="D8" s="8" t="n">
        <v>49.4</v>
      </c>
    </row>
    <row r="9" spans="1:4">
      <c r="A9" s="4" t="s">
        <v>119</v>
      </c>
      <c r="C9" s="8" t="n">
        <v>7.7</v>
      </c>
    </row>
    <row r="10" spans="1:4">
      <c r="A10" s="4" t="s">
        <v>120</v>
      </c>
      <c r="B10" s="8" t="n">
        <v>425.2</v>
      </c>
      <c r="C10" s="8" t="n">
        <v>371.2</v>
      </c>
      <c r="D10" s="8" t="n">
        <v>350.6</v>
      </c>
    </row>
    <row r="11" spans="1:4">
      <c r="A11" s="4" t="s">
        <v>121</v>
      </c>
      <c r="B11" s="8" t="n">
        <v>45.5</v>
      </c>
      <c r="C11" s="8" t="n">
        <v>37.7</v>
      </c>
      <c r="D11" s="8" t="n">
        <v>27.4</v>
      </c>
    </row>
    <row r="12" spans="1:4">
      <c r="A12" s="4" t="s">
        <v>122</v>
      </c>
      <c r="B12" s="8" t="n">
        <v>379.7</v>
      </c>
      <c r="C12" s="8" t="n">
        <v>333.5</v>
      </c>
      <c r="D12" s="8" t="n">
        <v>323.2</v>
      </c>
    </row>
    <row r="13" spans="1:4">
      <c r="A13" s="4" t="s">
        <v>123</v>
      </c>
      <c r="B13" s="8" t="n">
        <v>76.8</v>
      </c>
      <c r="C13" s="8" t="n">
        <v>62.5</v>
      </c>
      <c r="D13" s="8" t="n">
        <v>42.5</v>
      </c>
    </row>
    <row r="14" spans="1:4">
      <c r="A14" s="4" t="s">
        <v>124</v>
      </c>
      <c r="B14" s="8" t="n">
        <v>302.9</v>
      </c>
      <c r="C14" s="6" t="n">
        <v>271</v>
      </c>
      <c r="D14" s="8" t="n">
        <v>280.7</v>
      </c>
    </row>
    <row r="15" spans="1:4">
      <c r="A15" s="4" t="s">
        <v>125</v>
      </c>
      <c r="B15" s="8" t="n">
        <v>3.7</v>
      </c>
      <c r="C15" s="8" t="n">
        <v>5.6</v>
      </c>
      <c r="D15" s="8" t="n">
        <v>3.3</v>
      </c>
    </row>
    <row r="16" spans="1:4">
      <c r="A16" s="4" t="s">
        <v>126</v>
      </c>
      <c r="B16" s="7" t="n">
        <v>306.6</v>
      </c>
      <c r="C16" s="7" t="n">
        <v>276.6</v>
      </c>
      <c r="D16" s="5" t="n">
        <v>284</v>
      </c>
    </row>
    <row r="17" spans="1:4">
      <c r="A17" s="4" t="s">
        <v>127</v>
      </c>
      <c r="B17" s="9" t="n">
        <v>3.61</v>
      </c>
      <c r="C17" s="9" t="n">
        <v>3.15</v>
      </c>
      <c r="D17" s="9" t="n">
        <v>3.13</v>
      </c>
    </row>
    <row r="18" spans="1:4">
      <c r="A18" s="4" t="s">
        <v>128</v>
      </c>
      <c r="B18" s="9" t="n">
        <v>3.57</v>
      </c>
      <c r="C18" s="9" t="n">
        <v>3.11</v>
      </c>
      <c r="D18" s="9" t="n">
        <v>3.09</v>
      </c>
    </row>
    <row r="19" spans="1:4">
      <c r="A19" s="3" t="s">
        <v>129</v>
      </c>
    </row>
    <row r="20" spans="1:4">
      <c r="A20" s="4" t="s">
        <v>130</v>
      </c>
      <c r="B20" s="8" t="n">
        <v>84.90000000000001</v>
      </c>
      <c r="C20" s="8" t="n">
        <v>87.90000000000001</v>
      </c>
      <c r="D20" s="8" t="n">
        <v>90.59999999999999</v>
      </c>
    </row>
    <row r="21" spans="1:4">
      <c r="A21" s="4" t="s">
        <v>131</v>
      </c>
      <c r="B21" s="8" t="n">
        <v>85.8</v>
      </c>
      <c r="C21" s="6" t="n">
        <v>89</v>
      </c>
      <c r="D21" s="8" t="n">
        <v>91.9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2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2</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35</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8</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41</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v>
      </c>
    </row>
    <row r="3" spans="1:2">
      <c r="A3" s="3" t="s">
        <v>244</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8</v>
      </c>
      <c r="B1" s="2" t="s">
        <v>1</v>
      </c>
    </row>
    <row r="2" spans="1:2">
      <c r="B2" s="2" t="s">
        <v>2</v>
      </c>
    </row>
    <row r="3" spans="1:2">
      <c r="A3" s="3" t="s">
        <v>247</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250</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2</v>
      </c>
    </row>
    <row r="3" spans="1:2">
      <c r="A3" s="3" t="s">
        <v>259</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2"/>
    <col customWidth="1" max="5" min="5" width="59"/>
  </cols>
  <sheetData>
    <row r="1" spans="1:5">
      <c r="A1" s="1" t="s">
        <v>399</v>
      </c>
      <c r="B1" s="2" t="s">
        <v>1</v>
      </c>
    </row>
    <row r="2" spans="1:5">
      <c r="B2" s="2" t="s">
        <v>400</v>
      </c>
      <c r="C2" s="2" t="s">
        <v>401</v>
      </c>
      <c r="D2" s="2" t="s">
        <v>402</v>
      </c>
      <c r="E2" s="2" t="s">
        <v>403</v>
      </c>
    </row>
    <row r="3" spans="1:5">
      <c r="A3" s="3" t="s">
        <v>404</v>
      </c>
    </row>
    <row r="4" spans="1:5">
      <c r="A4" s="4" t="s">
        <v>405</v>
      </c>
      <c r="B4" s="7" t="n">
        <v>3.7</v>
      </c>
      <c r="C4" s="7" t="n">
        <v>2.2</v>
      </c>
    </row>
    <row r="5" spans="1:5">
      <c r="A5" s="4" t="s">
        <v>406</v>
      </c>
      <c r="B5" s="8" t="n">
        <v>4.2</v>
      </c>
      <c r="C5" s="8" t="n">
        <v>4.8</v>
      </c>
    </row>
    <row r="6" spans="1:5">
      <c r="A6" s="4" t="s">
        <v>407</v>
      </c>
      <c r="B6" s="8" t="n">
        <v>0.6</v>
      </c>
      <c r="C6" s="7" t="n">
        <v>0.3</v>
      </c>
    </row>
    <row r="7" spans="1:5">
      <c r="A7" s="4" t="s">
        <v>408</v>
      </c>
      <c r="B7" s="7" t="n">
        <v>66.5</v>
      </c>
    </row>
    <row r="8" spans="1:5">
      <c r="A8" s="4" t="s">
        <v>409</v>
      </c>
      <c r="B8" s="4" t="s">
        <v>410</v>
      </c>
    </row>
    <row r="9" spans="1:5">
      <c r="A9" s="4" t="s">
        <v>411</v>
      </c>
      <c r="B9" s="7" t="n">
        <v>66.5</v>
      </c>
    </row>
    <row r="10" spans="1:5">
      <c r="A10" s="4" t="s">
        <v>412</v>
      </c>
    </row>
    <row r="11" spans="1:5">
      <c r="A11" s="3" t="s">
        <v>404</v>
      </c>
    </row>
    <row r="12" spans="1:5">
      <c r="A12" s="4" t="s">
        <v>408</v>
      </c>
      <c r="E12" s="5" t="n">
        <v>50</v>
      </c>
    </row>
    <row r="13" spans="1:5">
      <c r="A13" s="4" t="s">
        <v>409</v>
      </c>
      <c r="E13" s="4" t="s">
        <v>410</v>
      </c>
    </row>
    <row r="14" spans="1:5">
      <c r="A14" s="4" t="s">
        <v>411</v>
      </c>
      <c r="E14" s="5" t="n">
        <v>50</v>
      </c>
    </row>
    <row r="15" spans="1:5">
      <c r="A15" s="4" t="s">
        <v>413</v>
      </c>
      <c r="E15" s="4" t="s">
        <v>414</v>
      </c>
    </row>
    <row r="16" spans="1:5">
      <c r="A16" s="4" t="s">
        <v>415</v>
      </c>
    </row>
    <row r="17" spans="1:5">
      <c r="A17" s="3" t="s">
        <v>404</v>
      </c>
    </row>
    <row r="18" spans="1:5">
      <c r="A18" s="4" t="s">
        <v>416</v>
      </c>
      <c r="B18" s="6" t="n">
        <v>2</v>
      </c>
      <c r="C18" s="6" t="n">
        <v>2</v>
      </c>
      <c r="D18" s="6" t="n">
        <v>2</v>
      </c>
    </row>
    <row r="19" spans="1:5">
      <c r="A19" s="4" t="s">
        <v>417</v>
      </c>
    </row>
    <row r="20" spans="1:5">
      <c r="A20" s="3" t="s">
        <v>404</v>
      </c>
    </row>
    <row r="21" spans="1:5">
      <c r="A21" s="4" t="s">
        <v>418</v>
      </c>
      <c r="B21" s="4" t="s">
        <v>419</v>
      </c>
      <c r="C21" s="4" t="s">
        <v>420</v>
      </c>
      <c r="D21" s="4" t="s">
        <v>421</v>
      </c>
    </row>
    <row r="22" spans="1:5">
      <c r="A22" s="4" t="s">
        <v>422</v>
      </c>
    </row>
    <row r="23" spans="1:5">
      <c r="A23" s="3" t="s">
        <v>404</v>
      </c>
    </row>
    <row r="24" spans="1:5">
      <c r="A24" s="4" t="s">
        <v>423</v>
      </c>
      <c r="B24" s="4" t="s">
        <v>424</v>
      </c>
    </row>
    <row r="25" spans="1:5">
      <c r="A25" s="4" t="s">
        <v>425</v>
      </c>
    </row>
    <row r="26" spans="1:5">
      <c r="A26" s="3" t="s">
        <v>404</v>
      </c>
    </row>
    <row r="27" spans="1:5">
      <c r="A27" s="4" t="s">
        <v>423</v>
      </c>
      <c r="B27" s="4" t="s">
        <v>426</v>
      </c>
    </row>
    <row r="28" spans="1:5">
      <c r="A28" s="4" t="s">
        <v>427</v>
      </c>
    </row>
    <row r="29" spans="1:5">
      <c r="A29" s="3" t="s">
        <v>404</v>
      </c>
    </row>
    <row r="30" spans="1:5">
      <c r="A30" s="4" t="s">
        <v>428</v>
      </c>
      <c r="B30" s="4" t="s">
        <v>426</v>
      </c>
    </row>
    <row r="31" spans="1:5">
      <c r="A31" s="4" t="s">
        <v>429</v>
      </c>
    </row>
    <row r="32" spans="1:5">
      <c r="A32" s="3" t="s">
        <v>404</v>
      </c>
    </row>
    <row r="33" spans="1:5">
      <c r="A33" s="4" t="s">
        <v>423</v>
      </c>
      <c r="B33" s="4" t="s">
        <v>430</v>
      </c>
    </row>
    <row r="34" spans="1:5">
      <c r="A34" s="4" t="s">
        <v>431</v>
      </c>
    </row>
    <row r="35" spans="1:5">
      <c r="A35" s="3" t="s">
        <v>404</v>
      </c>
    </row>
    <row r="36" spans="1:5">
      <c r="A36" s="4" t="s">
        <v>423</v>
      </c>
      <c r="B36" s="4" t="s">
        <v>432</v>
      </c>
    </row>
    <row r="37" spans="1:5">
      <c r="A37" s="4" t="s">
        <v>433</v>
      </c>
    </row>
    <row r="38" spans="1:5">
      <c r="A38" s="3" t="s">
        <v>404</v>
      </c>
    </row>
    <row r="39" spans="1:5">
      <c r="A39" s="4" t="s">
        <v>428</v>
      </c>
      <c r="B39" s="4" t="s">
        <v>424</v>
      </c>
    </row>
    <row r="40" spans="1:5">
      <c r="A40" s="4" t="s">
        <v>434</v>
      </c>
    </row>
    <row r="41" spans="1:5">
      <c r="A41" s="3" t="s">
        <v>404</v>
      </c>
    </row>
    <row r="42" spans="1:5">
      <c r="A42" s="4" t="s">
        <v>435</v>
      </c>
      <c r="B42" s="4" t="s">
        <v>436</v>
      </c>
    </row>
    <row r="43" spans="1:5">
      <c r="A43" s="4" t="s">
        <v>437</v>
      </c>
    </row>
    <row r="44" spans="1:5">
      <c r="A44" s="3" t="s">
        <v>404</v>
      </c>
    </row>
    <row r="45" spans="1:5">
      <c r="A45" s="4" t="s">
        <v>435</v>
      </c>
      <c r="B45" s="4" t="s">
        <v>4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7</v>
      </c>
      <c r="D2" s="2" t="s">
        <v>112</v>
      </c>
    </row>
    <row r="3" spans="1:4">
      <c r="A3" s="3" t="s">
        <v>133</v>
      </c>
    </row>
    <row r="4" spans="1:4">
      <c r="A4" s="4" t="s">
        <v>134</v>
      </c>
      <c r="B4" s="7" t="n">
        <v>306.6</v>
      </c>
      <c r="C4" s="7" t="n">
        <v>276.6</v>
      </c>
      <c r="D4" s="5" t="n">
        <v>284</v>
      </c>
    </row>
    <row r="5" spans="1:4">
      <c r="A5" s="4" t="s">
        <v>135</v>
      </c>
      <c r="B5" s="8" t="n">
        <v>-2.6</v>
      </c>
      <c r="C5" s="8" t="n">
        <v>-45.5</v>
      </c>
      <c r="D5" s="8" t="n">
        <v>99.8</v>
      </c>
    </row>
    <row r="6" spans="1:4">
      <c r="A6" s="4" t="s">
        <v>136</v>
      </c>
      <c r="B6" s="6" t="n">
        <v>-7</v>
      </c>
      <c r="C6" s="8" t="n">
        <v>3.1</v>
      </c>
      <c r="D6" s="8" t="n">
        <v>-3.9</v>
      </c>
    </row>
    <row r="7" spans="1:4">
      <c r="A7" s="4" t="s">
        <v>137</v>
      </c>
      <c r="B7" s="8" t="n">
        <v>-1.1</v>
      </c>
      <c r="C7" s="8" t="n">
        <v>-22.2</v>
      </c>
      <c r="D7" s="8" t="n">
        <v>33.5</v>
      </c>
    </row>
    <row r="8" spans="1:4">
      <c r="A8" s="4" t="s">
        <v>138</v>
      </c>
      <c r="B8" s="8" t="n">
        <v>-10.7</v>
      </c>
      <c r="C8" s="8" t="n">
        <v>-64.59999999999999</v>
      </c>
      <c r="D8" s="8" t="n">
        <v>129.4</v>
      </c>
    </row>
    <row r="9" spans="1:4">
      <c r="A9" s="4" t="s">
        <v>139</v>
      </c>
      <c r="B9" s="7" t="n">
        <v>295.9</v>
      </c>
      <c r="C9" s="5" t="n">
        <v>212</v>
      </c>
      <c r="D9" s="7" t="n">
        <v>41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9</v>
      </c>
      <c r="B1" s="2" t="s">
        <v>2</v>
      </c>
      <c r="C1" s="2" t="s">
        <v>67</v>
      </c>
    </row>
    <row r="2" spans="1:3">
      <c r="A2" s="3" t="s">
        <v>202</v>
      </c>
    </row>
    <row r="3" spans="1:3">
      <c r="A3" s="4" t="s">
        <v>440</v>
      </c>
      <c r="B3" s="7" t="n">
        <v>154.9</v>
      </c>
      <c r="C3" s="7" t="n">
        <v>131.4</v>
      </c>
    </row>
    <row r="4" spans="1:3">
      <c r="A4" s="4" t="s">
        <v>441</v>
      </c>
      <c r="B4" s="8" t="n">
        <v>40.9</v>
      </c>
      <c r="C4" s="8" t="n">
        <v>43.6</v>
      </c>
    </row>
    <row r="5" spans="1:3">
      <c r="A5" s="4" t="s">
        <v>442</v>
      </c>
      <c r="B5" s="8" t="n">
        <v>137.3</v>
      </c>
      <c r="C5" s="8" t="n">
        <v>122.8</v>
      </c>
    </row>
    <row r="6" spans="1:3">
      <c r="A6" s="4" t="s">
        <v>443</v>
      </c>
      <c r="B6" s="7" t="n">
        <v>333.1</v>
      </c>
      <c r="C6" s="7" t="n">
        <v>29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7</v>
      </c>
    </row>
    <row r="2" spans="1:3">
      <c r="A2" s="3" t="s">
        <v>204</v>
      </c>
    </row>
    <row r="3" spans="1:3">
      <c r="A3" s="4" t="s">
        <v>75</v>
      </c>
      <c r="B3" s="7" t="n">
        <v>3075.1</v>
      </c>
      <c r="C3" s="7" t="n">
        <v>2902.1</v>
      </c>
    </row>
    <row r="4" spans="1:3">
      <c r="A4" s="4" t="s">
        <v>76</v>
      </c>
      <c r="B4" s="8" t="n">
        <v>-1132.3</v>
      </c>
      <c r="C4" s="8" t="n">
        <v>-1025.6</v>
      </c>
    </row>
    <row r="5" spans="1:3">
      <c r="A5" s="4" t="s">
        <v>77</v>
      </c>
      <c r="B5" s="8" t="n">
        <v>1942.8</v>
      </c>
      <c r="C5" s="8" t="n">
        <v>1876.5</v>
      </c>
    </row>
    <row r="6" spans="1:3">
      <c r="A6" s="4" t="s">
        <v>445</v>
      </c>
    </row>
    <row r="7" spans="1:3">
      <c r="A7" s="3" t="s">
        <v>204</v>
      </c>
    </row>
    <row r="8" spans="1:3">
      <c r="A8" s="4" t="s">
        <v>75</v>
      </c>
      <c r="B8" s="8" t="n">
        <v>105.4</v>
      </c>
      <c r="C8" s="6" t="n">
        <v>105</v>
      </c>
    </row>
    <row r="9" spans="1:3">
      <c r="A9" s="4" t="s">
        <v>446</v>
      </c>
    </row>
    <row r="10" spans="1:3">
      <c r="A10" s="3" t="s">
        <v>204</v>
      </c>
    </row>
    <row r="11" spans="1:3">
      <c r="A11" s="4" t="s">
        <v>75</v>
      </c>
      <c r="B11" s="8" t="n">
        <v>687.6</v>
      </c>
      <c r="C11" s="8" t="n">
        <v>671.9</v>
      </c>
    </row>
    <row r="12" spans="1:3">
      <c r="A12" s="4" t="s">
        <v>447</v>
      </c>
    </row>
    <row r="13" spans="1:3">
      <c r="A13" s="3" t="s">
        <v>204</v>
      </c>
    </row>
    <row r="14" spans="1:3">
      <c r="A14" s="4" t="s">
        <v>75</v>
      </c>
      <c r="B14" s="8" t="n">
        <v>2026.9</v>
      </c>
      <c r="C14" s="8" t="n">
        <v>1969.7</v>
      </c>
    </row>
    <row r="15" spans="1:3">
      <c r="A15" s="4" t="s">
        <v>448</v>
      </c>
    </row>
    <row r="16" spans="1:3">
      <c r="A16" s="3" t="s">
        <v>204</v>
      </c>
    </row>
    <row r="17" spans="1:3">
      <c r="A17" s="4" t="s">
        <v>75</v>
      </c>
      <c r="B17" s="8" t="n">
        <v>249.3</v>
      </c>
      <c r="C17" s="6" t="n">
        <v>152</v>
      </c>
    </row>
    <row r="18" spans="1:3">
      <c r="A18" s="4" t="s">
        <v>449</v>
      </c>
    </row>
    <row r="19" spans="1:3">
      <c r="A19" s="3" t="s">
        <v>204</v>
      </c>
    </row>
    <row r="20" spans="1:3">
      <c r="A20" s="4" t="s">
        <v>75</v>
      </c>
      <c r="B20" s="7" t="n">
        <v>5.9</v>
      </c>
      <c r="C20" s="7" t="n">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67</v>
      </c>
      <c r="D2" s="2" t="s">
        <v>112</v>
      </c>
    </row>
    <row r="3" spans="1:4">
      <c r="A3" s="3" t="s">
        <v>205</v>
      </c>
    </row>
    <row r="4" spans="1:4">
      <c r="A4" s="4" t="s">
        <v>451</v>
      </c>
      <c r="B4" s="7" t="n">
        <v>134.7</v>
      </c>
      <c r="C4" s="7" t="n">
        <v>120.1</v>
      </c>
      <c r="D4" s="7" t="n">
        <v>103.5</v>
      </c>
    </row>
    <row r="5" spans="1:4">
      <c r="A5" s="4" t="s">
        <v>452</v>
      </c>
      <c r="B5" s="7" t="n">
        <v>12.7</v>
      </c>
      <c r="C5" s="7" t="n">
        <v>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67</v>
      </c>
    </row>
    <row r="3" spans="1:3">
      <c r="A3" s="3" t="s">
        <v>454</v>
      </c>
    </row>
    <row r="4" spans="1:3">
      <c r="A4" s="4" t="s">
        <v>455</v>
      </c>
      <c r="B4" s="7" t="n">
        <v>142.3</v>
      </c>
      <c r="C4" s="7" t="n">
        <v>148.7</v>
      </c>
    </row>
    <row r="5" spans="1:3">
      <c r="A5" s="4" t="s">
        <v>456</v>
      </c>
      <c r="B5" s="8" t="n">
        <v>-6.9</v>
      </c>
      <c r="C5" s="8" t="n">
        <v>-2.9</v>
      </c>
    </row>
    <row r="6" spans="1:3">
      <c r="A6" s="4" t="s">
        <v>457</v>
      </c>
      <c r="B6" s="8" t="n">
        <v>145.1</v>
      </c>
    </row>
    <row r="7" spans="1:3">
      <c r="A7" s="4" t="s">
        <v>458</v>
      </c>
      <c r="B7" s="8" t="n">
        <v>-0.1</v>
      </c>
      <c r="C7" s="8" t="n">
        <v>-3.5</v>
      </c>
    </row>
    <row r="8" spans="1:3">
      <c r="A8" s="4" t="s">
        <v>459</v>
      </c>
      <c r="B8" s="8" t="n">
        <v>280.4</v>
      </c>
      <c r="C8" s="8" t="n">
        <v>142.3</v>
      </c>
    </row>
    <row r="9" spans="1:3">
      <c r="A9" s="4" t="s">
        <v>460</v>
      </c>
    </row>
    <row r="10" spans="1:3">
      <c r="A10" s="3" t="s">
        <v>454</v>
      </c>
    </row>
    <row r="11" spans="1:3">
      <c r="A11" s="4" t="s">
        <v>455</v>
      </c>
      <c r="B11" s="8" t="n">
        <v>98.2</v>
      </c>
      <c r="C11" s="8" t="n">
        <v>103.7</v>
      </c>
    </row>
    <row r="12" spans="1:3">
      <c r="A12" s="4" t="s">
        <v>456</v>
      </c>
      <c r="B12" s="6" t="n">
        <v>-2</v>
      </c>
      <c r="C12" s="6" t="n">
        <v>-2</v>
      </c>
    </row>
    <row r="13" spans="1:3">
      <c r="A13" s="4" t="s">
        <v>458</v>
      </c>
      <c r="C13" s="8" t="n">
        <v>-3.5</v>
      </c>
    </row>
    <row r="14" spans="1:3">
      <c r="A14" s="4" t="s">
        <v>459</v>
      </c>
      <c r="B14" s="8" t="n">
        <v>96.2</v>
      </c>
      <c r="C14" s="8" t="n">
        <v>98.2</v>
      </c>
    </row>
    <row r="15" spans="1:3">
      <c r="A15" s="4" t="s">
        <v>461</v>
      </c>
    </row>
    <row r="16" spans="1:3">
      <c r="A16" s="3" t="s">
        <v>454</v>
      </c>
    </row>
    <row r="17" spans="1:3">
      <c r="A17" s="4" t="s">
        <v>455</v>
      </c>
      <c r="B17" s="8" t="n">
        <v>44.1</v>
      </c>
      <c r="C17" s="6" t="n">
        <v>45</v>
      </c>
    </row>
    <row r="18" spans="1:3">
      <c r="A18" s="4" t="s">
        <v>456</v>
      </c>
      <c r="B18" s="8" t="n">
        <v>-4.9</v>
      </c>
      <c r="C18" s="8" t="n">
        <v>-0.9</v>
      </c>
    </row>
    <row r="19" spans="1:3">
      <c r="A19" s="4" t="s">
        <v>457</v>
      </c>
      <c r="B19" s="8" t="n">
        <v>145.1</v>
      </c>
    </row>
    <row r="20" spans="1:3">
      <c r="A20" s="4" t="s">
        <v>458</v>
      </c>
      <c r="B20" s="8" t="n">
        <v>-0.1</v>
      </c>
    </row>
    <row r="21" spans="1:3">
      <c r="A21" s="4" t="s">
        <v>459</v>
      </c>
      <c r="B21" s="7" t="n">
        <v>184.2</v>
      </c>
      <c r="C21" s="7" t="n">
        <v>4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463</v>
      </c>
    </row>
    <row r="3" spans="1:2">
      <c r="A3" s="3" t="s">
        <v>464</v>
      </c>
    </row>
    <row r="4" spans="1:2">
      <c r="A4" s="4" t="s">
        <v>465</v>
      </c>
      <c r="B4" s="7" t="n">
        <v>9.199999999999999</v>
      </c>
    </row>
    <row r="5" spans="1:2">
      <c r="A5" s="4" t="s">
        <v>466</v>
      </c>
      <c r="B5" s="8" t="n">
        <v>81.40000000000001</v>
      </c>
    </row>
    <row r="6" spans="1:2">
      <c r="A6" s="4" t="s">
        <v>467</v>
      </c>
      <c r="B6" s="8" t="n">
        <v>14.8</v>
      </c>
    </row>
    <row r="7" spans="1:2">
      <c r="A7" s="4" t="s">
        <v>468</v>
      </c>
      <c r="B7" s="7" t="n">
        <v>189.8</v>
      </c>
    </row>
    <row r="8" spans="1:2">
      <c r="A8" s="4" t="s">
        <v>469</v>
      </c>
      <c r="B8" s="4" t="s">
        <v>470</v>
      </c>
    </row>
    <row r="9" spans="1:2">
      <c r="A9" s="4" t="s">
        <v>460</v>
      </c>
    </row>
    <row r="10" spans="1:2">
      <c r="A10" s="3" t="s">
        <v>464</v>
      </c>
    </row>
    <row r="11" spans="1:2">
      <c r="A11" s="4" t="s">
        <v>468</v>
      </c>
      <c r="B11" s="7" t="n">
        <v>74.40000000000001</v>
      </c>
    </row>
    <row r="12" spans="1:2">
      <c r="A12" s="4" t="s">
        <v>461</v>
      </c>
    </row>
    <row r="13" spans="1:2">
      <c r="A13" s="3" t="s">
        <v>464</v>
      </c>
    </row>
    <row r="14" spans="1:2">
      <c r="A14" s="4" t="s">
        <v>468</v>
      </c>
      <c r="B14" s="7" t="n">
        <v>11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63</v>
      </c>
    </row>
    <row r="2" spans="1:2">
      <c r="A2" s="3" t="s">
        <v>208</v>
      </c>
    </row>
    <row r="3" spans="1:2">
      <c r="A3" s="4" t="s">
        <v>472</v>
      </c>
      <c r="B3" s="5" t="n">
        <v>7</v>
      </c>
    </row>
    <row r="4" spans="1:2">
      <c r="A4" s="4" t="s">
        <v>473</v>
      </c>
      <c r="B4" s="6" t="n">
        <v>7</v>
      </c>
    </row>
    <row r="5" spans="1:2">
      <c r="A5" s="4" t="s">
        <v>474</v>
      </c>
      <c r="B5" s="6" t="n">
        <v>7</v>
      </c>
    </row>
    <row r="6" spans="1:2">
      <c r="A6" s="4" t="s">
        <v>475</v>
      </c>
      <c r="B6" s="8" t="n">
        <v>6.9</v>
      </c>
    </row>
    <row r="7" spans="1:2">
      <c r="A7" s="4" t="s">
        <v>476</v>
      </c>
      <c r="B7" s="8" t="n">
        <v>6.6</v>
      </c>
    </row>
    <row r="8" spans="1:2">
      <c r="A8" s="4" t="s">
        <v>477</v>
      </c>
      <c r="B8" s="8" t="n">
        <v>46.9</v>
      </c>
    </row>
    <row r="9" spans="1:2">
      <c r="A9" s="4" t="s">
        <v>141</v>
      </c>
      <c r="B9" s="7" t="n">
        <v>81.4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7</v>
      </c>
    </row>
    <row r="2" spans="1:3">
      <c r="A2" s="3" t="s">
        <v>479</v>
      </c>
    </row>
    <row r="3" spans="1:3">
      <c r="A3" s="4" t="s">
        <v>480</v>
      </c>
      <c r="B3" s="7" t="n">
        <v>0.6</v>
      </c>
      <c r="C3" s="7" t="n">
        <v>0.3</v>
      </c>
    </row>
    <row r="4" spans="1:3">
      <c r="A4" s="4" t="s">
        <v>481</v>
      </c>
      <c r="B4" s="8" t="n">
        <v>8.9</v>
      </c>
      <c r="C4" s="8" t="n">
        <v>9.1</v>
      </c>
    </row>
    <row r="5" spans="1:3">
      <c r="A5" s="4" t="s">
        <v>482</v>
      </c>
      <c r="B5" s="8" t="n">
        <v>9.5</v>
      </c>
      <c r="C5" s="8" t="n">
        <v>9.4</v>
      </c>
    </row>
    <row r="6" spans="1:3">
      <c r="A6" s="4" t="s">
        <v>483</v>
      </c>
      <c r="B6" s="8" t="n">
        <v>41.5</v>
      </c>
      <c r="C6" s="8" t="n">
        <v>51.4</v>
      </c>
    </row>
    <row r="7" spans="1:3">
      <c r="A7" s="4" t="s">
        <v>91</v>
      </c>
      <c r="B7" s="8" t="n">
        <v>1050.6</v>
      </c>
      <c r="C7" s="8" t="n">
        <v>947.4</v>
      </c>
    </row>
    <row r="8" spans="1:3">
      <c r="A8" s="4" t="s">
        <v>484</v>
      </c>
      <c r="B8" s="6" t="n">
        <v>2</v>
      </c>
      <c r="C8" s="8" t="n">
        <v>0.8</v>
      </c>
    </row>
    <row r="9" spans="1:3">
      <c r="A9" s="4" t="s">
        <v>485</v>
      </c>
      <c r="B9" s="8" t="n">
        <v>1060.1</v>
      </c>
      <c r="C9" s="8" t="n">
        <v>956.8</v>
      </c>
    </row>
    <row r="10" spans="1:3">
      <c r="A10" s="4" t="s">
        <v>194</v>
      </c>
    </row>
    <row r="11" spans="1:3">
      <c r="A11" s="3" t="s">
        <v>479</v>
      </c>
    </row>
    <row r="12" spans="1:3">
      <c r="A12" s="4" t="s">
        <v>91</v>
      </c>
      <c r="B12" s="6" t="n">
        <v>313</v>
      </c>
      <c r="C12" s="6" t="n">
        <v>202</v>
      </c>
    </row>
    <row r="13" spans="1:3">
      <c r="A13" s="4" t="s">
        <v>486</v>
      </c>
    </row>
    <row r="14" spans="1:3">
      <c r="A14" s="3" t="s">
        <v>479</v>
      </c>
    </row>
    <row r="15" spans="1:3">
      <c r="A15" s="4" t="s">
        <v>192</v>
      </c>
      <c r="B15" s="6" t="n">
        <v>300</v>
      </c>
      <c r="C15" s="6" t="n">
        <v>300</v>
      </c>
    </row>
    <row r="16" spans="1:3">
      <c r="A16" s="4" t="s">
        <v>487</v>
      </c>
    </row>
    <row r="17" spans="1:3">
      <c r="A17" s="3" t="s">
        <v>479</v>
      </c>
    </row>
    <row r="18" spans="1:3">
      <c r="A18" s="4" t="s">
        <v>488</v>
      </c>
      <c r="B18" s="8" t="n">
        <v>-1.7</v>
      </c>
      <c r="C18" s="6" t="n">
        <v>-2</v>
      </c>
    </row>
    <row r="19" spans="1:3">
      <c r="A19" s="4" t="s">
        <v>489</v>
      </c>
      <c r="B19" s="8" t="n">
        <v>-4.2</v>
      </c>
      <c r="C19" s="8" t="n">
        <v>-4.8</v>
      </c>
    </row>
    <row r="20" spans="1:3">
      <c r="A20" s="4" t="s">
        <v>490</v>
      </c>
    </row>
    <row r="21" spans="1:3">
      <c r="A21" s="3" t="s">
        <v>479</v>
      </c>
    </row>
    <row r="22" spans="1:3">
      <c r="A22" s="4" t="s">
        <v>192</v>
      </c>
      <c r="B22" s="5" t="n">
        <v>400</v>
      </c>
      <c r="C22" s="5" t="n">
        <v>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v>
      </c>
    </row>
    <row r="3" spans="1:2">
      <c r="A3" s="3" t="s">
        <v>479</v>
      </c>
    </row>
    <row r="4" spans="1:2">
      <c r="A4" s="4" t="s">
        <v>492</v>
      </c>
      <c r="B4" s="4" t="s">
        <v>493</v>
      </c>
    </row>
    <row r="5" spans="1:2">
      <c r="A5" s="4" t="s">
        <v>486</v>
      </c>
    </row>
    <row r="6" spans="1:2">
      <c r="A6" s="3" t="s">
        <v>479</v>
      </c>
    </row>
    <row r="7" spans="1:2">
      <c r="A7" s="4" t="s">
        <v>492</v>
      </c>
      <c r="B7" s="4" t="s">
        <v>493</v>
      </c>
    </row>
    <row r="8" spans="1:2">
      <c r="A8" s="4" t="s">
        <v>494</v>
      </c>
      <c r="B8" s="4" t="s">
        <v>495</v>
      </c>
    </row>
    <row r="9" spans="1:2">
      <c r="A9" s="4" t="s">
        <v>490</v>
      </c>
    </row>
    <row r="10" spans="1:2">
      <c r="A10" s="3" t="s">
        <v>479</v>
      </c>
    </row>
    <row r="11" spans="1:2">
      <c r="A11" s="4" t="s">
        <v>492</v>
      </c>
      <c r="B11" s="4" t="s">
        <v>496</v>
      </c>
    </row>
    <row r="12" spans="1:2">
      <c r="A12" s="4" t="s">
        <v>494</v>
      </c>
      <c r="B12" s="4"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80"/>
    <col customWidth="1" max="5" min="5" width="21"/>
    <col customWidth="1" max="6" min="6" width="21"/>
    <col customWidth="1" max="7" min="7" width="21"/>
    <col customWidth="1" max="8" min="8" width="20"/>
    <col customWidth="1" max="9" min="9" width="21"/>
    <col customWidth="1" max="10" min="10" width="21"/>
  </cols>
  <sheetData>
    <row r="1" spans="1:10">
      <c r="A1" s="1" t="s">
        <v>498</v>
      </c>
      <c r="B1" s="2" t="s">
        <v>499</v>
      </c>
      <c r="D1" s="2" t="s">
        <v>1</v>
      </c>
    </row>
    <row r="2" spans="1:10">
      <c r="B2" s="2" t="s">
        <v>500</v>
      </c>
      <c r="C2" s="2" t="s">
        <v>501</v>
      </c>
      <c r="D2" s="2" t="s">
        <v>463</v>
      </c>
      <c r="E2" s="2" t="s">
        <v>502</v>
      </c>
      <c r="F2" s="2" t="s">
        <v>503</v>
      </c>
      <c r="G2" s="2" t="s">
        <v>504</v>
      </c>
      <c r="H2" s="2" t="s">
        <v>505</v>
      </c>
      <c r="I2" s="2" t="s">
        <v>506</v>
      </c>
      <c r="J2" s="2" t="s">
        <v>507</v>
      </c>
    </row>
    <row r="3" spans="1:10">
      <c r="A3" s="3" t="s">
        <v>479</v>
      </c>
    </row>
    <row r="4" spans="1:10">
      <c r="A4" s="4" t="s">
        <v>508</v>
      </c>
      <c r="D4" s="7" t="n">
        <v>1050.6</v>
      </c>
      <c r="I4" s="7" t="n">
        <v>947.4</v>
      </c>
    </row>
    <row r="5" spans="1:10">
      <c r="A5" s="4" t="s">
        <v>492</v>
      </c>
      <c r="D5" s="4" t="s">
        <v>493</v>
      </c>
      <c r="G5" s="4" t="s">
        <v>493</v>
      </c>
    </row>
    <row r="6" spans="1:10">
      <c r="A6" s="4" t="s">
        <v>509</v>
      </c>
      <c r="D6" s="7" t="n">
        <v>3.7</v>
      </c>
      <c r="I6" s="8" t="n">
        <v>2.2</v>
      </c>
    </row>
    <row r="7" spans="1:10">
      <c r="A7" s="4" t="s">
        <v>510</v>
      </c>
    </row>
    <row r="8" spans="1:10">
      <c r="A8" s="3" t="s">
        <v>479</v>
      </c>
    </row>
    <row r="9" spans="1:10">
      <c r="A9" s="4" t="s">
        <v>511</v>
      </c>
      <c r="D9" s="4" t="s">
        <v>512</v>
      </c>
    </row>
    <row r="10" spans="1:10">
      <c r="A10" s="4" t="s">
        <v>513</v>
      </c>
      <c r="C10" s="7" t="n">
        <v>67.40000000000001</v>
      </c>
    </row>
    <row r="11" spans="1:10">
      <c r="A11" s="4" t="s">
        <v>514</v>
      </c>
      <c r="C11" s="6" t="n">
        <v>2</v>
      </c>
    </row>
    <row r="12" spans="1:10">
      <c r="A12" s="4" t="s">
        <v>515</v>
      </c>
      <c r="D12" s="4" t="s">
        <v>516</v>
      </c>
    </row>
    <row r="13" spans="1:10">
      <c r="A13" s="4" t="s">
        <v>517</v>
      </c>
      <c r="D13" s="4" t="s">
        <v>518</v>
      </c>
    </row>
    <row r="14" spans="1:10">
      <c r="A14" s="4" t="s">
        <v>519</v>
      </c>
    </row>
    <row r="15" spans="1:10">
      <c r="A15" s="3" t="s">
        <v>479</v>
      </c>
    </row>
    <row r="16" spans="1:10">
      <c r="A16" s="4" t="s">
        <v>520</v>
      </c>
      <c r="C16" s="4" t="s">
        <v>521</v>
      </c>
    </row>
    <row r="17" spans="1:10">
      <c r="A17" s="4" t="s">
        <v>522</v>
      </c>
    </row>
    <row r="18" spans="1:10">
      <c r="A18" s="3" t="s">
        <v>479</v>
      </c>
    </row>
    <row r="19" spans="1:10">
      <c r="A19" s="4" t="s">
        <v>523</v>
      </c>
      <c r="D19" s="7" t="n">
        <v>50.4</v>
      </c>
      <c r="G19" s="10" t="n">
        <v>44.9</v>
      </c>
    </row>
    <row r="20" spans="1:10">
      <c r="A20" s="4" t="s">
        <v>524</v>
      </c>
    </row>
    <row r="21" spans="1:10">
      <c r="A21" s="3" t="s">
        <v>479</v>
      </c>
    </row>
    <row r="22" spans="1:10">
      <c r="A22" s="4" t="s">
        <v>525</v>
      </c>
      <c r="D22" s="4" t="s">
        <v>526</v>
      </c>
    </row>
    <row r="23" spans="1:10">
      <c r="A23" s="4" t="s">
        <v>527</v>
      </c>
    </row>
    <row r="24" spans="1:10">
      <c r="A24" s="3" t="s">
        <v>479</v>
      </c>
    </row>
    <row r="25" spans="1:10">
      <c r="A25" s="4" t="s">
        <v>525</v>
      </c>
      <c r="D25" s="4" t="s">
        <v>528</v>
      </c>
    </row>
    <row r="26" spans="1:10">
      <c r="A26" s="4" t="s">
        <v>529</v>
      </c>
    </row>
    <row r="27" spans="1:10">
      <c r="A27" s="3" t="s">
        <v>479</v>
      </c>
    </row>
    <row r="28" spans="1:10">
      <c r="A28" s="4" t="s">
        <v>530</v>
      </c>
      <c r="H28" s="5" t="n">
        <v>700</v>
      </c>
    </row>
    <row r="29" spans="1:10">
      <c r="A29" s="4" t="s">
        <v>531</v>
      </c>
    </row>
    <row r="30" spans="1:10">
      <c r="A30" s="3" t="s">
        <v>479</v>
      </c>
    </row>
    <row r="31" spans="1:10">
      <c r="A31" s="4" t="s">
        <v>532</v>
      </c>
      <c r="B31" s="4" t="s">
        <v>533</v>
      </c>
    </row>
    <row r="32" spans="1:10">
      <c r="A32" s="4" t="s">
        <v>511</v>
      </c>
      <c r="D32" s="4" t="s">
        <v>534</v>
      </c>
    </row>
    <row r="33" spans="1:10">
      <c r="A33" s="4" t="s">
        <v>535</v>
      </c>
      <c r="B33" s="4" t="s">
        <v>536</v>
      </c>
      <c r="D33" s="4" t="s">
        <v>537</v>
      </c>
    </row>
    <row r="34" spans="1:10">
      <c r="A34" s="4" t="s">
        <v>538</v>
      </c>
      <c r="B34" s="4" t="s">
        <v>539</v>
      </c>
      <c r="D34" s="4" t="s">
        <v>539</v>
      </c>
    </row>
    <row r="35" spans="1:10">
      <c r="A35" s="4" t="s">
        <v>540</v>
      </c>
      <c r="D35" s="5" t="n">
        <v>50</v>
      </c>
    </row>
    <row r="36" spans="1:10">
      <c r="A36" s="4" t="s">
        <v>541</v>
      </c>
      <c r="D36" s="6" t="n">
        <v>0</v>
      </c>
    </row>
    <row r="37" spans="1:10">
      <c r="A37" s="4" t="s">
        <v>542</v>
      </c>
      <c r="D37" s="5" t="n">
        <v>687</v>
      </c>
    </row>
    <row r="38" spans="1:10">
      <c r="A38" s="4" t="s">
        <v>543</v>
      </c>
      <c r="D38" s="4" t="s">
        <v>544</v>
      </c>
    </row>
    <row r="39" spans="1:10">
      <c r="A39" s="4" t="s">
        <v>545</v>
      </c>
      <c r="D39" s="4" t="s">
        <v>546</v>
      </c>
    </row>
    <row r="40" spans="1:10">
      <c r="A40" s="4" t="s">
        <v>547</v>
      </c>
    </row>
    <row r="41" spans="1:10">
      <c r="A41" s="3" t="s">
        <v>479</v>
      </c>
    </row>
    <row r="42" spans="1:10">
      <c r="A42" s="4" t="s">
        <v>508</v>
      </c>
      <c r="D42" s="5" t="n">
        <v>313</v>
      </c>
    </row>
    <row r="43" spans="1:10">
      <c r="A43" s="4" t="s">
        <v>548</v>
      </c>
    </row>
    <row r="44" spans="1:10">
      <c r="A44" s="3" t="s">
        <v>479</v>
      </c>
    </row>
    <row r="45" spans="1:10">
      <c r="A45" s="4" t="s">
        <v>530</v>
      </c>
      <c r="B45" s="5" t="n">
        <v>1000</v>
      </c>
    </row>
    <row r="46" spans="1:10">
      <c r="A46" s="4" t="s">
        <v>535</v>
      </c>
      <c r="D46" s="4" t="s">
        <v>549</v>
      </c>
    </row>
    <row r="47" spans="1:10">
      <c r="A47" s="4" t="s">
        <v>538</v>
      </c>
      <c r="D47" s="4" t="s">
        <v>550</v>
      </c>
    </row>
    <row r="48" spans="1:10">
      <c r="A48" s="4" t="s">
        <v>551</v>
      </c>
      <c r="D48" s="4" t="s">
        <v>552</v>
      </c>
    </row>
    <row r="49" spans="1:10">
      <c r="A49" s="4" t="s">
        <v>553</v>
      </c>
    </row>
    <row r="50" spans="1:10">
      <c r="A50" s="3" t="s">
        <v>479</v>
      </c>
    </row>
    <row r="51" spans="1:10">
      <c r="A51" s="4" t="s">
        <v>535</v>
      </c>
      <c r="D51" s="4" t="s">
        <v>554</v>
      </c>
    </row>
    <row r="52" spans="1:10">
      <c r="A52" s="4" t="s">
        <v>538</v>
      </c>
      <c r="D52" s="4" t="s">
        <v>555</v>
      </c>
    </row>
    <row r="53" spans="1:10">
      <c r="A53" s="4" t="s">
        <v>556</v>
      </c>
    </row>
    <row r="54" spans="1:10">
      <c r="A54" s="3" t="s">
        <v>479</v>
      </c>
    </row>
    <row r="55" spans="1:10">
      <c r="A55" s="4" t="s">
        <v>513</v>
      </c>
      <c r="E55" s="5" t="n">
        <v>400</v>
      </c>
    </row>
    <row r="56" spans="1:10">
      <c r="A56" s="4" t="s">
        <v>492</v>
      </c>
      <c r="E56" s="4" t="s">
        <v>496</v>
      </c>
    </row>
    <row r="57" spans="1:10">
      <c r="A57" s="4" t="s">
        <v>494</v>
      </c>
      <c r="E57" s="4" t="s">
        <v>497</v>
      </c>
    </row>
    <row r="58" spans="1:10">
      <c r="A58" s="4" t="s">
        <v>557</v>
      </c>
      <c r="E58" s="4" t="s">
        <v>558</v>
      </c>
    </row>
    <row r="59" spans="1:10">
      <c r="A59" s="4" t="s">
        <v>559</v>
      </c>
      <c r="D59" s="4" t="s">
        <v>560</v>
      </c>
      <c r="G59" s="4" t="s">
        <v>560</v>
      </c>
    </row>
    <row r="60" spans="1:10">
      <c r="A60" s="4" t="s">
        <v>509</v>
      </c>
      <c r="D60" s="7" t="n">
        <v>3.9</v>
      </c>
      <c r="I60" s="8" t="n">
        <v>4.4</v>
      </c>
    </row>
    <row r="61" spans="1:10">
      <c r="A61" s="4" t="s">
        <v>561</v>
      </c>
    </row>
    <row r="62" spans="1:10">
      <c r="A62" s="3" t="s">
        <v>479</v>
      </c>
    </row>
    <row r="63" spans="1:10">
      <c r="A63" s="4" t="s">
        <v>562</v>
      </c>
      <c r="D63" s="4" t="s">
        <v>558</v>
      </c>
    </row>
    <row r="64" spans="1:10">
      <c r="A64" s="4" t="s">
        <v>563</v>
      </c>
    </row>
    <row r="65" spans="1:10">
      <c r="A65" s="3" t="s">
        <v>479</v>
      </c>
    </row>
    <row r="66" spans="1:10">
      <c r="A66" s="4" t="s">
        <v>564</v>
      </c>
      <c r="D66" s="7" t="n">
        <v>416.8</v>
      </c>
    </row>
    <row r="67" spans="1:10">
      <c r="A67" s="4" t="s">
        <v>565</v>
      </c>
    </row>
    <row r="68" spans="1:10">
      <c r="A68" s="3" t="s">
        <v>479</v>
      </c>
    </row>
    <row r="69" spans="1:10">
      <c r="A69" s="4" t="s">
        <v>492</v>
      </c>
      <c r="E69" s="4" t="s">
        <v>566</v>
      </c>
    </row>
    <row r="70" spans="1:10">
      <c r="A70" s="4" t="s">
        <v>567</v>
      </c>
    </row>
    <row r="71" spans="1:10">
      <c r="A71" s="3" t="s">
        <v>479</v>
      </c>
    </row>
    <row r="72" spans="1:10">
      <c r="A72" s="4" t="s">
        <v>513</v>
      </c>
      <c r="F72" s="5" t="n">
        <v>300</v>
      </c>
    </row>
    <row r="73" spans="1:10">
      <c r="A73" s="4" t="s">
        <v>492</v>
      </c>
      <c r="F73" s="4" t="s">
        <v>493</v>
      </c>
    </row>
    <row r="74" spans="1:10">
      <c r="A74" s="4" t="s">
        <v>494</v>
      </c>
      <c r="F74" s="4" t="s">
        <v>495</v>
      </c>
    </row>
    <row r="75" spans="1:10">
      <c r="A75" s="4" t="s">
        <v>557</v>
      </c>
      <c r="F75" s="4" t="s">
        <v>558</v>
      </c>
    </row>
    <row r="76" spans="1:10">
      <c r="A76" s="4" t="s">
        <v>559</v>
      </c>
      <c r="D76" s="4" t="s">
        <v>568</v>
      </c>
      <c r="G76" s="4" t="s">
        <v>568</v>
      </c>
    </row>
    <row r="77" spans="1:10">
      <c r="A77" s="4" t="s">
        <v>509</v>
      </c>
      <c r="D77" s="5" t="n">
        <v>2</v>
      </c>
      <c r="I77" s="7" t="n">
        <v>2.4</v>
      </c>
    </row>
    <row r="78" spans="1:10">
      <c r="A78" s="4" t="s">
        <v>569</v>
      </c>
    </row>
    <row r="79" spans="1:10">
      <c r="A79" s="3" t="s">
        <v>479</v>
      </c>
    </row>
    <row r="80" spans="1:10">
      <c r="A80" s="4" t="s">
        <v>564</v>
      </c>
      <c r="D80" s="7" t="n">
        <v>323.8</v>
      </c>
    </row>
    <row r="81" spans="1:10">
      <c r="A81" s="4" t="s">
        <v>570</v>
      </c>
    </row>
    <row r="82" spans="1:10">
      <c r="A82" s="3" t="s">
        <v>479</v>
      </c>
    </row>
    <row r="83" spans="1:10">
      <c r="A83" s="4" t="s">
        <v>492</v>
      </c>
      <c r="F83" s="4" t="s">
        <v>571</v>
      </c>
    </row>
    <row r="84" spans="1:10">
      <c r="A84" s="4" t="s">
        <v>572</v>
      </c>
    </row>
    <row r="85" spans="1:10">
      <c r="A85" s="3" t="s">
        <v>479</v>
      </c>
    </row>
    <row r="86" spans="1:10">
      <c r="A86" s="4" t="s">
        <v>538</v>
      </c>
      <c r="C86" s="4" t="s">
        <v>573</v>
      </c>
    </row>
    <row r="87" spans="1:10">
      <c r="A87" s="4" t="s">
        <v>574</v>
      </c>
      <c r="J87" s="11" t="n">
        <v>25</v>
      </c>
    </row>
    <row r="88" spans="1:10">
      <c r="A88" s="4" t="s">
        <v>575</v>
      </c>
      <c r="D88" s="4" t="s">
        <v>576</v>
      </c>
    </row>
    <row r="89" spans="1:10">
      <c r="A89" s="4" t="s">
        <v>577</v>
      </c>
      <c r="D89" s="4" t="s">
        <v>578</v>
      </c>
    </row>
    <row r="90" spans="1:10">
      <c r="A90" s="4" t="s">
        <v>579</v>
      </c>
      <c r="D90" s="4" t="s">
        <v>580</v>
      </c>
    </row>
    <row r="91" spans="1:10">
      <c r="A91" s="4" t="s">
        <v>581</v>
      </c>
    </row>
    <row r="92" spans="1:10">
      <c r="A92" s="3" t="s">
        <v>479</v>
      </c>
    </row>
    <row r="93" spans="1:10">
      <c r="A93" s="4" t="s">
        <v>538</v>
      </c>
      <c r="C93" s="4" t="s">
        <v>582</v>
      </c>
    </row>
    <row r="94" spans="1:10">
      <c r="A94" s="4" t="s">
        <v>574</v>
      </c>
      <c r="J94" s="11" t="n">
        <v>35</v>
      </c>
    </row>
    <row r="95" spans="1:10">
      <c r="A95" s="4" t="s">
        <v>575</v>
      </c>
      <c r="D95" s="4" t="s">
        <v>583</v>
      </c>
    </row>
    <row r="96" spans="1:10">
      <c r="A96" s="4" t="s">
        <v>577</v>
      </c>
      <c r="D96" s="4" t="s">
        <v>584</v>
      </c>
    </row>
    <row r="97" spans="1:10">
      <c r="A97" s="4" t="s">
        <v>579</v>
      </c>
      <c r="D97" s="4" t="s">
        <v>585</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586</v>
      </c>
      <c r="B1" s="2" t="s">
        <v>1</v>
      </c>
    </row>
    <row r="2" spans="1:4">
      <c r="B2" s="2" t="s">
        <v>2</v>
      </c>
      <c r="C2" s="2" t="s">
        <v>67</v>
      </c>
      <c r="D2" s="2" t="s">
        <v>112</v>
      </c>
    </row>
    <row r="3" spans="1:4">
      <c r="A3" s="3" t="s">
        <v>587</v>
      </c>
    </row>
    <row r="4" spans="1:4">
      <c r="A4" s="4" t="s">
        <v>408</v>
      </c>
      <c r="B4" s="7" t="n">
        <v>66.5</v>
      </c>
    </row>
    <row r="5" spans="1:4">
      <c r="A5" s="4" t="s">
        <v>409</v>
      </c>
      <c r="B5" s="4" t="s">
        <v>410</v>
      </c>
    </row>
    <row r="6" spans="1:4">
      <c r="A6" s="4" t="s">
        <v>411</v>
      </c>
      <c r="B6" s="7" t="n">
        <v>66.5</v>
      </c>
    </row>
    <row r="7" spans="1:4">
      <c r="A7" s="4" t="s">
        <v>588</v>
      </c>
      <c r="B7" s="7" t="n">
        <v>53.6</v>
      </c>
    </row>
    <row r="8" spans="1:4">
      <c r="A8" s="4" t="s">
        <v>589</v>
      </c>
      <c r="B8" s="4" t="s">
        <v>590</v>
      </c>
    </row>
    <row r="9" spans="1:4">
      <c r="A9" s="4" t="s">
        <v>591</v>
      </c>
      <c r="B9" s="4" t="s">
        <v>592</v>
      </c>
    </row>
    <row r="10" spans="1:4">
      <c r="A10" s="4" t="s">
        <v>593</v>
      </c>
      <c r="B10" s="4" t="s">
        <v>594</v>
      </c>
    </row>
    <row r="11" spans="1:4">
      <c r="A11" s="4" t="s">
        <v>595</v>
      </c>
    </row>
    <row r="12" spans="1:4">
      <c r="A12" s="3" t="s">
        <v>587</v>
      </c>
    </row>
    <row r="13" spans="1:4">
      <c r="A13" s="4" t="s">
        <v>596</v>
      </c>
      <c r="B13" s="7" t="n">
        <v>15.5</v>
      </c>
      <c r="C13" s="7" t="n">
        <v>13.8</v>
      </c>
      <c r="D13" s="5" t="n">
        <v>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11"/>
    <col customWidth="1" max="3" min="3" width="17"/>
    <col customWidth="1" max="4" min="4" width="40"/>
    <col customWidth="1" max="5" min="5" width="43"/>
    <col customWidth="1" max="6" min="6" width="46"/>
    <col customWidth="1" max="7" min="7" width="15"/>
  </cols>
  <sheetData>
    <row r="1" spans="1:7">
      <c r="A1" s="1" t="s">
        <v>140</v>
      </c>
      <c r="B1" s="2" t="s">
        <v>141</v>
      </c>
      <c r="C1" s="2" t="s">
        <v>142</v>
      </c>
      <c r="D1" s="2" t="s">
        <v>143</v>
      </c>
      <c r="E1" s="2" t="s">
        <v>144</v>
      </c>
      <c r="F1" s="2" t="s">
        <v>145</v>
      </c>
      <c r="G1" s="2" t="s">
        <v>146</v>
      </c>
    </row>
    <row r="2" spans="1:7">
      <c r="A2" s="4" t="s">
        <v>147</v>
      </c>
      <c r="B2" s="7" t="n">
        <v>1244.9</v>
      </c>
      <c r="C2" s="7" t="n">
        <v>1.1</v>
      </c>
      <c r="D2" s="7" t="n">
        <v>738.8</v>
      </c>
      <c r="E2" s="7" t="n">
        <v>1254.7</v>
      </c>
      <c r="F2" s="7" t="n">
        <v>-174.4</v>
      </c>
      <c r="G2" s="7" t="n">
        <v>-575.3</v>
      </c>
    </row>
    <row r="3" spans="1:7">
      <c r="A3" s="3" t="s">
        <v>148</v>
      </c>
    </row>
    <row r="4" spans="1:7">
      <c r="A4" s="4" t="s">
        <v>126</v>
      </c>
      <c r="B4" s="6" t="n">
        <v>284</v>
      </c>
      <c r="E4" s="6" t="n">
        <v>284</v>
      </c>
    </row>
    <row r="5" spans="1:7">
      <c r="A5" s="4" t="s">
        <v>149</v>
      </c>
      <c r="B5" s="8" t="n">
        <v>-42.6</v>
      </c>
      <c r="E5" s="8" t="n">
        <v>-42.6</v>
      </c>
    </row>
    <row r="6" spans="1:7">
      <c r="A6" s="4" t="s">
        <v>150</v>
      </c>
      <c r="B6" s="8" t="n">
        <v>129.4</v>
      </c>
      <c r="F6" s="8" t="n">
        <v>129.4</v>
      </c>
    </row>
    <row r="7" spans="1:7">
      <c r="A7" s="4" t="s">
        <v>151</v>
      </c>
      <c r="B7" s="8" t="n">
        <v>35.5</v>
      </c>
      <c r="D7" s="8" t="n">
        <v>35.5</v>
      </c>
    </row>
    <row r="8" spans="1:7">
      <c r="A8" s="4" t="s">
        <v>152</v>
      </c>
      <c r="B8" s="8" t="n">
        <v>-156.1</v>
      </c>
      <c r="G8" s="8" t="n">
        <v>-156.1</v>
      </c>
    </row>
    <row r="9" spans="1:7">
      <c r="A9" s="4" t="s">
        <v>153</v>
      </c>
      <c r="B9" s="8" t="n">
        <v>1495.1</v>
      </c>
      <c r="C9" s="8" t="n">
        <v>1.1</v>
      </c>
      <c r="D9" s="8" t="n">
        <v>774.3</v>
      </c>
      <c r="E9" s="8" t="n">
        <v>1496.1</v>
      </c>
      <c r="F9" s="6" t="n">
        <v>-45</v>
      </c>
      <c r="G9" s="8" t="n">
        <v>-731.4</v>
      </c>
    </row>
    <row r="10" spans="1:7">
      <c r="A10" s="3" t="s">
        <v>148</v>
      </c>
    </row>
    <row r="11" spans="1:7">
      <c r="A11" s="4" t="s">
        <v>126</v>
      </c>
      <c r="B11" s="8" t="n">
        <v>276.6</v>
      </c>
      <c r="E11" s="8" t="n">
        <v>276.6</v>
      </c>
    </row>
    <row r="12" spans="1:7">
      <c r="A12" s="4" t="s">
        <v>149</v>
      </c>
      <c r="B12" s="8" t="n">
        <v>-48.4</v>
      </c>
      <c r="E12" s="8" t="n">
        <v>-48.4</v>
      </c>
    </row>
    <row r="13" spans="1:7">
      <c r="A13" s="4" t="s">
        <v>150</v>
      </c>
      <c r="B13" s="8" t="n">
        <v>-64.59999999999999</v>
      </c>
      <c r="F13" s="8" t="n">
        <v>-64.59999999999999</v>
      </c>
    </row>
    <row r="14" spans="1:7">
      <c r="A14" s="4" t="s">
        <v>151</v>
      </c>
      <c r="B14" s="6" t="n">
        <v>24</v>
      </c>
      <c r="D14" s="6" t="n">
        <v>24</v>
      </c>
    </row>
    <row r="15" spans="1:7">
      <c r="A15" s="4" t="s">
        <v>154</v>
      </c>
      <c r="B15" s="8" t="n">
        <v>3.8</v>
      </c>
      <c r="E15" s="8" t="n">
        <v>2.2</v>
      </c>
      <c r="F15" s="8" t="n">
        <v>1.6</v>
      </c>
    </row>
    <row r="16" spans="1:7">
      <c r="A16" s="4" t="s">
        <v>152</v>
      </c>
      <c r="B16" s="8" t="n">
        <v>-364.5</v>
      </c>
      <c r="G16" s="8" t="n">
        <v>-364.5</v>
      </c>
    </row>
    <row r="17" spans="1:7">
      <c r="A17" s="4" t="s">
        <v>155</v>
      </c>
      <c r="B17" s="6" t="n">
        <v>1322</v>
      </c>
      <c r="C17" s="8" t="n">
        <v>1.1</v>
      </c>
      <c r="D17" s="8" t="n">
        <v>798.3</v>
      </c>
      <c r="E17" s="8" t="n">
        <v>1726.5</v>
      </c>
      <c r="F17" s="6" t="n">
        <v>-108</v>
      </c>
      <c r="G17" s="8" t="n">
        <v>-1095.9</v>
      </c>
    </row>
    <row r="18" spans="1:7">
      <c r="A18" s="3" t="s">
        <v>148</v>
      </c>
    </row>
    <row r="19" spans="1:7">
      <c r="A19" s="4" t="s">
        <v>126</v>
      </c>
      <c r="B19" s="8" t="n">
        <v>306.6</v>
      </c>
      <c r="E19" s="8" t="n">
        <v>306.6</v>
      </c>
    </row>
    <row r="20" spans="1:7">
      <c r="A20" s="4" t="s">
        <v>149</v>
      </c>
      <c r="B20" s="8" t="n">
        <v>-54.2</v>
      </c>
      <c r="E20" s="8" t="n">
        <v>-54.2</v>
      </c>
    </row>
    <row r="21" spans="1:7">
      <c r="A21" s="4" t="s">
        <v>150</v>
      </c>
      <c r="B21" s="8" t="n">
        <v>-10.7</v>
      </c>
      <c r="F21" s="8" t="n">
        <v>-10.7</v>
      </c>
    </row>
    <row r="22" spans="1:7">
      <c r="A22" s="4" t="s">
        <v>151</v>
      </c>
      <c r="B22" s="8" t="n">
        <v>31.6</v>
      </c>
      <c r="D22" s="8" t="n">
        <v>31.6</v>
      </c>
    </row>
    <row r="23" spans="1:7">
      <c r="A23" s="4" t="s">
        <v>152</v>
      </c>
      <c r="B23" s="8" t="n">
        <v>-149.2</v>
      </c>
      <c r="G23" s="8" t="n">
        <v>-149.2</v>
      </c>
    </row>
    <row r="24" spans="1:7">
      <c r="A24" s="4" t="s">
        <v>156</v>
      </c>
      <c r="B24" s="7" t="n">
        <v>1446.1</v>
      </c>
      <c r="C24" s="7" t="n">
        <v>1.1</v>
      </c>
      <c r="D24" s="7" t="n">
        <v>829.9</v>
      </c>
      <c r="E24" s="7" t="n">
        <v>1978.9</v>
      </c>
      <c r="F24" s="7" t="n">
        <v>-118.7</v>
      </c>
      <c r="G24" s="7" t="n">
        <v>-124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63</v>
      </c>
    </row>
    <row r="2" spans="1:2">
      <c r="A2" s="3" t="s">
        <v>598</v>
      </c>
    </row>
    <row r="3" spans="1:2">
      <c r="A3" s="4" t="s">
        <v>472</v>
      </c>
      <c r="B3" s="7" t="n">
        <v>12.9</v>
      </c>
    </row>
    <row r="4" spans="1:2">
      <c r="A4" s="4" t="s">
        <v>473</v>
      </c>
      <c r="B4" s="8" t="n">
        <v>11.3</v>
      </c>
    </row>
    <row r="5" spans="1:2">
      <c r="A5" s="4" t="s">
        <v>474</v>
      </c>
      <c r="B5" s="8" t="n">
        <v>9.4</v>
      </c>
    </row>
    <row r="6" spans="1:2">
      <c r="A6" s="4" t="s">
        <v>475</v>
      </c>
      <c r="B6" s="8" t="n">
        <v>8.6</v>
      </c>
    </row>
    <row r="7" spans="1:2">
      <c r="A7" s="4" t="s">
        <v>476</v>
      </c>
      <c r="B7" s="8" t="n">
        <v>7.7</v>
      </c>
    </row>
    <row r="8" spans="1:2">
      <c r="A8" s="4" t="s">
        <v>477</v>
      </c>
      <c r="B8" s="8" t="n">
        <v>29.5</v>
      </c>
    </row>
    <row r="9" spans="1:2">
      <c r="A9" s="4" t="s">
        <v>141</v>
      </c>
      <c r="B9" s="7" t="n">
        <v>79.40000000000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B1" s="2" t="s">
        <v>1</v>
      </c>
    </row>
    <row r="2" spans="1:4">
      <c r="B2" s="2" t="s">
        <v>2</v>
      </c>
      <c r="C2" s="2" t="s">
        <v>67</v>
      </c>
      <c r="D2" s="2" t="s">
        <v>112</v>
      </c>
    </row>
    <row r="3" spans="1:4">
      <c r="A3" s="3" t="s">
        <v>600</v>
      </c>
    </row>
    <row r="4" spans="1:4">
      <c r="A4" s="4" t="s">
        <v>601</v>
      </c>
      <c r="B4" s="4" t="s">
        <v>602</v>
      </c>
      <c r="C4" s="4" t="s">
        <v>602</v>
      </c>
      <c r="D4" s="4" t="s">
        <v>602</v>
      </c>
    </row>
    <row r="5" spans="1:4">
      <c r="A5" s="4" t="s">
        <v>603</v>
      </c>
      <c r="B5" s="7" t="n">
        <v>2.5</v>
      </c>
      <c r="C5" s="7" t="n">
        <v>2.1</v>
      </c>
      <c r="D5" s="7" t="n">
        <v>1.9</v>
      </c>
    </row>
    <row r="6" spans="1:4">
      <c r="A6" s="4" t="s">
        <v>604</v>
      </c>
      <c r="B6" s="7" t="n">
        <v>2.5</v>
      </c>
    </row>
    <row r="7" spans="1:4">
      <c r="A7" s="3" t="s">
        <v>605</v>
      </c>
    </row>
    <row r="8" spans="1:4">
      <c r="A8" s="4" t="s">
        <v>606</v>
      </c>
      <c r="B8" s="4" t="s">
        <v>607</v>
      </c>
      <c r="C8" s="4" t="s">
        <v>607</v>
      </c>
    </row>
    <row r="9" spans="1:4">
      <c r="A9" s="3" t="s">
        <v>608</v>
      </c>
    </row>
    <row r="10" spans="1:4">
      <c r="A10" s="4" t="s">
        <v>609</v>
      </c>
      <c r="B10" s="7" t="n">
        <v>214.3</v>
      </c>
      <c r="C10" s="7" t="n">
        <v>184.3</v>
      </c>
    </row>
    <row r="11" spans="1:4">
      <c r="A11" s="3" t="s">
        <v>610</v>
      </c>
    </row>
    <row r="12" spans="1:4">
      <c r="A12" s="4" t="s">
        <v>611</v>
      </c>
      <c r="B12" s="4" t="s">
        <v>612</v>
      </c>
    </row>
    <row r="13" spans="1:4">
      <c r="A13" s="4" t="s">
        <v>613</v>
      </c>
      <c r="B13" s="4" t="s">
        <v>602</v>
      </c>
    </row>
    <row r="14" spans="1:4">
      <c r="A14" s="4" t="s">
        <v>614</v>
      </c>
      <c r="B14" s="4" t="s">
        <v>615</v>
      </c>
    </row>
    <row r="15" spans="1:4">
      <c r="A15" s="4" t="s">
        <v>616</v>
      </c>
      <c r="B15" s="4" t="s">
        <v>602</v>
      </c>
    </row>
    <row r="16" spans="1:4">
      <c r="A16" s="4" t="s">
        <v>617</v>
      </c>
    </row>
    <row r="17" spans="1:4">
      <c r="A17" s="3" t="s">
        <v>605</v>
      </c>
    </row>
    <row r="18" spans="1:4">
      <c r="A18" s="4" t="s">
        <v>606</v>
      </c>
      <c r="B18" s="4" t="s">
        <v>618</v>
      </c>
      <c r="C18" s="4" t="s">
        <v>619</v>
      </c>
    </row>
    <row r="19" spans="1:4">
      <c r="A19" s="4" t="s">
        <v>620</v>
      </c>
    </row>
    <row r="20" spans="1:4">
      <c r="A20" s="3" t="s">
        <v>605</v>
      </c>
    </row>
    <row r="21" spans="1:4">
      <c r="A21" s="4" t="s">
        <v>621</v>
      </c>
      <c r="B21" s="4" t="s">
        <v>436</v>
      </c>
    </row>
    <row r="22" spans="1:4">
      <c r="A22" s="4" t="s">
        <v>622</v>
      </c>
    </row>
    <row r="23" spans="1:4">
      <c r="A23" s="3" t="s">
        <v>605</v>
      </c>
    </row>
    <row r="24" spans="1:4">
      <c r="A24" s="4" t="s">
        <v>623</v>
      </c>
      <c r="B24" s="4" t="s">
        <v>624</v>
      </c>
    </row>
    <row r="25" spans="1:4">
      <c r="A25" s="4" t="s">
        <v>625</v>
      </c>
    </row>
    <row r="26" spans="1:4">
      <c r="A26" s="3" t="s">
        <v>605</v>
      </c>
    </row>
    <row r="27" spans="1:4">
      <c r="A27" s="4" t="s">
        <v>621</v>
      </c>
      <c r="B27" s="4" t="s">
        <v>436</v>
      </c>
    </row>
    <row r="28" spans="1:4">
      <c r="A28" s="4" t="s">
        <v>623</v>
      </c>
      <c r="B28" s="4" t="s">
        <v>594</v>
      </c>
    </row>
    <row r="29" spans="1:4">
      <c r="A29" s="4" t="s">
        <v>626</v>
      </c>
      <c r="B29" s="4" t="s">
        <v>594</v>
      </c>
    </row>
    <row r="30" spans="1:4">
      <c r="A30" s="4" t="s">
        <v>627</v>
      </c>
    </row>
    <row r="31" spans="1:4">
      <c r="A31" s="3" t="s">
        <v>605</v>
      </c>
    </row>
    <row r="32" spans="1:4">
      <c r="A32" s="4" t="s">
        <v>628</v>
      </c>
      <c r="B32" s="4" t="s">
        <v>629</v>
      </c>
    </row>
    <row r="33" spans="1:4">
      <c r="A33" s="4" t="s">
        <v>623</v>
      </c>
      <c r="B33" s="4" t="s">
        <v>630</v>
      </c>
    </row>
    <row r="34" spans="1:4">
      <c r="A34" s="4" t="s">
        <v>631</v>
      </c>
      <c r="B34" s="4" t="s">
        <v>632</v>
      </c>
    </row>
    <row r="35" spans="1:4">
      <c r="A35" s="4" t="s">
        <v>633</v>
      </c>
      <c r="B35" s="4" t="s">
        <v>612</v>
      </c>
    </row>
    <row r="36" spans="1:4">
      <c r="A36" s="4" t="s">
        <v>634</v>
      </c>
    </row>
    <row r="37" spans="1:4">
      <c r="A37" s="3" t="s">
        <v>605</v>
      </c>
    </row>
    <row r="38" spans="1:4">
      <c r="A38" s="4" t="s">
        <v>631</v>
      </c>
      <c r="B38" s="4" t="s">
        <v>635</v>
      </c>
    </row>
    <row r="39" spans="1:4">
      <c r="A39" s="4" t="s">
        <v>633</v>
      </c>
      <c r="B39" s="4" t="s">
        <v>602</v>
      </c>
    </row>
    <row r="40" spans="1:4">
      <c r="A40" s="4" t="s">
        <v>636</v>
      </c>
    </row>
    <row r="41" spans="1:4">
      <c r="A41" s="3" t="s">
        <v>605</v>
      </c>
    </row>
    <row r="42" spans="1:4">
      <c r="A42" s="4" t="s">
        <v>637</v>
      </c>
      <c r="B42" s="4" t="s">
        <v>594</v>
      </c>
    </row>
    <row r="43" spans="1:4">
      <c r="A43" s="4" t="s">
        <v>638</v>
      </c>
      <c r="B43" s="4" t="s">
        <v>602</v>
      </c>
    </row>
    <row r="44" spans="1:4">
      <c r="A44" s="4" t="s">
        <v>639</v>
      </c>
      <c r="B44" s="4" t="s">
        <v>612</v>
      </c>
    </row>
    <row r="45" spans="1:4">
      <c r="A45" s="4" t="s">
        <v>640</v>
      </c>
      <c r="B45" s="4" t="s">
        <v>602</v>
      </c>
    </row>
    <row r="46" spans="1:4">
      <c r="A46" s="4" t="s">
        <v>641</v>
      </c>
      <c r="B46" s="4" t="s">
        <v>642</v>
      </c>
    </row>
    <row r="47" spans="1:4">
      <c r="A47" s="4" t="s">
        <v>643</v>
      </c>
      <c r="B47" s="4" t="s">
        <v>644</v>
      </c>
    </row>
    <row r="48" spans="1:4">
      <c r="A48" s="4" t="s">
        <v>645</v>
      </c>
    </row>
    <row r="49" spans="1:4">
      <c r="A49" s="3" t="s">
        <v>605</v>
      </c>
    </row>
    <row r="50" spans="1:4">
      <c r="A50" s="4" t="s">
        <v>646</v>
      </c>
      <c r="B50" s="4" t="s">
        <v>594</v>
      </c>
    </row>
    <row r="51" spans="1:4">
      <c r="A51" s="3" t="s">
        <v>608</v>
      </c>
    </row>
    <row r="52" spans="1:4">
      <c r="A52" s="4" t="s">
        <v>647</v>
      </c>
      <c r="B52" s="7" t="n">
        <v>21.5</v>
      </c>
      <c r="C52" s="7" t="n">
        <v>20.3</v>
      </c>
    </row>
    <row r="53" spans="1:4">
      <c r="A53" s="4" t="s">
        <v>648</v>
      </c>
      <c r="B53" s="7" t="n">
        <v>14.6</v>
      </c>
      <c r="C53" s="8" t="n">
        <v>14.1</v>
      </c>
    </row>
    <row r="54" spans="1:4">
      <c r="A54" s="4" t="s">
        <v>649</v>
      </c>
    </row>
    <row r="55" spans="1:4">
      <c r="A55" s="3" t="s">
        <v>650</v>
      </c>
    </row>
    <row r="56" spans="1:4">
      <c r="A56" s="4" t="s">
        <v>651</v>
      </c>
      <c r="B56" s="4" t="s">
        <v>582</v>
      </c>
    </row>
    <row r="57" spans="1:4">
      <c r="A57" s="4" t="s">
        <v>652</v>
      </c>
      <c r="B57" s="4" t="s">
        <v>653</v>
      </c>
    </row>
    <row r="58" spans="1:4">
      <c r="A58" s="3" t="s">
        <v>605</v>
      </c>
    </row>
    <row r="59" spans="1:4">
      <c r="A59" s="4" t="s">
        <v>646</v>
      </c>
      <c r="B59" s="4" t="s">
        <v>654</v>
      </c>
    </row>
    <row r="60" spans="1:4">
      <c r="A60" s="3" t="s">
        <v>608</v>
      </c>
    </row>
    <row r="61" spans="1:4">
      <c r="A61" s="4" t="s">
        <v>647</v>
      </c>
      <c r="B61" s="7" t="n">
        <v>162.3</v>
      </c>
      <c r="C61" s="8" t="n">
        <v>135.5</v>
      </c>
    </row>
    <row r="62" spans="1:4">
      <c r="A62" s="4" t="s">
        <v>609</v>
      </c>
      <c r="B62" s="8" t="n">
        <v>207.5</v>
      </c>
      <c r="C62" s="8" t="n">
        <v>178.1</v>
      </c>
    </row>
    <row r="63" spans="1:4">
      <c r="A63" s="4" t="s">
        <v>655</v>
      </c>
    </row>
    <row r="64" spans="1:4">
      <c r="A64" s="3" t="s">
        <v>656</v>
      </c>
    </row>
    <row r="65" spans="1:4">
      <c r="A65" s="4" t="s">
        <v>657</v>
      </c>
      <c r="B65" s="8" t="n">
        <v>-0.6</v>
      </c>
    </row>
    <row r="66" spans="1:4">
      <c r="A66" s="4" t="s">
        <v>658</v>
      </c>
      <c r="B66" s="8" t="n">
        <v>0.1</v>
      </c>
    </row>
    <row r="67" spans="1:4">
      <c r="A67" s="4" t="s">
        <v>659</v>
      </c>
      <c r="B67" s="8" t="n">
        <v>4.2</v>
      </c>
      <c r="C67" s="8" t="n">
        <v>4.8</v>
      </c>
      <c r="D67" s="8" t="n">
        <v>1.5</v>
      </c>
    </row>
    <row r="68" spans="1:4">
      <c r="A68" s="4" t="s">
        <v>660</v>
      </c>
    </row>
    <row r="69" spans="1:4">
      <c r="A69" s="3" t="s">
        <v>661</v>
      </c>
    </row>
    <row r="70" spans="1:4">
      <c r="A70" s="4" t="s">
        <v>662</v>
      </c>
      <c r="B70" s="7" t="n">
        <v>1.4</v>
      </c>
    </row>
    <row r="71" spans="1:4">
      <c r="A71" s="4" t="s">
        <v>663</v>
      </c>
      <c r="B71" s="4" t="s">
        <v>664</v>
      </c>
    </row>
    <row r="72" spans="1:4">
      <c r="A72" s="3" t="s">
        <v>608</v>
      </c>
    </row>
    <row r="73" spans="1:4">
      <c r="A73" s="4" t="s">
        <v>647</v>
      </c>
      <c r="B73" s="7" t="n">
        <v>19.9</v>
      </c>
      <c r="C73" s="8" t="n">
        <v>17.8</v>
      </c>
    </row>
    <row r="74" spans="1:4">
      <c r="A74" s="4" t="s">
        <v>665</v>
      </c>
    </row>
    <row r="75" spans="1:4">
      <c r="A75" s="3" t="s">
        <v>608</v>
      </c>
    </row>
    <row r="76" spans="1:4">
      <c r="A76" s="4" t="s">
        <v>609</v>
      </c>
      <c r="B76" s="8" t="n">
        <v>214.3</v>
      </c>
      <c r="C76" s="7" t="n">
        <v>184.3</v>
      </c>
      <c r="D76" s="7" t="n">
        <v>201.8</v>
      </c>
    </row>
    <row r="77" spans="1:4">
      <c r="A77" s="4" t="s">
        <v>666</v>
      </c>
    </row>
    <row r="78" spans="1:4">
      <c r="A78" s="3" t="s">
        <v>661</v>
      </c>
    </row>
    <row r="79" spans="1:4">
      <c r="A79" s="4" t="s">
        <v>662</v>
      </c>
      <c r="B79" s="8" t="n">
        <v>0.5</v>
      </c>
    </row>
    <row r="80" spans="1:4">
      <c r="A80" s="3" t="s">
        <v>656</v>
      </c>
    </row>
    <row r="81" spans="1:4">
      <c r="A81" s="4" t="s">
        <v>657</v>
      </c>
      <c r="B81" s="7" t="n">
        <v>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7</v>
      </c>
      <c r="D2" s="2" t="s">
        <v>112</v>
      </c>
    </row>
    <row r="3" spans="1:4">
      <c r="A3" s="3" t="s">
        <v>668</v>
      </c>
    </row>
    <row r="4" spans="1:4">
      <c r="A4" s="4" t="s">
        <v>669</v>
      </c>
      <c r="B4" s="5" t="n">
        <v>-1</v>
      </c>
      <c r="C4" s="7" t="n">
        <v>-1.6</v>
      </c>
      <c r="D4" s="7" t="n">
        <v>0.6</v>
      </c>
    </row>
    <row r="5" spans="1:4">
      <c r="A5" s="4" t="s">
        <v>670</v>
      </c>
      <c r="B5" s="8" t="n">
        <v>2.5</v>
      </c>
      <c r="C5" s="8" t="n">
        <v>2.1</v>
      </c>
      <c r="D5" s="8" t="n">
        <v>1.9</v>
      </c>
    </row>
    <row r="6" spans="1:4">
      <c r="A6" s="4" t="s">
        <v>671</v>
      </c>
      <c r="B6" s="8" t="n">
        <v>11.4</v>
      </c>
      <c r="C6" s="8" t="n">
        <v>10.2</v>
      </c>
      <c r="D6" s="8" t="n">
        <v>9.699999999999999</v>
      </c>
    </row>
    <row r="7" spans="1:4">
      <c r="A7" s="4" t="s">
        <v>672</v>
      </c>
      <c r="B7" s="8" t="n">
        <v>10.4</v>
      </c>
      <c r="C7" s="8" t="n">
        <v>10.2</v>
      </c>
      <c r="D7" s="8" t="n">
        <v>9.199999999999999</v>
      </c>
    </row>
    <row r="8" spans="1:4">
      <c r="A8" s="4" t="s">
        <v>673</v>
      </c>
      <c r="B8" s="7" t="n">
        <v>23.3</v>
      </c>
      <c r="C8" s="7" t="n">
        <v>20.9</v>
      </c>
      <c r="D8" s="7" t="n">
        <v>2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7</v>
      </c>
      <c r="D2" s="2" t="s">
        <v>112</v>
      </c>
    </row>
    <row r="3" spans="1:4">
      <c r="A3" s="3" t="s">
        <v>675</v>
      </c>
    </row>
    <row r="4" spans="1:4">
      <c r="A4" s="4" t="s">
        <v>676</v>
      </c>
      <c r="B4" s="5" t="n">
        <v>-1</v>
      </c>
      <c r="C4" s="7" t="n">
        <v>-1.6</v>
      </c>
      <c r="D4" s="7" t="n">
        <v>0.6</v>
      </c>
    </row>
    <row r="5" spans="1:4">
      <c r="A5" s="4" t="s">
        <v>660</v>
      </c>
    </row>
    <row r="6" spans="1:4">
      <c r="A6" s="3" t="s">
        <v>675</v>
      </c>
    </row>
    <row r="7" spans="1:4">
      <c r="A7" s="4" t="s">
        <v>677</v>
      </c>
      <c r="B7" s="8" t="n">
        <v>1.2</v>
      </c>
      <c r="C7" s="8" t="n">
        <v>1.2</v>
      </c>
      <c r="D7" s="8" t="n">
        <v>1.3</v>
      </c>
    </row>
    <row r="8" spans="1:4">
      <c r="A8" s="4" t="s">
        <v>678</v>
      </c>
      <c r="B8" s="8" t="n">
        <v>0.6</v>
      </c>
      <c r="C8" s="8" t="n">
        <v>0.6</v>
      </c>
      <c r="D8" s="8" t="n">
        <v>0.6</v>
      </c>
    </row>
    <row r="9" spans="1:4">
      <c r="A9" s="4" t="s">
        <v>679</v>
      </c>
      <c r="B9" s="8" t="n">
        <v>0.1</v>
      </c>
      <c r="C9" s="8" t="n">
        <v>0.2</v>
      </c>
      <c r="D9" s="8" t="n">
        <v>0.4</v>
      </c>
    </row>
    <row r="10" spans="1:4">
      <c r="A10" s="4" t="s">
        <v>680</v>
      </c>
      <c r="D10" s="8" t="n">
        <v>0.7</v>
      </c>
    </row>
    <row r="11" spans="1:4">
      <c r="A11" s="4" t="s">
        <v>676</v>
      </c>
      <c r="B11" s="8" t="n">
        <v>1.9</v>
      </c>
      <c r="C11" s="6" t="n">
        <v>2</v>
      </c>
      <c r="D11" s="6" t="n">
        <v>3</v>
      </c>
    </row>
    <row r="12" spans="1:4">
      <c r="A12" s="4" t="s">
        <v>665</v>
      </c>
    </row>
    <row r="13" spans="1:4">
      <c r="A13" s="3" t="s">
        <v>675</v>
      </c>
    </row>
    <row r="14" spans="1:4">
      <c r="A14" s="4" t="s">
        <v>677</v>
      </c>
      <c r="B14" s="6" t="n">
        <v>1</v>
      </c>
      <c r="C14" s="8" t="n">
        <v>1.1</v>
      </c>
      <c r="D14" s="6" t="n">
        <v>1</v>
      </c>
    </row>
    <row r="15" spans="1:4">
      <c r="A15" s="4" t="s">
        <v>678</v>
      </c>
      <c r="B15" s="8" t="n">
        <v>4.5</v>
      </c>
      <c r="C15" s="8" t="n">
        <v>4.4</v>
      </c>
      <c r="D15" s="8" t="n">
        <v>4.6</v>
      </c>
    </row>
    <row r="16" spans="1:4">
      <c r="A16" s="4" t="s">
        <v>681</v>
      </c>
      <c r="B16" s="8" t="n">
        <v>-8.699999999999999</v>
      </c>
      <c r="C16" s="8" t="n">
        <v>-9.4</v>
      </c>
      <c r="D16" s="8" t="n">
        <v>-8.4</v>
      </c>
    </row>
    <row r="17" spans="1:4">
      <c r="A17" s="4" t="s">
        <v>679</v>
      </c>
      <c r="B17" s="8" t="n">
        <v>0.3</v>
      </c>
      <c r="C17" s="8" t="n">
        <v>0.3</v>
      </c>
      <c r="D17" s="8" t="n">
        <v>0.3</v>
      </c>
    </row>
    <row r="18" spans="1:4">
      <c r="A18" s="4" t="s">
        <v>680</v>
      </c>
      <c r="D18" s="8" t="n">
        <v>0.1</v>
      </c>
    </row>
    <row r="19" spans="1:4">
      <c r="A19" s="4" t="s">
        <v>676</v>
      </c>
      <c r="B19" s="8" t="n">
        <v>-2.9</v>
      </c>
      <c r="C19" s="8" t="n">
        <v>-3.6</v>
      </c>
      <c r="D19" s="8" t="n">
        <v>-2.4</v>
      </c>
    </row>
    <row r="20" spans="1:4">
      <c r="A20" s="4" t="s">
        <v>666</v>
      </c>
    </row>
    <row r="21" spans="1:4">
      <c r="A21" s="3" t="s">
        <v>675</v>
      </c>
    </row>
    <row r="22" spans="1:4">
      <c r="A22" s="4" t="s">
        <v>678</v>
      </c>
      <c r="B22" s="8" t="n">
        <v>0.1</v>
      </c>
      <c r="C22" s="8" t="n">
        <v>0.1</v>
      </c>
      <c r="D22" s="8" t="n">
        <v>0.1</v>
      </c>
    </row>
    <row r="23" spans="1:4">
      <c r="A23" s="4" t="s">
        <v>679</v>
      </c>
      <c r="B23" s="8" t="n">
        <v>-1.1</v>
      </c>
      <c r="C23" s="6" t="n">
        <v>-1</v>
      </c>
      <c r="D23" s="8" t="n">
        <v>0.1</v>
      </c>
    </row>
    <row r="24" spans="1:4">
      <c r="A24" s="4" t="s">
        <v>676</v>
      </c>
      <c r="B24" s="5" t="n">
        <v>-1</v>
      </c>
      <c r="C24" s="7" t="n">
        <v>-0.9</v>
      </c>
      <c r="D24" s="7" t="n">
        <v>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67</v>
      </c>
    </row>
    <row r="3" spans="1:3">
      <c r="A3" s="4" t="s">
        <v>683</v>
      </c>
    </row>
    <row r="4" spans="1:3">
      <c r="A4" s="3" t="s">
        <v>656</v>
      </c>
    </row>
    <row r="5" spans="1:3">
      <c r="A5" s="4" t="s">
        <v>684</v>
      </c>
      <c r="B5" s="7" t="n">
        <v>0.1</v>
      </c>
    </row>
    <row r="6" spans="1:3">
      <c r="A6" s="4" t="s">
        <v>685</v>
      </c>
      <c r="B6" s="8" t="n">
        <v>1.1</v>
      </c>
      <c r="C6" s="5" t="n">
        <v>1</v>
      </c>
    </row>
    <row r="7" spans="1:3">
      <c r="A7" s="4" t="s">
        <v>686</v>
      </c>
      <c r="B7" s="8" t="n">
        <v>1.2</v>
      </c>
      <c r="C7" s="6" t="n">
        <v>1</v>
      </c>
    </row>
    <row r="8" spans="1:3">
      <c r="A8" s="4" t="s">
        <v>687</v>
      </c>
    </row>
    <row r="9" spans="1:3">
      <c r="A9" s="3" t="s">
        <v>656</v>
      </c>
    </row>
    <row r="10" spans="1:3">
      <c r="A10" s="4" t="s">
        <v>684</v>
      </c>
      <c r="B10" s="8" t="n">
        <v>0.9</v>
      </c>
      <c r="C10" s="8" t="n">
        <v>-0.7</v>
      </c>
    </row>
    <row r="11" spans="1:3">
      <c r="A11" s="4" t="s">
        <v>685</v>
      </c>
      <c r="C11" s="8" t="n">
        <v>-0.3</v>
      </c>
    </row>
    <row r="12" spans="1:3">
      <c r="A12" s="4" t="s">
        <v>686</v>
      </c>
      <c r="B12" s="8" t="n">
        <v>0.9</v>
      </c>
      <c r="C12" s="6" t="n">
        <v>-1</v>
      </c>
    </row>
    <row r="13" spans="1:3">
      <c r="A13" s="4" t="s">
        <v>688</v>
      </c>
    </row>
    <row r="14" spans="1:3">
      <c r="A14" s="3" t="s">
        <v>656</v>
      </c>
    </row>
    <row r="15" spans="1:3">
      <c r="A15" s="4" t="s">
        <v>684</v>
      </c>
      <c r="B15" s="8" t="n">
        <v>8.300000000000001</v>
      </c>
      <c r="C15" s="6" t="n">
        <v>-5</v>
      </c>
    </row>
    <row r="16" spans="1:3">
      <c r="A16" s="4" t="s">
        <v>685</v>
      </c>
      <c r="B16" s="8" t="n">
        <v>-0.3</v>
      </c>
      <c r="C16" s="8" t="n">
        <v>-0.4</v>
      </c>
    </row>
    <row r="17" spans="1:3">
      <c r="A17" s="4" t="s">
        <v>689</v>
      </c>
      <c r="B17" s="8" t="n">
        <v>-0.1</v>
      </c>
      <c r="C17" s="8" t="n">
        <v>1.3</v>
      </c>
    </row>
    <row r="18" spans="1:3">
      <c r="A18" s="4" t="s">
        <v>690</v>
      </c>
      <c r="B18" s="8" t="n">
        <v>0.8</v>
      </c>
      <c r="C18" s="8" t="n">
        <v>-1.2</v>
      </c>
    </row>
    <row r="19" spans="1:3">
      <c r="A19" s="4" t="s">
        <v>686</v>
      </c>
      <c r="B19" s="7" t="n">
        <v>8.699999999999999</v>
      </c>
      <c r="C19" s="7" t="n">
        <v>-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1</v>
      </c>
      <c r="C1" s="2" t="s">
        <v>1</v>
      </c>
    </row>
    <row r="2" spans="1:5">
      <c r="C2" s="2" t="s">
        <v>2</v>
      </c>
      <c r="D2" s="2" t="s">
        <v>67</v>
      </c>
      <c r="E2" s="2" t="s">
        <v>112</v>
      </c>
    </row>
    <row r="3" spans="1:5">
      <c r="A3" s="3" t="s">
        <v>692</v>
      </c>
    </row>
    <row r="4" spans="1:5">
      <c r="A4" s="4" t="s">
        <v>693</v>
      </c>
      <c r="C4" s="7" t="n">
        <v>184.3</v>
      </c>
    </row>
    <row r="5" spans="1:5">
      <c r="A5" s="4" t="s">
        <v>694</v>
      </c>
      <c r="C5" s="8" t="n">
        <v>214.3</v>
      </c>
      <c r="D5" s="7" t="n">
        <v>184.3</v>
      </c>
    </row>
    <row r="6" spans="1:5">
      <c r="A6" s="3" t="s">
        <v>695</v>
      </c>
    </row>
    <row r="7" spans="1:5">
      <c r="A7" s="4" t="s">
        <v>696</v>
      </c>
      <c r="C7" s="8" t="n">
        <v>53.3</v>
      </c>
      <c r="D7" s="6" t="n">
        <v>42</v>
      </c>
    </row>
    <row r="8" spans="1:5">
      <c r="A8" s="4" t="s">
        <v>683</v>
      </c>
    </row>
    <row r="9" spans="1:5">
      <c r="A9" s="3" t="s">
        <v>697</v>
      </c>
    </row>
    <row r="10" spans="1:5">
      <c r="A10" s="4" t="s">
        <v>698</v>
      </c>
      <c r="C10" s="8" t="n">
        <v>3.3</v>
      </c>
      <c r="D10" s="8" t="n">
        <v>4.1</v>
      </c>
    </row>
    <row r="11" spans="1:5">
      <c r="A11" s="4" t="s">
        <v>678</v>
      </c>
      <c r="C11" s="8" t="n">
        <v>0.1</v>
      </c>
      <c r="D11" s="8" t="n">
        <v>0.1</v>
      </c>
      <c r="E11" s="7" t="n">
        <v>0.1</v>
      </c>
    </row>
    <row r="12" spans="1:5">
      <c r="A12" s="4" t="s">
        <v>699</v>
      </c>
      <c r="C12" s="8" t="n">
        <v>0.3</v>
      </c>
    </row>
    <row r="13" spans="1:5">
      <c r="A13" s="4" t="s">
        <v>700</v>
      </c>
      <c r="C13" s="8" t="n">
        <v>0.2</v>
      </c>
      <c r="D13" s="8" t="n">
        <v>-0.7</v>
      </c>
    </row>
    <row r="14" spans="1:5">
      <c r="A14" s="4" t="s">
        <v>701</v>
      </c>
      <c r="C14" s="8" t="n">
        <v>-0.8</v>
      </c>
      <c r="D14" s="8" t="n">
        <v>-0.2</v>
      </c>
    </row>
    <row r="15" spans="1:5">
      <c r="A15" s="4" t="s">
        <v>702</v>
      </c>
      <c r="C15" s="8" t="n">
        <v>3.1</v>
      </c>
      <c r="D15" s="8" t="n">
        <v>3.3</v>
      </c>
      <c r="E15" s="8" t="n">
        <v>4.1</v>
      </c>
    </row>
    <row r="16" spans="1:5">
      <c r="A16" s="3" t="s">
        <v>692</v>
      </c>
    </row>
    <row r="17" spans="1:5">
      <c r="A17" s="4" t="s">
        <v>703</v>
      </c>
      <c r="C17" s="8" t="n">
        <v>0.5</v>
      </c>
      <c r="D17" s="8" t="n">
        <v>0.2</v>
      </c>
    </row>
    <row r="18" spans="1:5">
      <c r="A18" s="4" t="s">
        <v>699</v>
      </c>
      <c r="C18" s="8" t="n">
        <v>0.3</v>
      </c>
    </row>
    <row r="19" spans="1:5">
      <c r="A19" s="4" t="s">
        <v>701</v>
      </c>
      <c r="C19" s="8" t="n">
        <v>-0.8</v>
      </c>
      <c r="D19" s="8" t="n">
        <v>-0.2</v>
      </c>
    </row>
    <row r="20" spans="1:5">
      <c r="A20" s="3" t="s">
        <v>695</v>
      </c>
    </row>
    <row r="21" spans="1:5">
      <c r="A21" s="4" t="s">
        <v>704</v>
      </c>
      <c r="C21" s="8" t="n">
        <v>0.5</v>
      </c>
      <c r="D21" s="8" t="n">
        <v>0.5</v>
      </c>
    </row>
    <row r="22" spans="1:5">
      <c r="A22" s="4" t="s">
        <v>696</v>
      </c>
      <c r="C22" s="8" t="n">
        <v>2.6</v>
      </c>
      <c r="D22" s="8" t="n">
        <v>2.8</v>
      </c>
    </row>
    <row r="23" spans="1:5">
      <c r="A23" s="4" t="s">
        <v>95</v>
      </c>
      <c r="B23" s="4" t="s">
        <v>705</v>
      </c>
      <c r="C23" s="8" t="n">
        <v>3.1</v>
      </c>
      <c r="D23" s="8" t="n">
        <v>3.3</v>
      </c>
    </row>
    <row r="24" spans="1:5">
      <c r="A24" s="3" t="s">
        <v>608</v>
      </c>
    </row>
    <row r="25" spans="1:5">
      <c r="A25" s="4" t="s">
        <v>706</v>
      </c>
      <c r="C25" s="8" t="n">
        <v>1.8</v>
      </c>
      <c r="D25" s="6" t="n">
        <v>3</v>
      </c>
    </row>
    <row r="26" spans="1:5">
      <c r="A26" s="4" t="s">
        <v>707</v>
      </c>
      <c r="C26" s="8" t="n">
        <v>1.8</v>
      </c>
      <c r="D26" s="6" t="n">
        <v>3</v>
      </c>
    </row>
    <row r="27" spans="1:5">
      <c r="A27" s="4" t="s">
        <v>687</v>
      </c>
    </row>
    <row r="28" spans="1:5">
      <c r="A28" s="3" t="s">
        <v>697</v>
      </c>
    </row>
    <row r="29" spans="1:5">
      <c r="A29" s="4" t="s">
        <v>698</v>
      </c>
      <c r="C29" s="8" t="n">
        <v>18.2</v>
      </c>
      <c r="D29" s="8" t="n">
        <v>21.4</v>
      </c>
    </row>
    <row r="30" spans="1:5">
      <c r="A30" s="4" t="s">
        <v>677</v>
      </c>
      <c r="C30" s="8" t="n">
        <v>1.2</v>
      </c>
      <c r="D30" s="8" t="n">
        <v>1.2</v>
      </c>
      <c r="E30" s="8" t="n">
        <v>1.3</v>
      </c>
    </row>
    <row r="31" spans="1:5">
      <c r="A31" s="4" t="s">
        <v>678</v>
      </c>
      <c r="C31" s="8" t="n">
        <v>0.6</v>
      </c>
      <c r="D31" s="8" t="n">
        <v>0.6</v>
      </c>
      <c r="E31" s="8" t="n">
        <v>0.6</v>
      </c>
    </row>
    <row r="32" spans="1:5">
      <c r="A32" s="4" t="s">
        <v>700</v>
      </c>
      <c r="C32" s="8" t="n">
        <v>0.9</v>
      </c>
      <c r="D32" s="8" t="n">
        <v>-0.7</v>
      </c>
    </row>
    <row r="33" spans="1:5">
      <c r="A33" s="4" t="s">
        <v>701</v>
      </c>
      <c r="C33" s="8" t="n">
        <v>-0.6</v>
      </c>
      <c r="D33" s="8" t="n">
        <v>-4.3</v>
      </c>
    </row>
    <row r="34" spans="1:5">
      <c r="A34" s="4" t="s">
        <v>702</v>
      </c>
      <c r="C34" s="8" t="n">
        <v>20.3</v>
      </c>
      <c r="D34" s="8" t="n">
        <v>18.2</v>
      </c>
      <c r="E34" s="8" t="n">
        <v>21.4</v>
      </c>
    </row>
    <row r="35" spans="1:5">
      <c r="A35" s="3" t="s">
        <v>692</v>
      </c>
    </row>
    <row r="36" spans="1:5">
      <c r="A36" s="4" t="s">
        <v>703</v>
      </c>
      <c r="C36" s="8" t="n">
        <v>0.6</v>
      </c>
      <c r="D36" s="8" t="n">
        <v>4.3</v>
      </c>
    </row>
    <row r="37" spans="1:5">
      <c r="A37" s="4" t="s">
        <v>701</v>
      </c>
      <c r="C37" s="8" t="n">
        <v>-0.6</v>
      </c>
      <c r="D37" s="8" t="n">
        <v>-4.3</v>
      </c>
    </row>
    <row r="38" spans="1:5">
      <c r="A38" s="3" t="s">
        <v>695</v>
      </c>
    </row>
    <row r="39" spans="1:5">
      <c r="A39" s="4" t="s">
        <v>704</v>
      </c>
      <c r="C39" s="8" t="n">
        <v>1.4</v>
      </c>
      <c r="D39" s="8" t="n">
        <v>0.9</v>
      </c>
    </row>
    <row r="40" spans="1:5">
      <c r="A40" s="4" t="s">
        <v>696</v>
      </c>
      <c r="C40" s="8" t="n">
        <v>18.9</v>
      </c>
      <c r="D40" s="8" t="n">
        <v>17.3</v>
      </c>
    </row>
    <row r="41" spans="1:5">
      <c r="A41" s="4" t="s">
        <v>95</v>
      </c>
      <c r="B41" s="4" t="s">
        <v>705</v>
      </c>
      <c r="C41" s="8" t="n">
        <v>20.3</v>
      </c>
      <c r="D41" s="8" t="n">
        <v>18.2</v>
      </c>
    </row>
    <row r="42" spans="1:5">
      <c r="A42" s="3" t="s">
        <v>608</v>
      </c>
    </row>
    <row r="43" spans="1:5">
      <c r="A43" s="4" t="s">
        <v>706</v>
      </c>
      <c r="C43" s="6" t="n">
        <v>-3</v>
      </c>
      <c r="D43" s="8" t="n">
        <v>-3.1</v>
      </c>
    </row>
    <row r="44" spans="1:5">
      <c r="A44" s="4" t="s">
        <v>689</v>
      </c>
      <c r="D44" s="6" t="n">
        <v>1</v>
      </c>
    </row>
    <row r="45" spans="1:5">
      <c r="A45" s="4" t="s">
        <v>707</v>
      </c>
      <c r="C45" s="6" t="n">
        <v>-3</v>
      </c>
      <c r="D45" s="8" t="n">
        <v>-2.1</v>
      </c>
    </row>
    <row r="46" spans="1:5">
      <c r="A46" s="4" t="s">
        <v>688</v>
      </c>
    </row>
    <row r="47" spans="1:5">
      <c r="A47" s="3" t="s">
        <v>697</v>
      </c>
    </row>
    <row r="48" spans="1:5">
      <c r="A48" s="4" t="s">
        <v>698</v>
      </c>
      <c r="C48" s="8" t="n">
        <v>160.9</v>
      </c>
      <c r="D48" s="8" t="n">
        <v>189.5</v>
      </c>
    </row>
    <row r="49" spans="1:5">
      <c r="A49" s="4" t="s">
        <v>677</v>
      </c>
      <c r="C49" s="6" t="n">
        <v>1</v>
      </c>
      <c r="D49" s="8" t="n">
        <v>1.1</v>
      </c>
      <c r="E49" s="6" t="n">
        <v>1</v>
      </c>
    </row>
    <row r="50" spans="1:5">
      <c r="A50" s="4" t="s">
        <v>678</v>
      </c>
      <c r="C50" s="8" t="n">
        <v>4.5</v>
      </c>
      <c r="D50" s="8" t="n">
        <v>4.4</v>
      </c>
      <c r="E50" s="8" t="n">
        <v>4.6</v>
      </c>
    </row>
    <row r="51" spans="1:5">
      <c r="A51" s="4" t="s">
        <v>699</v>
      </c>
      <c r="D51" s="8" t="n">
        <v>1.3</v>
      </c>
    </row>
    <row r="52" spans="1:5">
      <c r="A52" s="4" t="s">
        <v>700</v>
      </c>
      <c r="C52" s="6" t="n">
        <v>22</v>
      </c>
      <c r="D52" s="8" t="n">
        <v>-20.4</v>
      </c>
    </row>
    <row r="53" spans="1:5">
      <c r="A53" s="4" t="s">
        <v>708</v>
      </c>
      <c r="C53" s="8" t="n">
        <v>-0.4</v>
      </c>
      <c r="D53" s="8" t="n">
        <v>-0.4</v>
      </c>
    </row>
    <row r="54" spans="1:5">
      <c r="A54" s="4" t="s">
        <v>701</v>
      </c>
      <c r="C54" s="8" t="n">
        <v>-5.2</v>
      </c>
      <c r="D54" s="8" t="n">
        <v>-5.2</v>
      </c>
    </row>
    <row r="55" spans="1:5">
      <c r="A55" s="4" t="s">
        <v>135</v>
      </c>
      <c r="C55" s="8" t="n">
        <v>5.8</v>
      </c>
      <c r="D55" s="8" t="n">
        <v>-9.4</v>
      </c>
    </row>
    <row r="56" spans="1:5">
      <c r="A56" s="4" t="s">
        <v>702</v>
      </c>
      <c r="C56" s="8" t="n">
        <v>188.6</v>
      </c>
      <c r="D56" s="8" t="n">
        <v>160.9</v>
      </c>
      <c r="E56" s="8" t="n">
        <v>189.5</v>
      </c>
    </row>
    <row r="57" spans="1:5">
      <c r="A57" s="3" t="s">
        <v>692</v>
      </c>
    </row>
    <row r="58" spans="1:5">
      <c r="A58" s="4" t="s">
        <v>693</v>
      </c>
      <c r="C58" s="8" t="n">
        <v>184.3</v>
      </c>
      <c r="D58" s="8" t="n">
        <v>201.8</v>
      </c>
    </row>
    <row r="59" spans="1:5">
      <c r="A59" s="4" t="s">
        <v>709</v>
      </c>
      <c r="C59" s="8" t="n">
        <v>22.2</v>
      </c>
      <c r="D59" s="6" t="n">
        <v>-6</v>
      </c>
    </row>
    <row r="60" spans="1:5">
      <c r="A60" s="4" t="s">
        <v>703</v>
      </c>
      <c r="C60" s="8" t="n">
        <v>5.2</v>
      </c>
      <c r="D60" s="6" t="n">
        <v>5</v>
      </c>
    </row>
    <row r="61" spans="1:5">
      <c r="A61" s="4" t="s">
        <v>701</v>
      </c>
      <c r="C61" s="8" t="n">
        <v>-5.2</v>
      </c>
      <c r="D61" s="8" t="n">
        <v>-5.2</v>
      </c>
    </row>
    <row r="62" spans="1:5">
      <c r="A62" s="4" t="s">
        <v>708</v>
      </c>
      <c r="C62" s="8" t="n">
        <v>-0.2</v>
      </c>
      <c r="D62" s="8" t="n">
        <v>-0.4</v>
      </c>
    </row>
    <row r="63" spans="1:5">
      <c r="A63" s="4" t="s">
        <v>135</v>
      </c>
      <c r="C63" s="6" t="n">
        <v>8</v>
      </c>
      <c r="D63" s="8" t="n">
        <v>-10.9</v>
      </c>
    </row>
    <row r="64" spans="1:5">
      <c r="A64" s="4" t="s">
        <v>694</v>
      </c>
      <c r="C64" s="8" t="n">
        <v>214.3</v>
      </c>
      <c r="D64" s="8" t="n">
        <v>184.3</v>
      </c>
      <c r="E64" s="7" t="n">
        <v>201.8</v>
      </c>
    </row>
    <row r="65" spans="1:5">
      <c r="A65" s="3" t="s">
        <v>695</v>
      </c>
    </row>
    <row r="66" spans="1:5">
      <c r="A66" s="4" t="s">
        <v>710</v>
      </c>
      <c r="C66" s="8" t="n">
        <v>45.2</v>
      </c>
      <c r="D66" s="8" t="n">
        <v>42.6</v>
      </c>
    </row>
    <row r="67" spans="1:5">
      <c r="A67" s="4" t="s">
        <v>704</v>
      </c>
      <c r="C67" s="8" t="n">
        <v>0.6</v>
      </c>
      <c r="D67" s="8" t="n">
        <v>0.4</v>
      </c>
    </row>
    <row r="68" spans="1:5">
      <c r="A68" s="4" t="s">
        <v>696</v>
      </c>
      <c r="C68" s="8" t="n">
        <v>18.9</v>
      </c>
      <c r="D68" s="8" t="n">
        <v>18.8</v>
      </c>
    </row>
    <row r="69" spans="1:5">
      <c r="A69" s="4" t="s">
        <v>95</v>
      </c>
      <c r="B69" s="4" t="s">
        <v>705</v>
      </c>
      <c r="C69" s="8" t="n">
        <v>19.5</v>
      </c>
      <c r="D69" s="8" t="n">
        <v>19.2</v>
      </c>
    </row>
    <row r="70" spans="1:5">
      <c r="A70" s="3" t="s">
        <v>608</v>
      </c>
    </row>
    <row r="71" spans="1:5">
      <c r="A71" s="4" t="s">
        <v>706</v>
      </c>
      <c r="C71" s="8" t="n">
        <v>-28.8</v>
      </c>
      <c r="D71" s="6" t="n">
        <v>-20</v>
      </c>
    </row>
    <row r="72" spans="1:5">
      <c r="A72" s="4" t="s">
        <v>689</v>
      </c>
      <c r="C72" s="8" t="n">
        <v>-1.3</v>
      </c>
      <c r="D72" s="8" t="n">
        <v>-1.4</v>
      </c>
    </row>
    <row r="73" spans="1:5">
      <c r="A73" s="4" t="s">
        <v>707</v>
      </c>
      <c r="C73" s="7" t="n">
        <v>-30.1</v>
      </c>
      <c r="D73" s="7" t="n">
        <v>-21.4</v>
      </c>
    </row>
    <row r="74" spans="1:5"/>
    <row r="75" spans="1:5">
      <c r="A75" s="4" t="s">
        <v>705</v>
      </c>
      <c r="B75" s="4" t="s">
        <v>711</v>
      </c>
    </row>
  </sheetData>
  <mergeCells count="4">
    <mergeCell ref="A1:B2"/>
    <mergeCell ref="C1:E1"/>
    <mergeCell ref="A74:D74"/>
    <mergeCell ref="B75:D7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463</v>
      </c>
    </row>
    <row r="2" spans="1:2">
      <c r="A2" s="4" t="s">
        <v>683</v>
      </c>
    </row>
    <row r="3" spans="1:2">
      <c r="A3" s="3" t="s">
        <v>713</v>
      </c>
    </row>
    <row r="4" spans="1:2">
      <c r="A4" s="4" t="s">
        <v>472</v>
      </c>
      <c r="B4" s="7" t="n">
        <v>0.5</v>
      </c>
    </row>
    <row r="5" spans="1:2">
      <c r="A5" s="4" t="s">
        <v>473</v>
      </c>
      <c r="B5" s="8" t="n">
        <v>0.5</v>
      </c>
    </row>
    <row r="6" spans="1:2">
      <c r="A6" s="4" t="s">
        <v>474</v>
      </c>
      <c r="B6" s="8" t="n">
        <v>0.4</v>
      </c>
    </row>
    <row r="7" spans="1:2">
      <c r="A7" s="4" t="s">
        <v>475</v>
      </c>
      <c r="B7" s="8" t="n">
        <v>0.4</v>
      </c>
    </row>
    <row r="8" spans="1:2">
      <c r="A8" s="4" t="s">
        <v>476</v>
      </c>
      <c r="B8" s="8" t="n">
        <v>0.3</v>
      </c>
    </row>
    <row r="9" spans="1:2">
      <c r="A9" s="4" t="s">
        <v>714</v>
      </c>
      <c r="B9" s="6" t="n">
        <v>1</v>
      </c>
    </row>
    <row r="10" spans="1:2">
      <c r="A10" s="4" t="s">
        <v>715</v>
      </c>
      <c r="B10" s="8" t="n">
        <v>3.1</v>
      </c>
    </row>
    <row r="11" spans="1:2">
      <c r="A11" s="4" t="s">
        <v>687</v>
      </c>
    </row>
    <row r="12" spans="1:2">
      <c r="A12" s="3" t="s">
        <v>713</v>
      </c>
    </row>
    <row r="13" spans="1:2">
      <c r="A13" s="4" t="s">
        <v>472</v>
      </c>
      <c r="B13" s="8" t="n">
        <v>1.4</v>
      </c>
    </row>
    <row r="14" spans="1:2">
      <c r="A14" s="4" t="s">
        <v>473</v>
      </c>
      <c r="B14" s="8" t="n">
        <v>4.1</v>
      </c>
    </row>
    <row r="15" spans="1:2">
      <c r="A15" s="4" t="s">
        <v>474</v>
      </c>
      <c r="B15" s="8" t="n">
        <v>2.3</v>
      </c>
    </row>
    <row r="16" spans="1:2">
      <c r="A16" s="4" t="s">
        <v>475</v>
      </c>
      <c r="B16" s="8" t="n">
        <v>1.2</v>
      </c>
    </row>
    <row r="17" spans="1:2">
      <c r="A17" s="4" t="s">
        <v>476</v>
      </c>
      <c r="B17" s="8" t="n">
        <v>11.9</v>
      </c>
    </row>
    <row r="18" spans="1:2">
      <c r="A18" s="4" t="s">
        <v>714</v>
      </c>
      <c r="B18" s="8" t="n">
        <v>2.6</v>
      </c>
    </row>
    <row r="19" spans="1:2">
      <c r="A19" s="4" t="s">
        <v>715</v>
      </c>
      <c r="B19" s="8" t="n">
        <v>23.5</v>
      </c>
    </row>
    <row r="20" spans="1:2">
      <c r="A20" s="4" t="s">
        <v>688</v>
      </c>
    </row>
    <row r="21" spans="1:2">
      <c r="A21" s="3" t="s">
        <v>713</v>
      </c>
    </row>
    <row r="22" spans="1:2">
      <c r="A22" s="4" t="s">
        <v>472</v>
      </c>
      <c r="B22" s="6" t="n">
        <v>5</v>
      </c>
    </row>
    <row r="23" spans="1:2">
      <c r="A23" s="4" t="s">
        <v>473</v>
      </c>
      <c r="B23" s="8" t="n">
        <v>6.3</v>
      </c>
    </row>
    <row r="24" spans="1:2">
      <c r="A24" s="4" t="s">
        <v>474</v>
      </c>
      <c r="B24" s="8" t="n">
        <v>5.7</v>
      </c>
    </row>
    <row r="25" spans="1:2">
      <c r="A25" s="4" t="s">
        <v>475</v>
      </c>
      <c r="B25" s="8" t="n">
        <v>6.3</v>
      </c>
    </row>
    <row r="26" spans="1:2">
      <c r="A26" s="4" t="s">
        <v>476</v>
      </c>
      <c r="B26" s="8" t="n">
        <v>8.9</v>
      </c>
    </row>
    <row r="27" spans="1:2">
      <c r="A27" s="4" t="s">
        <v>714</v>
      </c>
      <c r="B27" s="8" t="n">
        <v>37.4</v>
      </c>
    </row>
    <row r="28" spans="1:2">
      <c r="A28" s="4" t="s">
        <v>715</v>
      </c>
      <c r="B28" s="7" t="n">
        <v>69.599999999999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7</v>
      </c>
      <c r="D2" s="2" t="s">
        <v>112</v>
      </c>
    </row>
    <row r="3" spans="1:4">
      <c r="A3" s="3" t="s">
        <v>650</v>
      </c>
    </row>
    <row r="4" spans="1:4">
      <c r="A4" s="4" t="s">
        <v>717</v>
      </c>
      <c r="B4" s="7" t="n">
        <v>214.3</v>
      </c>
      <c r="C4" s="7" t="n">
        <v>184.3</v>
      </c>
    </row>
    <row r="5" spans="1:4">
      <c r="A5" s="4" t="s">
        <v>718</v>
      </c>
    </row>
    <row r="6" spans="1:4">
      <c r="A6" s="3" t="s">
        <v>650</v>
      </c>
    </row>
    <row r="7" spans="1:4">
      <c r="A7" s="4" t="s">
        <v>717</v>
      </c>
      <c r="B7" s="8" t="n">
        <v>28.2</v>
      </c>
      <c r="C7" s="8" t="n">
        <v>44.4</v>
      </c>
    </row>
    <row r="8" spans="1:4">
      <c r="A8" s="4" t="s">
        <v>719</v>
      </c>
    </row>
    <row r="9" spans="1:4">
      <c r="A9" s="3" t="s">
        <v>650</v>
      </c>
    </row>
    <row r="10" spans="1:4">
      <c r="A10" s="4" t="s">
        <v>717</v>
      </c>
      <c r="B10" s="8" t="n">
        <v>55.6</v>
      </c>
      <c r="C10" s="8" t="n">
        <v>44.5</v>
      </c>
    </row>
    <row r="11" spans="1:4">
      <c r="A11" s="4" t="s">
        <v>720</v>
      </c>
    </row>
    <row r="12" spans="1:4">
      <c r="A12" s="3" t="s">
        <v>650</v>
      </c>
    </row>
    <row r="13" spans="1:4">
      <c r="A13" s="4" t="s">
        <v>717</v>
      </c>
      <c r="B13" s="8" t="n">
        <v>19.9</v>
      </c>
    </row>
    <row r="14" spans="1:4">
      <c r="A14" s="4" t="s">
        <v>721</v>
      </c>
    </row>
    <row r="15" spans="1:4">
      <c r="A15" s="3" t="s">
        <v>650</v>
      </c>
    </row>
    <row r="16" spans="1:4">
      <c r="A16" s="4" t="s">
        <v>717</v>
      </c>
      <c r="B16" s="8" t="n">
        <v>4.4</v>
      </c>
      <c r="C16" s="8" t="n">
        <v>4.2</v>
      </c>
    </row>
    <row r="17" spans="1:4">
      <c r="A17" s="4" t="s">
        <v>617</v>
      </c>
    </row>
    <row r="18" spans="1:4">
      <c r="A18" s="3" t="s">
        <v>650</v>
      </c>
    </row>
    <row r="19" spans="1:4">
      <c r="A19" s="4" t="s">
        <v>717</v>
      </c>
      <c r="B19" s="8" t="n">
        <v>29.7</v>
      </c>
      <c r="C19" s="8" t="n">
        <v>31.7</v>
      </c>
    </row>
    <row r="20" spans="1:4">
      <c r="A20" s="4" t="s">
        <v>722</v>
      </c>
    </row>
    <row r="21" spans="1:4">
      <c r="A21" s="3" t="s">
        <v>650</v>
      </c>
    </row>
    <row r="22" spans="1:4">
      <c r="A22" s="4" t="s">
        <v>717</v>
      </c>
      <c r="B22" s="8" t="n">
        <v>73.5</v>
      </c>
      <c r="C22" s="6" t="n">
        <v>57</v>
      </c>
    </row>
    <row r="23" spans="1:4">
      <c r="A23" s="4" t="s">
        <v>723</v>
      </c>
    </row>
    <row r="24" spans="1:4">
      <c r="A24" s="3" t="s">
        <v>650</v>
      </c>
    </row>
    <row r="25" spans="1:4">
      <c r="A25" s="4" t="s">
        <v>717</v>
      </c>
      <c r="B25" s="8" t="n">
        <v>2.4</v>
      </c>
      <c r="C25" s="6" t="n">
        <v>2</v>
      </c>
    </row>
    <row r="26" spans="1:4">
      <c r="A26" s="4" t="s">
        <v>274</v>
      </c>
    </row>
    <row r="27" spans="1:4">
      <c r="A27" s="3" t="s">
        <v>650</v>
      </c>
    </row>
    <row r="28" spans="1:4">
      <c r="A28" s="4" t="s">
        <v>717</v>
      </c>
      <c r="B28" s="8" t="n">
        <v>0.6</v>
      </c>
      <c r="C28" s="8" t="n">
        <v>0.5</v>
      </c>
    </row>
    <row r="29" spans="1:4">
      <c r="A29" s="4" t="s">
        <v>724</v>
      </c>
    </row>
    <row r="30" spans="1:4">
      <c r="A30" s="3" t="s">
        <v>650</v>
      </c>
    </row>
    <row r="31" spans="1:4">
      <c r="A31" s="4" t="s">
        <v>717</v>
      </c>
      <c r="B31" s="8" t="n">
        <v>0.6</v>
      </c>
      <c r="C31" s="8" t="n">
        <v>0.5</v>
      </c>
    </row>
    <row r="32" spans="1:4">
      <c r="A32" s="4" t="s">
        <v>725</v>
      </c>
    </row>
    <row r="33" spans="1:4">
      <c r="A33" s="3" t="s">
        <v>650</v>
      </c>
    </row>
    <row r="34" spans="1:4">
      <c r="A34" s="4" t="s">
        <v>717</v>
      </c>
      <c r="B34" s="8" t="n">
        <v>0.6</v>
      </c>
      <c r="C34" s="8" t="n">
        <v>0.5</v>
      </c>
    </row>
    <row r="35" spans="1:4">
      <c r="A35" s="4" t="s">
        <v>726</v>
      </c>
    </row>
    <row r="36" spans="1:4">
      <c r="A36" s="3" t="s">
        <v>650</v>
      </c>
    </row>
    <row r="37" spans="1:4">
      <c r="A37" s="4" t="s">
        <v>717</v>
      </c>
      <c r="B37" s="8" t="n">
        <v>206.9</v>
      </c>
      <c r="C37" s="8" t="n">
        <v>177.6</v>
      </c>
    </row>
    <row r="38" spans="1:4">
      <c r="A38" s="4" t="s">
        <v>727</v>
      </c>
    </row>
    <row r="39" spans="1:4">
      <c r="A39" s="3" t="s">
        <v>650</v>
      </c>
    </row>
    <row r="40" spans="1:4">
      <c r="A40" s="4" t="s">
        <v>717</v>
      </c>
      <c r="B40" s="8" t="n">
        <v>28.2</v>
      </c>
      <c r="C40" s="8" t="n">
        <v>44.4</v>
      </c>
    </row>
    <row r="41" spans="1:4">
      <c r="A41" s="4" t="s">
        <v>728</v>
      </c>
    </row>
    <row r="42" spans="1:4">
      <c r="A42" s="3" t="s">
        <v>650</v>
      </c>
    </row>
    <row r="43" spans="1:4">
      <c r="A43" s="4" t="s">
        <v>717</v>
      </c>
      <c r="B43" s="8" t="n">
        <v>55.6</v>
      </c>
      <c r="C43" s="8" t="n">
        <v>44.5</v>
      </c>
    </row>
    <row r="44" spans="1:4">
      <c r="A44" s="4" t="s">
        <v>729</v>
      </c>
    </row>
    <row r="45" spans="1:4">
      <c r="A45" s="3" t="s">
        <v>650</v>
      </c>
    </row>
    <row r="46" spans="1:4">
      <c r="A46" s="4" t="s">
        <v>717</v>
      </c>
      <c r="B46" s="8" t="n">
        <v>19.9</v>
      </c>
    </row>
    <row r="47" spans="1:4">
      <c r="A47" s="4" t="s">
        <v>730</v>
      </c>
    </row>
    <row r="48" spans="1:4">
      <c r="A48" s="3" t="s">
        <v>650</v>
      </c>
    </row>
    <row r="49" spans="1:4">
      <c r="A49" s="4" t="s">
        <v>717</v>
      </c>
      <c r="B49" s="8" t="n">
        <v>29.7</v>
      </c>
      <c r="C49" s="8" t="n">
        <v>31.7</v>
      </c>
    </row>
    <row r="50" spans="1:4">
      <c r="A50" s="4" t="s">
        <v>731</v>
      </c>
    </row>
    <row r="51" spans="1:4">
      <c r="A51" s="3" t="s">
        <v>650</v>
      </c>
    </row>
    <row r="52" spans="1:4">
      <c r="A52" s="4" t="s">
        <v>717</v>
      </c>
      <c r="B52" s="8" t="n">
        <v>73.5</v>
      </c>
      <c r="C52" s="6" t="n">
        <v>57</v>
      </c>
    </row>
    <row r="53" spans="1:4">
      <c r="A53" s="4" t="s">
        <v>732</v>
      </c>
    </row>
    <row r="54" spans="1:4">
      <c r="A54" s="3" t="s">
        <v>650</v>
      </c>
    </row>
    <row r="55" spans="1:4">
      <c r="A55" s="4" t="s">
        <v>717</v>
      </c>
      <c r="B55" s="8" t="n">
        <v>6.8</v>
      </c>
      <c r="C55" s="8" t="n">
        <v>6.2</v>
      </c>
      <c r="D55" s="7" t="n">
        <v>6.5</v>
      </c>
    </row>
    <row r="56" spans="1:4">
      <c r="A56" s="4" t="s">
        <v>709</v>
      </c>
      <c r="B56" s="8" t="n">
        <v>0.4</v>
      </c>
      <c r="C56" s="8" t="n">
        <v>0.2</v>
      </c>
    </row>
    <row r="57" spans="1:4">
      <c r="A57" s="4" t="s">
        <v>733</v>
      </c>
      <c r="B57" s="8" t="n">
        <v>0.3</v>
      </c>
      <c r="C57" s="8" t="n">
        <v>-0.2</v>
      </c>
    </row>
    <row r="58" spans="1:4">
      <c r="A58" s="4" t="s">
        <v>135</v>
      </c>
      <c r="B58" s="8" t="n">
        <v>-0.1</v>
      </c>
      <c r="C58" s="8" t="n">
        <v>-0.3</v>
      </c>
    </row>
    <row r="59" spans="1:4">
      <c r="A59" s="4" t="s">
        <v>734</v>
      </c>
    </row>
    <row r="60" spans="1:4">
      <c r="A60" s="3" t="s">
        <v>650</v>
      </c>
    </row>
    <row r="61" spans="1:4">
      <c r="A61" s="4" t="s">
        <v>717</v>
      </c>
      <c r="B61" s="8" t="n">
        <v>4.4</v>
      </c>
      <c r="C61" s="8" t="n">
        <v>4.2</v>
      </c>
      <c r="D61" s="8" t="n">
        <v>4.2</v>
      </c>
    </row>
    <row r="62" spans="1:4">
      <c r="A62" s="4" t="s">
        <v>709</v>
      </c>
      <c r="B62" s="8" t="n">
        <v>0.1</v>
      </c>
      <c r="C62" s="8" t="n">
        <v>0.2</v>
      </c>
    </row>
    <row r="63" spans="1:4">
      <c r="A63" s="4" t="s">
        <v>733</v>
      </c>
      <c r="B63" s="8" t="n">
        <v>0.2</v>
      </c>
    </row>
    <row r="64" spans="1:4">
      <c r="A64" s="4" t="s">
        <v>135</v>
      </c>
      <c r="B64" s="8" t="n">
        <v>-0.1</v>
      </c>
      <c r="C64" s="8" t="n">
        <v>-0.2</v>
      </c>
    </row>
    <row r="65" spans="1:4">
      <c r="A65" s="4" t="s">
        <v>735</v>
      </c>
    </row>
    <row r="66" spans="1:4">
      <c r="A66" s="3" t="s">
        <v>650</v>
      </c>
    </row>
    <row r="67" spans="1:4">
      <c r="A67" s="4" t="s">
        <v>717</v>
      </c>
      <c r="B67" s="8" t="n">
        <v>2.4</v>
      </c>
      <c r="C67" s="6" t="n">
        <v>2</v>
      </c>
      <c r="D67" s="7" t="n">
        <v>2.3</v>
      </c>
    </row>
    <row r="68" spans="1:4">
      <c r="A68" s="4" t="s">
        <v>709</v>
      </c>
      <c r="B68" s="8" t="n">
        <v>0.3</v>
      </c>
    </row>
    <row r="69" spans="1:4">
      <c r="A69" s="4" t="s">
        <v>733</v>
      </c>
      <c r="B69" s="7" t="n">
        <v>0.1</v>
      </c>
      <c r="C69" s="8" t="n">
        <v>-0.2</v>
      </c>
    </row>
    <row r="70" spans="1:4">
      <c r="A70" s="4" t="s">
        <v>135</v>
      </c>
      <c r="C70" s="7"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7</v>
      </c>
    </row>
    <row r="2" spans="1:3">
      <c r="A2" s="3" t="s">
        <v>692</v>
      </c>
    </row>
    <row r="3" spans="1:3">
      <c r="A3" s="4" t="s">
        <v>737</v>
      </c>
      <c r="B3" s="4" t="s">
        <v>607</v>
      </c>
      <c r="C3" s="4" t="s">
        <v>607</v>
      </c>
    </row>
    <row r="4" spans="1:3">
      <c r="A4" s="4" t="s">
        <v>738</v>
      </c>
      <c r="B4" s="4" t="s">
        <v>607</v>
      </c>
      <c r="C4" s="4" t="s">
        <v>607</v>
      </c>
    </row>
    <row r="5" spans="1:3">
      <c r="A5" s="4" t="s">
        <v>719</v>
      </c>
    </row>
    <row r="6" spans="1:3">
      <c r="A6" s="3" t="s">
        <v>692</v>
      </c>
    </row>
    <row r="7" spans="1:3">
      <c r="A7" s="4" t="s">
        <v>737</v>
      </c>
      <c r="B7" s="4" t="s">
        <v>739</v>
      </c>
      <c r="C7" s="4" t="s">
        <v>740</v>
      </c>
    </row>
    <row r="8" spans="1:3">
      <c r="A8" s="4" t="s">
        <v>738</v>
      </c>
      <c r="B8" s="4" t="s">
        <v>741</v>
      </c>
      <c r="C8" s="4" t="s">
        <v>742</v>
      </c>
    </row>
    <row r="9" spans="1:3">
      <c r="A9" s="4" t="s">
        <v>722</v>
      </c>
    </row>
    <row r="10" spans="1:3">
      <c r="A10" s="3" t="s">
        <v>692</v>
      </c>
    </row>
    <row r="11" spans="1:3">
      <c r="A11" s="4" t="s">
        <v>737</v>
      </c>
      <c r="B11" s="4" t="s">
        <v>743</v>
      </c>
      <c r="C11" s="4" t="s">
        <v>744</v>
      </c>
    </row>
    <row r="12" spans="1:3">
      <c r="A12" s="4" t="s">
        <v>738</v>
      </c>
      <c r="B12" s="4" t="s">
        <v>745</v>
      </c>
      <c r="C12" s="4" t="s">
        <v>746</v>
      </c>
    </row>
    <row r="13" spans="1:3">
      <c r="A13" s="4" t="s">
        <v>747</v>
      </c>
    </row>
    <row r="14" spans="1:3">
      <c r="A14" s="3" t="s">
        <v>692</v>
      </c>
    </row>
    <row r="15" spans="1:3">
      <c r="A15" s="4" t="s">
        <v>737</v>
      </c>
      <c r="B15" s="4" t="s">
        <v>748</v>
      </c>
    </row>
    <row r="16" spans="1:3">
      <c r="A16" s="4" t="s">
        <v>738</v>
      </c>
      <c r="B16" s="4" t="s">
        <v>749</v>
      </c>
    </row>
    <row r="17" spans="1:3">
      <c r="A17" s="4" t="s">
        <v>617</v>
      </c>
    </row>
    <row r="18" spans="1:3">
      <c r="A18" s="3" t="s">
        <v>692</v>
      </c>
    </row>
    <row r="19" spans="1:3">
      <c r="A19" s="4" t="s">
        <v>737</v>
      </c>
      <c r="B19" s="4" t="s">
        <v>618</v>
      </c>
      <c r="C19" s="4" t="s">
        <v>619</v>
      </c>
    </row>
    <row r="20" spans="1:3">
      <c r="A20" s="4" t="s">
        <v>738</v>
      </c>
      <c r="B20" s="4" t="s">
        <v>750</v>
      </c>
      <c r="C20" s="4" t="s">
        <v>751</v>
      </c>
    </row>
    <row r="21" spans="1:3">
      <c r="A21" s="4" t="s">
        <v>752</v>
      </c>
    </row>
    <row r="22" spans="1:3">
      <c r="A22" s="3" t="s">
        <v>692</v>
      </c>
    </row>
    <row r="23" spans="1:3">
      <c r="A23" s="4" t="s">
        <v>737</v>
      </c>
      <c r="B23" s="4" t="s">
        <v>753</v>
      </c>
      <c r="C23" s="4" t="s">
        <v>754</v>
      </c>
    </row>
    <row r="24" spans="1:3">
      <c r="A24" s="4" t="s">
        <v>738</v>
      </c>
      <c r="B24" s="4" t="s">
        <v>755</v>
      </c>
      <c r="C24" s="4" t="s">
        <v>756</v>
      </c>
    </row>
    <row r="25" spans="1:3">
      <c r="A25" s="4" t="s">
        <v>757</v>
      </c>
    </row>
    <row r="26" spans="1:3">
      <c r="A26" s="3" t="s">
        <v>692</v>
      </c>
    </row>
    <row r="27" spans="1:3">
      <c r="A27" s="4" t="s">
        <v>737</v>
      </c>
      <c r="B27" s="4" t="s">
        <v>632</v>
      </c>
      <c r="C27" s="4" t="s">
        <v>758</v>
      </c>
    </row>
    <row r="28" spans="1:3">
      <c r="A28" s="4" t="s">
        <v>738</v>
      </c>
      <c r="B28" s="4" t="s">
        <v>493</v>
      </c>
      <c r="C28" s="4" t="s">
        <v>759</v>
      </c>
    </row>
    <row r="29" spans="1:3">
      <c r="A29" s="4" t="s">
        <v>723</v>
      </c>
    </row>
    <row r="30" spans="1:3">
      <c r="A30" s="3" t="s">
        <v>692</v>
      </c>
    </row>
    <row r="31" spans="1:3">
      <c r="A31" s="4" t="s">
        <v>737</v>
      </c>
      <c r="B31" s="4" t="s">
        <v>760</v>
      </c>
      <c r="C31" s="4" t="s">
        <v>760</v>
      </c>
    </row>
    <row r="32" spans="1:3">
      <c r="A32" s="4" t="s">
        <v>738</v>
      </c>
      <c r="B32" s="4" t="s">
        <v>760</v>
      </c>
      <c r="C32" s="4" t="s">
        <v>760</v>
      </c>
    </row>
    <row r="33" spans="1:3">
      <c r="A33" s="4" t="s">
        <v>721</v>
      </c>
    </row>
    <row r="34" spans="1:3">
      <c r="A34" s="3" t="s">
        <v>692</v>
      </c>
    </row>
    <row r="35" spans="1:3">
      <c r="A35" s="4" t="s">
        <v>737</v>
      </c>
      <c r="B35" s="4" t="s">
        <v>635</v>
      </c>
      <c r="C35" s="4" t="s">
        <v>761</v>
      </c>
    </row>
    <row r="36" spans="1:3">
      <c r="A36" s="4" t="s">
        <v>738</v>
      </c>
      <c r="B36" s="4" t="s">
        <v>762</v>
      </c>
      <c r="C36" s="4" t="s">
        <v>763</v>
      </c>
    </row>
    <row r="37" spans="1:3">
      <c r="A37" s="4" t="s">
        <v>274</v>
      </c>
    </row>
    <row r="38" spans="1:3">
      <c r="A38" s="3" t="s">
        <v>692</v>
      </c>
    </row>
    <row r="39" spans="1:3">
      <c r="A39" s="4" t="s">
        <v>737</v>
      </c>
      <c r="B39" s="4" t="s">
        <v>764</v>
      </c>
      <c r="C39" s="4" t="s">
        <v>7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2</v>
      </c>
      <c r="C1" s="2" t="s">
        <v>67</v>
      </c>
      <c r="D1" s="2" t="s">
        <v>112</v>
      </c>
    </row>
    <row r="2" spans="1:4">
      <c r="A2" s="4" t="s">
        <v>660</v>
      </c>
    </row>
    <row r="3" spans="1:4">
      <c r="A3" s="3" t="s">
        <v>650</v>
      </c>
    </row>
    <row r="4" spans="1:4">
      <c r="A4" s="4" t="s">
        <v>767</v>
      </c>
      <c r="B4" s="4" t="s">
        <v>594</v>
      </c>
      <c r="C4" s="4" t="s">
        <v>594</v>
      </c>
      <c r="D4" s="4" t="s">
        <v>594</v>
      </c>
    </row>
    <row r="5" spans="1:4">
      <c r="A5" s="4" t="s">
        <v>768</v>
      </c>
    </row>
    <row r="6" spans="1:4">
      <c r="A6" s="3" t="s">
        <v>650</v>
      </c>
    </row>
    <row r="7" spans="1:4">
      <c r="A7" s="4" t="s">
        <v>769</v>
      </c>
      <c r="B7" s="4" t="s">
        <v>762</v>
      </c>
      <c r="C7" s="4" t="s">
        <v>770</v>
      </c>
      <c r="D7" s="4" t="s">
        <v>770</v>
      </c>
    </row>
    <row r="8" spans="1:4">
      <c r="A8" s="4" t="s">
        <v>771</v>
      </c>
    </row>
    <row r="9" spans="1:4">
      <c r="A9" s="3" t="s">
        <v>650</v>
      </c>
    </row>
    <row r="10" spans="1:4">
      <c r="A10" s="4" t="s">
        <v>769</v>
      </c>
      <c r="B10" s="4" t="s">
        <v>772</v>
      </c>
      <c r="C10" s="4" t="s">
        <v>582</v>
      </c>
      <c r="D10" s="4" t="s">
        <v>573</v>
      </c>
    </row>
    <row r="11" spans="1:4">
      <c r="A11" s="4" t="s">
        <v>767</v>
      </c>
      <c r="B11" s="4" t="s">
        <v>773</v>
      </c>
      <c r="C11" s="4" t="s">
        <v>773</v>
      </c>
      <c r="D11" s="4" t="s">
        <v>773</v>
      </c>
    </row>
    <row r="12" spans="1:4">
      <c r="A12" s="4" t="s">
        <v>774</v>
      </c>
      <c r="B12" s="4" t="s">
        <v>635</v>
      </c>
      <c r="C12" s="4" t="s">
        <v>635</v>
      </c>
      <c r="D12" s="4" t="s">
        <v>635</v>
      </c>
    </row>
    <row r="13" spans="1:4">
      <c r="A13" s="4" t="s">
        <v>775</v>
      </c>
    </row>
    <row r="14" spans="1:4">
      <c r="A14" s="3" t="s">
        <v>650</v>
      </c>
    </row>
    <row r="15" spans="1:4">
      <c r="A15" s="4" t="s">
        <v>769</v>
      </c>
      <c r="B15" s="4" t="s">
        <v>770</v>
      </c>
      <c r="C15" s="4" t="s">
        <v>654</v>
      </c>
      <c r="D15" s="4" t="s">
        <v>654</v>
      </c>
    </row>
    <row r="16" spans="1:4">
      <c r="A16" s="4" t="s">
        <v>776</v>
      </c>
    </row>
    <row r="17" spans="1:4">
      <c r="A17" s="3" t="s">
        <v>650</v>
      </c>
    </row>
    <row r="18" spans="1:4">
      <c r="A18" s="4" t="s">
        <v>769</v>
      </c>
      <c r="B18" s="4" t="s">
        <v>777</v>
      </c>
      <c r="C18" s="4" t="s">
        <v>778</v>
      </c>
      <c r="D18" s="4" t="s">
        <v>779</v>
      </c>
    </row>
    <row r="19" spans="1:4">
      <c r="A19" s="4" t="s">
        <v>767</v>
      </c>
      <c r="B19" s="4" t="s">
        <v>594</v>
      </c>
      <c r="C19" s="4" t="s">
        <v>594</v>
      </c>
      <c r="D19" s="4" t="s">
        <v>594</v>
      </c>
    </row>
    <row r="20" spans="1:4">
      <c r="A20" s="4" t="s">
        <v>774</v>
      </c>
      <c r="B20" s="4" t="s">
        <v>654</v>
      </c>
      <c r="C20" s="4" t="s">
        <v>615</v>
      </c>
      <c r="D20" s="4" t="s">
        <v>615</v>
      </c>
    </row>
    <row r="21" spans="1:4">
      <c r="A21" s="4" t="s">
        <v>666</v>
      </c>
    </row>
    <row r="22" spans="1:4">
      <c r="A22" s="3" t="s">
        <v>650</v>
      </c>
    </row>
    <row r="23" spans="1:4">
      <c r="A23" s="4" t="s">
        <v>769</v>
      </c>
      <c r="B23" s="4" t="s">
        <v>780</v>
      </c>
      <c r="C23" s="4" t="s">
        <v>781</v>
      </c>
      <c r="D23" s="4" t="s">
        <v>5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7</v>
      </c>
      <c r="B1" s="2" t="s">
        <v>1</v>
      </c>
    </row>
    <row r="2" spans="1:4">
      <c r="B2" s="2" t="s">
        <v>2</v>
      </c>
      <c r="C2" s="2" t="s">
        <v>67</v>
      </c>
      <c r="D2" s="2" t="s">
        <v>112</v>
      </c>
    </row>
    <row r="3" spans="1:4">
      <c r="A3" s="3" t="s">
        <v>158</v>
      </c>
    </row>
    <row r="4" spans="1:4">
      <c r="A4" s="4" t="s">
        <v>126</v>
      </c>
      <c r="B4" s="7" t="n">
        <v>306.6</v>
      </c>
      <c r="C4" s="7" t="n">
        <v>276.6</v>
      </c>
      <c r="D4" s="5" t="n">
        <v>284</v>
      </c>
    </row>
    <row r="5" spans="1:4">
      <c r="A5" s="3" t="s">
        <v>159</v>
      </c>
    </row>
    <row r="6" spans="1:4">
      <c r="A6" s="4" t="s">
        <v>160</v>
      </c>
      <c r="B6" s="8" t="n">
        <v>141.7</v>
      </c>
      <c r="C6" s="8" t="n">
        <v>123.1</v>
      </c>
      <c r="D6" s="8" t="n">
        <v>104.5</v>
      </c>
    </row>
    <row r="7" spans="1:4">
      <c r="A7" s="4" t="s">
        <v>161</v>
      </c>
      <c r="B7" s="8" t="n">
        <v>0.9</v>
      </c>
      <c r="C7" s="8" t="n">
        <v>1.6</v>
      </c>
      <c r="D7" s="8" t="n">
        <v>0.7</v>
      </c>
    </row>
    <row r="8" spans="1:4">
      <c r="A8" s="4" t="s">
        <v>93</v>
      </c>
      <c r="B8" s="8" t="n">
        <v>16.3</v>
      </c>
      <c r="C8" s="8" t="n">
        <v>29.3</v>
      </c>
      <c r="D8" s="8" t="n">
        <v>3.8</v>
      </c>
    </row>
    <row r="9" spans="1:4">
      <c r="A9" s="4" t="s">
        <v>162</v>
      </c>
      <c r="B9" s="8" t="n">
        <v>-2.5</v>
      </c>
      <c r="C9" s="8" t="n">
        <v>7.7</v>
      </c>
    </row>
    <row r="10" spans="1:4">
      <c r="A10" s="4" t="s">
        <v>125</v>
      </c>
      <c r="B10" s="8" t="n">
        <v>-3.7</v>
      </c>
      <c r="C10" s="8" t="n">
        <v>-5.6</v>
      </c>
      <c r="D10" s="8" t="n">
        <v>-3.3</v>
      </c>
    </row>
    <row r="11" spans="1:4">
      <c r="A11" s="4" t="s">
        <v>163</v>
      </c>
      <c r="B11" s="8" t="n">
        <v>18.3</v>
      </c>
      <c r="C11" s="8" t="n">
        <v>16.2</v>
      </c>
      <c r="D11" s="8" t="n">
        <v>17.6</v>
      </c>
    </row>
    <row r="12" spans="1:4">
      <c r="A12" s="3" t="s">
        <v>164</v>
      </c>
    </row>
    <row r="13" spans="1:4">
      <c r="A13" s="4" t="s">
        <v>165</v>
      </c>
      <c r="B13" s="8" t="n">
        <v>36.5</v>
      </c>
      <c r="C13" s="8" t="n">
        <v>-20.7</v>
      </c>
      <c r="D13" s="8" t="n">
        <v>20.2</v>
      </c>
    </row>
    <row r="14" spans="1:4">
      <c r="A14" s="4" t="s">
        <v>166</v>
      </c>
      <c r="B14" s="8" t="n">
        <v>-30.4</v>
      </c>
      <c r="C14" s="8" t="n">
        <v>-25.2</v>
      </c>
      <c r="D14" s="8" t="n">
        <v>2.3</v>
      </c>
    </row>
    <row r="15" spans="1:4">
      <c r="A15" s="4" t="s">
        <v>167</v>
      </c>
      <c r="B15" s="8" t="n">
        <v>-5.8</v>
      </c>
      <c r="C15" s="8" t="n">
        <v>-8.6</v>
      </c>
      <c r="D15" s="8" t="n">
        <v>-0.1</v>
      </c>
    </row>
    <row r="16" spans="1:4">
      <c r="A16" s="4" t="s">
        <v>168</v>
      </c>
      <c r="B16" s="8" t="n">
        <v>12.5</v>
      </c>
      <c r="C16" s="8" t="n">
        <v>23.3</v>
      </c>
      <c r="D16" s="8" t="n">
        <v>-2.1</v>
      </c>
    </row>
    <row r="17" spans="1:4">
      <c r="A17" s="4" t="s">
        <v>169</v>
      </c>
      <c r="B17" s="8" t="n">
        <v>0.7</v>
      </c>
      <c r="C17" s="8" t="n">
        <v>3.7</v>
      </c>
      <c r="D17" s="8" t="n">
        <v>1.1</v>
      </c>
    </row>
    <row r="18" spans="1:4">
      <c r="A18" s="4" t="s">
        <v>170</v>
      </c>
      <c r="B18" s="8" t="n">
        <v>491.1</v>
      </c>
      <c r="C18" s="8" t="n">
        <v>421.4</v>
      </c>
      <c r="D18" s="8" t="n">
        <v>428.7</v>
      </c>
    </row>
    <row r="19" spans="1:4">
      <c r="A19" s="3" t="s">
        <v>171</v>
      </c>
    </row>
    <row r="20" spans="1:4">
      <c r="A20" s="4" t="s">
        <v>172</v>
      </c>
      <c r="B20" s="8" t="n">
        <v>-204.1</v>
      </c>
      <c r="C20" s="8" t="n">
        <v>-184.1</v>
      </c>
      <c r="D20" s="8" t="n">
        <v>-278.1</v>
      </c>
    </row>
    <row r="21" spans="1:4">
      <c r="A21" s="4" t="s">
        <v>173</v>
      </c>
      <c r="B21" s="8" t="n">
        <v>-163.2</v>
      </c>
      <c r="C21" s="8" t="n">
        <v>-3.4</v>
      </c>
      <c r="D21" s="6" t="n">
        <v>-76</v>
      </c>
    </row>
    <row r="22" spans="1:4">
      <c r="A22" s="4" t="s">
        <v>174</v>
      </c>
      <c r="B22" s="8" t="n">
        <v>-367.3</v>
      </c>
      <c r="C22" s="8" t="n">
        <v>-187.5</v>
      </c>
      <c r="D22" s="8" t="n">
        <v>-354.1</v>
      </c>
    </row>
    <row r="23" spans="1:4">
      <c r="A23" s="3" t="s">
        <v>175</v>
      </c>
    </row>
    <row r="24" spans="1:4">
      <c r="A24" s="4" t="s">
        <v>176</v>
      </c>
      <c r="B24" s="6" t="n">
        <v>-9</v>
      </c>
      <c r="C24" s="8" t="n">
        <v>-4.2</v>
      </c>
      <c r="D24" s="8" t="n">
        <v>-4.1</v>
      </c>
    </row>
    <row r="25" spans="1:4">
      <c r="A25" s="4" t="s">
        <v>177</v>
      </c>
      <c r="D25" s="8" t="n">
        <v>398.3</v>
      </c>
    </row>
    <row r="26" spans="1:4">
      <c r="A26" s="4" t="s">
        <v>178</v>
      </c>
      <c r="D26" s="6" t="n">
        <v>10</v>
      </c>
    </row>
    <row r="27" spans="1:4">
      <c r="A27" s="4" t="s">
        <v>179</v>
      </c>
      <c r="D27" s="8" t="n">
        <v>37.4</v>
      </c>
    </row>
    <row r="28" spans="1:4">
      <c r="A28" s="4" t="s">
        <v>180</v>
      </c>
      <c r="B28" s="8" t="n">
        <v>-0.8</v>
      </c>
      <c r="C28" s="8" t="n">
        <v>-0.2</v>
      </c>
    </row>
    <row r="29" spans="1:4">
      <c r="A29" s="4" t="s">
        <v>181</v>
      </c>
      <c r="C29" s="8" t="n">
        <v>0.2</v>
      </c>
      <c r="D29" s="8" t="n">
        <v>-0.5</v>
      </c>
    </row>
    <row r="30" spans="1:4">
      <c r="A30" s="4" t="s">
        <v>182</v>
      </c>
      <c r="B30" s="8" t="n">
        <v>-54.2</v>
      </c>
      <c r="C30" s="8" t="n">
        <v>-48.4</v>
      </c>
      <c r="D30" s="8" t="n">
        <v>-42.6</v>
      </c>
    </row>
    <row r="31" spans="1:4">
      <c r="A31" s="4" t="s">
        <v>183</v>
      </c>
      <c r="B31" s="6" t="n">
        <v>-143</v>
      </c>
      <c r="C31" s="8" t="n">
        <v>-357.7</v>
      </c>
      <c r="D31" s="8" t="n">
        <v>-150.3</v>
      </c>
    </row>
    <row r="32" spans="1:4">
      <c r="A32" s="4" t="s">
        <v>184</v>
      </c>
      <c r="B32" s="8" t="n">
        <v>7.1</v>
      </c>
      <c r="C32" s="6" t="n">
        <v>1</v>
      </c>
      <c r="D32" s="8" t="n">
        <v>12.2</v>
      </c>
    </row>
    <row r="33" spans="1:4">
      <c r="A33" s="4" t="s">
        <v>185</v>
      </c>
      <c r="B33" s="8" t="n">
        <v>-91.40000000000001</v>
      </c>
      <c r="C33" s="8" t="n">
        <v>-257.3</v>
      </c>
      <c r="D33" s="8" t="n">
        <v>-58.3</v>
      </c>
    </row>
    <row r="34" spans="1:4">
      <c r="A34" s="4" t="s">
        <v>186</v>
      </c>
      <c r="B34" s="8" t="n">
        <v>-0.7</v>
      </c>
      <c r="C34" s="6" t="n">
        <v>-4</v>
      </c>
      <c r="D34" s="8" t="n">
        <v>8.6</v>
      </c>
    </row>
    <row r="35" spans="1:4">
      <c r="A35" s="4" t="s">
        <v>187</v>
      </c>
      <c r="B35" s="8" t="n">
        <v>31.7</v>
      </c>
      <c r="C35" s="8" t="n">
        <v>-27.4</v>
      </c>
      <c r="D35" s="8" t="n">
        <v>24.9</v>
      </c>
    </row>
    <row r="36" spans="1:4">
      <c r="A36" s="4" t="s">
        <v>188</v>
      </c>
      <c r="B36" s="8" t="n">
        <v>32.7</v>
      </c>
      <c r="C36" s="8" t="n">
        <v>60.1</v>
      </c>
      <c r="D36" s="8" t="n">
        <v>35.2</v>
      </c>
    </row>
    <row r="37" spans="1:4">
      <c r="A37" s="4" t="s">
        <v>189</v>
      </c>
      <c r="B37" s="8" t="n">
        <v>64.40000000000001</v>
      </c>
      <c r="C37" s="8" t="n">
        <v>32.7</v>
      </c>
      <c r="D37" s="8" t="n">
        <v>60.1</v>
      </c>
    </row>
    <row r="38" spans="1:4">
      <c r="A38" s="3" t="s">
        <v>190</v>
      </c>
    </row>
    <row r="39" spans="1:4">
      <c r="A39" s="4" t="s">
        <v>191</v>
      </c>
      <c r="B39" s="6" t="n">
        <v>191</v>
      </c>
      <c r="C39" s="8" t="n">
        <v>179.1</v>
      </c>
      <c r="D39" s="8" t="n">
        <v>284.4</v>
      </c>
    </row>
    <row r="40" spans="1:4">
      <c r="A40" s="4" t="s">
        <v>192</v>
      </c>
    </row>
    <row r="41" spans="1:4">
      <c r="A41" s="3" t="s">
        <v>175</v>
      </c>
    </row>
    <row r="42" spans="1:4">
      <c r="A42" s="4" t="s">
        <v>193</v>
      </c>
      <c r="D42" s="8" t="n">
        <v>-3.7</v>
      </c>
    </row>
    <row r="43" spans="1:4">
      <c r="A43" s="4" t="s">
        <v>194</v>
      </c>
    </row>
    <row r="44" spans="1:4">
      <c r="A44" s="3" t="s">
        <v>175</v>
      </c>
    </row>
    <row r="45" spans="1:4">
      <c r="A45" s="4" t="s">
        <v>193</v>
      </c>
      <c r="B45" s="8" t="n">
        <v>-2.5</v>
      </c>
    </row>
    <row r="46" spans="1:4">
      <c r="A46" s="4" t="s">
        <v>195</v>
      </c>
    </row>
    <row r="47" spans="1:4">
      <c r="A47" s="3" t="s">
        <v>175</v>
      </c>
    </row>
    <row r="48" spans="1:4">
      <c r="A48" s="4" t="s">
        <v>196</v>
      </c>
      <c r="B48" s="6" t="n">
        <v>581</v>
      </c>
    </row>
    <row r="49" spans="1:4">
      <c r="A49" s="4" t="s">
        <v>197</v>
      </c>
      <c r="B49" s="6" t="n">
        <v>-268</v>
      </c>
    </row>
    <row r="50" spans="1:4">
      <c r="A50" s="4" t="s">
        <v>198</v>
      </c>
    </row>
    <row r="51" spans="1:4">
      <c r="A51" s="3" t="s">
        <v>175</v>
      </c>
    </row>
    <row r="52" spans="1:4">
      <c r="A52" s="4" t="s">
        <v>196</v>
      </c>
      <c r="B52" s="6" t="n">
        <v>345</v>
      </c>
      <c r="C52" s="6" t="n">
        <v>752</v>
      </c>
      <c r="D52" s="6" t="n">
        <v>459</v>
      </c>
    </row>
    <row r="53" spans="1:4">
      <c r="A53" s="4" t="s">
        <v>197</v>
      </c>
      <c r="B53" s="5" t="n">
        <v>-547</v>
      </c>
      <c r="C53" s="5" t="n">
        <v>-600</v>
      </c>
      <c r="D53" s="5" t="n">
        <v>-7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1</v>
      </c>
    </row>
    <row r="2" spans="1:2">
      <c r="B2" s="2" t="s">
        <v>463</v>
      </c>
    </row>
    <row r="3" spans="1:2">
      <c r="A3" s="4" t="s">
        <v>783</v>
      </c>
    </row>
    <row r="4" spans="1:2">
      <c r="A4" s="3" t="s">
        <v>610</v>
      </c>
    </row>
    <row r="5" spans="1:2">
      <c r="A5" s="4" t="s">
        <v>784</v>
      </c>
      <c r="B5" s="7" t="n">
        <v>-0.8</v>
      </c>
    </row>
    <row r="6" spans="1:2">
      <c r="A6" s="4" t="s">
        <v>785</v>
      </c>
      <c r="B6" s="8" t="n">
        <v>0.9</v>
      </c>
    </row>
    <row r="7" spans="1:2">
      <c r="A7" s="4" t="s">
        <v>783</v>
      </c>
    </row>
    <row r="8" spans="1:2">
      <c r="A8" s="3" t="s">
        <v>610</v>
      </c>
    </row>
    <row r="9" spans="1:2">
      <c r="A9" s="4" t="s">
        <v>784</v>
      </c>
      <c r="B9" s="8" t="n">
        <v>-0.1</v>
      </c>
    </row>
    <row r="10" spans="1:2">
      <c r="A10" s="4" t="s">
        <v>785</v>
      </c>
      <c r="B10" s="8" t="n">
        <v>0.1</v>
      </c>
    </row>
    <row r="11" spans="1:2">
      <c r="A11" s="4" t="s">
        <v>786</v>
      </c>
    </row>
    <row r="12" spans="1:2">
      <c r="A12" s="3" t="s">
        <v>787</v>
      </c>
    </row>
    <row r="13" spans="1:2">
      <c r="A13" s="4" t="s">
        <v>788</v>
      </c>
      <c r="B13" s="8" t="n">
        <v>-2.1</v>
      </c>
    </row>
    <row r="14" spans="1:2">
      <c r="A14" s="4" t="s">
        <v>784</v>
      </c>
      <c r="B14" s="8" t="n">
        <v>0.8</v>
      </c>
    </row>
    <row r="15" spans="1:2">
      <c r="A15" s="4" t="s">
        <v>789</v>
      </c>
      <c r="B15" s="8" t="n">
        <v>2.1</v>
      </c>
    </row>
    <row r="16" spans="1:2">
      <c r="A16" s="3" t="s">
        <v>610</v>
      </c>
    </row>
    <row r="17" spans="1:2">
      <c r="A17" s="4" t="s">
        <v>784</v>
      </c>
      <c r="B17" s="6" t="n">
        <v>-26</v>
      </c>
    </row>
    <row r="18" spans="1:2">
      <c r="A18" s="4" t="s">
        <v>785</v>
      </c>
      <c r="B18" s="7" t="n">
        <v>3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67</v>
      </c>
      <c r="D2" s="2" t="s">
        <v>112</v>
      </c>
    </row>
    <row r="3" spans="1:4">
      <c r="A3" s="3" t="s">
        <v>791</v>
      </c>
    </row>
    <row r="4" spans="1:4">
      <c r="A4" s="4" t="s">
        <v>792</v>
      </c>
      <c r="B4" s="7" t="n">
        <v>284.1</v>
      </c>
      <c r="C4" s="7" t="n">
        <v>222.9</v>
      </c>
      <c r="D4" s="7" t="n">
        <v>155.5</v>
      </c>
    </row>
    <row r="5" spans="1:4">
      <c r="A5" s="4" t="s">
        <v>793</v>
      </c>
      <c r="B5" s="8" t="n">
        <v>95.59999999999999</v>
      </c>
      <c r="C5" s="8" t="n">
        <v>110.6</v>
      </c>
      <c r="D5" s="8" t="n">
        <v>167.7</v>
      </c>
    </row>
    <row r="6" spans="1:4">
      <c r="A6" s="4" t="s">
        <v>122</v>
      </c>
      <c r="B6" s="8" t="n">
        <v>379.7</v>
      </c>
      <c r="C6" s="8" t="n">
        <v>333.5</v>
      </c>
      <c r="D6" s="8" t="n">
        <v>323.2</v>
      </c>
    </row>
    <row r="7" spans="1:4">
      <c r="A7" s="3" t="s">
        <v>794</v>
      </c>
    </row>
    <row r="8" spans="1:4">
      <c r="A8" s="4" t="s">
        <v>792</v>
      </c>
      <c r="B8" s="8" t="n">
        <v>49.1</v>
      </c>
      <c r="C8" s="8" t="n">
        <v>18.3</v>
      </c>
      <c r="D8" s="8" t="n">
        <v>18.9</v>
      </c>
    </row>
    <row r="9" spans="1:4">
      <c r="A9" s="4" t="s">
        <v>793</v>
      </c>
      <c r="B9" s="8" t="n">
        <v>11.4</v>
      </c>
      <c r="C9" s="8" t="n">
        <v>14.9</v>
      </c>
      <c r="D9" s="8" t="n">
        <v>20.3</v>
      </c>
    </row>
    <row r="10" spans="1:4">
      <c r="A10" s="4" t="s">
        <v>795</v>
      </c>
      <c r="B10" s="8" t="n">
        <v>60.5</v>
      </c>
      <c r="C10" s="8" t="n">
        <v>33.2</v>
      </c>
      <c r="D10" s="8" t="n">
        <v>39.2</v>
      </c>
    </row>
    <row r="11" spans="1:4">
      <c r="A11" s="3" t="s">
        <v>796</v>
      </c>
    </row>
    <row r="12" spans="1:4">
      <c r="A12" s="4" t="s">
        <v>792</v>
      </c>
      <c r="B12" s="8" t="n">
        <v>3.8</v>
      </c>
      <c r="C12" s="8" t="n">
        <v>26.8</v>
      </c>
      <c r="D12" s="8" t="n">
        <v>-1.9</v>
      </c>
    </row>
    <row r="13" spans="1:4">
      <c r="A13" s="4" t="s">
        <v>793</v>
      </c>
      <c r="B13" s="8" t="n">
        <v>12.5</v>
      </c>
      <c r="C13" s="8" t="n">
        <v>2.5</v>
      </c>
      <c r="D13" s="8" t="n">
        <v>5.2</v>
      </c>
    </row>
    <row r="14" spans="1:4">
      <c r="A14" s="4" t="s">
        <v>797</v>
      </c>
      <c r="B14" s="8" t="n">
        <v>16.3</v>
      </c>
      <c r="C14" s="8" t="n">
        <v>29.3</v>
      </c>
      <c r="D14" s="8" t="n">
        <v>3.3</v>
      </c>
    </row>
    <row r="15" spans="1:4">
      <c r="A15" s="4" t="s">
        <v>798</v>
      </c>
      <c r="B15" s="7" t="n">
        <v>76.8</v>
      </c>
      <c r="C15" s="7" t="n">
        <v>62.5</v>
      </c>
      <c r="D15" s="7" t="n">
        <v>4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9</v>
      </c>
      <c r="B1" s="2" t="s">
        <v>1</v>
      </c>
    </row>
    <row r="2" spans="1:5">
      <c r="B2" s="2" t="s">
        <v>2</v>
      </c>
      <c r="C2" s="2" t="s">
        <v>67</v>
      </c>
      <c r="D2" s="2" t="s">
        <v>112</v>
      </c>
      <c r="E2" s="2" t="s">
        <v>800</v>
      </c>
    </row>
    <row r="3" spans="1:5">
      <c r="A3" s="3" t="s">
        <v>801</v>
      </c>
    </row>
    <row r="4" spans="1:5">
      <c r="A4" s="4" t="s">
        <v>802</v>
      </c>
      <c r="B4" s="4" t="s">
        <v>803</v>
      </c>
      <c r="C4" s="4" t="s">
        <v>803</v>
      </c>
      <c r="D4" s="4" t="s">
        <v>804</v>
      </c>
    </row>
    <row r="5" spans="1:5">
      <c r="A5" s="4" t="s">
        <v>805</v>
      </c>
      <c r="B5" s="5" t="n">
        <v>-400000</v>
      </c>
      <c r="C5" s="5" t="n">
        <v>9000000</v>
      </c>
      <c r="D5" s="5" t="n">
        <v>67800000</v>
      </c>
    </row>
    <row r="6" spans="1:5">
      <c r="A6" s="4" t="s">
        <v>806</v>
      </c>
      <c r="C6" s="6" t="n">
        <v>1600000</v>
      </c>
      <c r="D6" s="6" t="n">
        <v>45700000</v>
      </c>
    </row>
    <row r="7" spans="1:5">
      <c r="A7" s="4" t="s">
        <v>807</v>
      </c>
      <c r="B7" s="6" t="n">
        <v>76800000</v>
      </c>
      <c r="C7" s="6" t="n">
        <v>62500000</v>
      </c>
      <c r="D7" s="6" t="n">
        <v>42500000</v>
      </c>
    </row>
    <row r="8" spans="1:5">
      <c r="A8" s="4" t="s">
        <v>808</v>
      </c>
      <c r="B8" s="6" t="n">
        <v>0</v>
      </c>
      <c r="C8" s="6" t="n">
        <v>0</v>
      </c>
    </row>
    <row r="9" spans="1:5">
      <c r="A9" s="4" t="s">
        <v>809</v>
      </c>
      <c r="B9" s="6" t="n">
        <v>1061000000</v>
      </c>
    </row>
    <row r="10" spans="1:5">
      <c r="A10" s="4" t="s">
        <v>810</v>
      </c>
      <c r="B10" s="6" t="n">
        <v>4100000</v>
      </c>
      <c r="C10" s="6" t="n">
        <v>6100000</v>
      </c>
    </row>
    <row r="11" spans="1:5">
      <c r="A11" s="4" t="s">
        <v>811</v>
      </c>
      <c r="B11" s="6" t="n">
        <v>8600000</v>
      </c>
      <c r="C11" s="6" t="n">
        <v>8100000</v>
      </c>
    </row>
    <row r="12" spans="1:5">
      <c r="A12" s="4" t="s">
        <v>812</v>
      </c>
      <c r="B12" s="6" t="n">
        <v>18100000</v>
      </c>
      <c r="C12" s="6" t="n">
        <v>7500000</v>
      </c>
      <c r="D12" s="6" t="n">
        <v>12300000</v>
      </c>
      <c r="E12" s="5" t="n">
        <v>16700000</v>
      </c>
    </row>
    <row r="13" spans="1:5">
      <c r="A13" s="4" t="s">
        <v>813</v>
      </c>
      <c r="B13" s="6" t="n">
        <v>6000000</v>
      </c>
    </row>
    <row r="14" spans="1:5">
      <c r="A14" s="4" t="s">
        <v>814</v>
      </c>
      <c r="B14" s="6" t="n">
        <v>0</v>
      </c>
      <c r="C14" s="6" t="n">
        <v>0</v>
      </c>
      <c r="D14" s="5" t="n">
        <v>300000</v>
      </c>
    </row>
    <row r="15" spans="1:5">
      <c r="A15" s="4" t="s">
        <v>815</v>
      </c>
      <c r="C15" s="6" t="n">
        <v>600000</v>
      </c>
    </row>
    <row r="16" spans="1:5">
      <c r="A16" s="4" t="s">
        <v>816</v>
      </c>
      <c r="B16" s="6" t="n">
        <v>200000</v>
      </c>
      <c r="C16" s="5" t="n">
        <v>200000</v>
      </c>
    </row>
    <row r="17" spans="1:5">
      <c r="A17" s="4" t="s">
        <v>527</v>
      </c>
    </row>
    <row r="18" spans="1:5">
      <c r="A18" s="3" t="s">
        <v>801</v>
      </c>
    </row>
    <row r="19" spans="1:5">
      <c r="A19" s="4" t="s">
        <v>817</v>
      </c>
      <c r="B19" s="6" t="n">
        <v>4200000</v>
      </c>
    </row>
    <row r="20" spans="1:5">
      <c r="A20" s="4" t="s">
        <v>524</v>
      </c>
    </row>
    <row r="21" spans="1:5">
      <c r="A21" s="3" t="s">
        <v>801</v>
      </c>
    </row>
    <row r="22" spans="1:5">
      <c r="A22" s="4" t="s">
        <v>817</v>
      </c>
      <c r="B22" s="6" t="n">
        <v>4400000</v>
      </c>
    </row>
    <row r="23" spans="1:5">
      <c r="A23" s="4" t="s">
        <v>792</v>
      </c>
    </row>
    <row r="24" spans="1:5">
      <c r="A24" s="3" t="s">
        <v>801</v>
      </c>
    </row>
    <row r="25" spans="1:5">
      <c r="A25" s="4" t="s">
        <v>818</v>
      </c>
      <c r="B25" s="5" t="n">
        <v>1700000</v>
      </c>
    </row>
    <row r="26" spans="1:5">
      <c r="A26" s="4" t="s">
        <v>819</v>
      </c>
    </row>
    <row r="27" spans="1:5">
      <c r="A27" s="3" t="s">
        <v>801</v>
      </c>
    </row>
    <row r="28" spans="1:5">
      <c r="A28" s="4" t="s">
        <v>820</v>
      </c>
      <c r="B28" s="4" t="s">
        <v>426</v>
      </c>
    </row>
    <row r="29" spans="1:5">
      <c r="A29" s="4" t="s">
        <v>821</v>
      </c>
    </row>
    <row r="30" spans="1:5">
      <c r="A30" s="3" t="s">
        <v>801</v>
      </c>
    </row>
    <row r="31" spans="1:5">
      <c r="A31" s="4" t="s">
        <v>820</v>
      </c>
      <c r="B31" s="4" t="s">
        <v>822</v>
      </c>
    </row>
    <row r="32" spans="1:5">
      <c r="A32" s="4" t="s">
        <v>823</v>
      </c>
    </row>
    <row r="33" spans="1:5">
      <c r="A33" s="3" t="s">
        <v>801</v>
      </c>
    </row>
    <row r="34" spans="1:5">
      <c r="A34" s="4" t="s">
        <v>818</v>
      </c>
      <c r="B34" s="5" t="n">
        <v>273700000</v>
      </c>
    </row>
    <row r="35" spans="1:5">
      <c r="A35" s="4" t="s">
        <v>824</v>
      </c>
      <c r="B35" s="5" t="n">
        <v>174200000</v>
      </c>
    </row>
    <row r="36" spans="1:5">
      <c r="A36" s="4" t="s">
        <v>825</v>
      </c>
    </row>
    <row r="37" spans="1:5">
      <c r="A37" s="3" t="s">
        <v>801</v>
      </c>
    </row>
    <row r="38" spans="1:5">
      <c r="A38" s="4" t="s">
        <v>820</v>
      </c>
      <c r="B38" s="4" t="s">
        <v>426</v>
      </c>
    </row>
    <row r="39" spans="1:5">
      <c r="A39" s="4" t="s">
        <v>826</v>
      </c>
    </row>
    <row r="40" spans="1:5">
      <c r="A40" s="3" t="s">
        <v>801</v>
      </c>
    </row>
    <row r="41" spans="1:5">
      <c r="A41" s="4" t="s">
        <v>820</v>
      </c>
      <c r="B41" s="4" t="s">
        <v>822</v>
      </c>
    </row>
    <row r="42" spans="1:5">
      <c r="A42" s="4" t="s">
        <v>827</v>
      </c>
    </row>
    <row r="43" spans="1:5">
      <c r="A43" s="3" t="s">
        <v>801</v>
      </c>
    </row>
    <row r="44" spans="1:5">
      <c r="A44" s="4" t="s">
        <v>802</v>
      </c>
      <c r="C44" s="4" t="s">
        <v>803</v>
      </c>
      <c r="D44" s="4" t="s">
        <v>804</v>
      </c>
    </row>
    <row r="45" spans="1:5">
      <c r="A45" s="4" t="s">
        <v>805</v>
      </c>
      <c r="C45" s="5" t="n">
        <v>7800000</v>
      </c>
      <c r="D45" s="5" t="n">
        <v>67800000</v>
      </c>
    </row>
    <row r="46" spans="1:5">
      <c r="A46" s="4" t="s">
        <v>828</v>
      </c>
      <c r="D46" s="4" t="s">
        <v>829</v>
      </c>
    </row>
    <row r="47" spans="1:5">
      <c r="A47" s="4" t="s">
        <v>806</v>
      </c>
      <c r="D47" s="5" t="n">
        <v>45700000</v>
      </c>
    </row>
    <row r="48" spans="1:5">
      <c r="A48" s="4" t="s">
        <v>807</v>
      </c>
      <c r="D48" s="5" t="n">
        <v>-22100000</v>
      </c>
    </row>
    <row r="49" spans="1:5">
      <c r="A49" s="4" t="s">
        <v>830</v>
      </c>
      <c r="C49" s="4" t="s">
        <v>761</v>
      </c>
      <c r="D49" s="4" t="s">
        <v>8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67</v>
      </c>
      <c r="D2" s="2" t="s">
        <v>112</v>
      </c>
    </row>
    <row r="3" spans="1:4">
      <c r="A3" s="3" t="s">
        <v>833</v>
      </c>
    </row>
    <row r="4" spans="1:4">
      <c r="A4" s="4" t="s">
        <v>834</v>
      </c>
      <c r="B4" s="7" t="n">
        <v>79.7</v>
      </c>
      <c r="C4" s="5" t="n">
        <v>70</v>
      </c>
      <c r="D4" s="7" t="n">
        <v>113.1</v>
      </c>
    </row>
    <row r="5" spans="1:4">
      <c r="A5" s="4" t="s">
        <v>835</v>
      </c>
      <c r="B5" s="8" t="n">
        <v>3.6</v>
      </c>
      <c r="C5" s="8" t="n">
        <v>7.2</v>
      </c>
      <c r="D5" s="8" t="n">
        <v>0.2</v>
      </c>
    </row>
    <row r="6" spans="1:4">
      <c r="A6" s="4" t="s">
        <v>836</v>
      </c>
      <c r="B6" s="8" t="n">
        <v>5.1</v>
      </c>
      <c r="C6" s="8" t="n">
        <v>4.6</v>
      </c>
      <c r="D6" s="8" t="n">
        <v>-14.4</v>
      </c>
    </row>
    <row r="7" spans="1:4">
      <c r="A7" s="4" t="s">
        <v>837</v>
      </c>
      <c r="B7" s="8" t="n">
        <v>-8.800000000000001</v>
      </c>
      <c r="C7" s="8" t="n">
        <v>-7.8</v>
      </c>
      <c r="D7" s="6" t="n">
        <v>-16</v>
      </c>
    </row>
    <row r="8" spans="1:4">
      <c r="A8" s="4" t="s">
        <v>838</v>
      </c>
      <c r="B8" s="8" t="n">
        <v>-1.9</v>
      </c>
      <c r="C8" s="8" t="n">
        <v>-3.4</v>
      </c>
      <c r="D8" s="8" t="n">
        <v>-9.1</v>
      </c>
    </row>
    <row r="9" spans="1:4">
      <c r="A9" s="4" t="s">
        <v>805</v>
      </c>
      <c r="B9" s="8" t="n">
        <v>0.4</v>
      </c>
      <c r="C9" s="6" t="n">
        <v>-9</v>
      </c>
      <c r="D9" s="8" t="n">
        <v>-67.8</v>
      </c>
    </row>
    <row r="10" spans="1:4">
      <c r="A10" s="4" t="s">
        <v>806</v>
      </c>
      <c r="C10" s="8" t="n">
        <v>1.6</v>
      </c>
      <c r="D10" s="8" t="n">
        <v>45.7</v>
      </c>
    </row>
    <row r="11" spans="1:4">
      <c r="A11" s="4" t="s">
        <v>839</v>
      </c>
      <c r="B11" s="8" t="n">
        <v>-4.9</v>
      </c>
      <c r="C11" s="8" t="n">
        <v>-4.6</v>
      </c>
      <c r="D11" s="8" t="n">
        <v>-7.6</v>
      </c>
    </row>
    <row r="12" spans="1:4">
      <c r="A12" s="4" t="s">
        <v>840</v>
      </c>
      <c r="B12" s="6" t="n">
        <v>1</v>
      </c>
      <c r="C12" s="8" t="n">
        <v>-0.5</v>
      </c>
      <c r="D12" s="8" t="n">
        <v>4.9</v>
      </c>
    </row>
    <row r="13" spans="1:4">
      <c r="A13" s="4" t="s">
        <v>841</v>
      </c>
      <c r="B13" s="8" t="n">
        <v>1.2</v>
      </c>
      <c r="C13" s="8" t="n">
        <v>-1.3</v>
      </c>
      <c r="D13" s="8" t="n">
        <v>-6.5</v>
      </c>
    </row>
    <row r="14" spans="1:4">
      <c r="A14" s="4" t="s">
        <v>842</v>
      </c>
      <c r="B14" s="8" t="n">
        <v>1.4</v>
      </c>
      <c r="C14" s="8" t="n">
        <v>5.7</v>
      </c>
    </row>
    <row r="15" spans="1:4">
      <c r="A15" s="4" t="s">
        <v>798</v>
      </c>
      <c r="B15" s="7" t="n">
        <v>76.8</v>
      </c>
      <c r="C15" s="7" t="n">
        <v>62.5</v>
      </c>
      <c r="D15" s="7" t="n">
        <v>4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67</v>
      </c>
    </row>
    <row r="2" spans="1:3">
      <c r="A2" s="3" t="s">
        <v>844</v>
      </c>
    </row>
    <row r="3" spans="1:3">
      <c r="A3" s="4" t="s">
        <v>818</v>
      </c>
      <c r="B3" s="7" t="n">
        <v>71.59999999999999</v>
      </c>
      <c r="C3" s="7" t="n">
        <v>67.8</v>
      </c>
    </row>
    <row r="4" spans="1:3">
      <c r="A4" s="4" t="s">
        <v>845</v>
      </c>
      <c r="B4" s="8" t="n">
        <v>1.7</v>
      </c>
      <c r="C4" s="8" t="n">
        <v>1.7</v>
      </c>
    </row>
    <row r="5" spans="1:3">
      <c r="A5" s="4" t="s">
        <v>846</v>
      </c>
      <c r="B5" s="8" t="n">
        <v>9.9</v>
      </c>
      <c r="C5" s="8" t="n">
        <v>9.300000000000001</v>
      </c>
    </row>
    <row r="6" spans="1:3">
      <c r="A6" s="4" t="s">
        <v>811</v>
      </c>
      <c r="B6" s="8" t="n">
        <v>8.6</v>
      </c>
      <c r="C6" s="8" t="n">
        <v>8.1</v>
      </c>
    </row>
    <row r="7" spans="1:3">
      <c r="A7" s="4" t="s">
        <v>151</v>
      </c>
      <c r="B7" s="8" t="n">
        <v>7.7</v>
      </c>
      <c r="C7" s="8" t="n">
        <v>8.4</v>
      </c>
    </row>
    <row r="8" spans="1:3">
      <c r="A8" s="4" t="s">
        <v>847</v>
      </c>
      <c r="B8" s="8" t="n">
        <v>6.3</v>
      </c>
      <c r="C8" s="8" t="n">
        <v>4.1</v>
      </c>
    </row>
    <row r="9" spans="1:3">
      <c r="A9" s="4" t="s">
        <v>848</v>
      </c>
      <c r="B9" s="8" t="n">
        <v>13.3</v>
      </c>
      <c r="C9" s="8" t="n">
        <v>15.6</v>
      </c>
    </row>
    <row r="10" spans="1:3">
      <c r="A10" s="4" t="s">
        <v>849</v>
      </c>
      <c r="B10" s="8" t="n">
        <v>119.1</v>
      </c>
      <c r="C10" s="6" t="n">
        <v>115</v>
      </c>
    </row>
    <row r="11" spans="1:3">
      <c r="A11" s="4" t="s">
        <v>850</v>
      </c>
      <c r="B11" s="8" t="n">
        <v>-44.7</v>
      </c>
      <c r="C11" s="8" t="n">
        <v>-48.8</v>
      </c>
    </row>
    <row r="12" spans="1:3">
      <c r="A12" s="4" t="s">
        <v>81</v>
      </c>
      <c r="B12" s="8" t="n">
        <v>74.40000000000001</v>
      </c>
      <c r="C12" s="8" t="n">
        <v>66.2</v>
      </c>
    </row>
    <row r="13" spans="1:3">
      <c r="A13" s="3" t="s">
        <v>851</v>
      </c>
    </row>
    <row r="14" spans="1:3">
      <c r="A14" s="4" t="s">
        <v>852</v>
      </c>
      <c r="B14" s="8" t="n">
        <v>-189.1</v>
      </c>
      <c r="C14" s="6" t="n">
        <v>-163</v>
      </c>
    </row>
    <row r="15" spans="1:3">
      <c r="A15" s="4" t="s">
        <v>853</v>
      </c>
      <c r="B15" s="8" t="n">
        <v>-13.2</v>
      </c>
      <c r="C15" s="8" t="n">
        <v>-11.8</v>
      </c>
    </row>
    <row r="16" spans="1:3">
      <c r="A16" s="4" t="s">
        <v>840</v>
      </c>
      <c r="B16" s="6" t="n">
        <v>-6</v>
      </c>
      <c r="C16" s="6" t="n">
        <v>-4</v>
      </c>
    </row>
    <row r="17" spans="1:3">
      <c r="A17" s="4" t="s">
        <v>95</v>
      </c>
      <c r="B17" s="8" t="n">
        <v>-208.3</v>
      </c>
      <c r="C17" s="8" t="n">
        <v>-178.8</v>
      </c>
    </row>
    <row r="18" spans="1:3">
      <c r="A18" s="4" t="s">
        <v>854</v>
      </c>
      <c r="B18" s="7" t="n">
        <v>-133.9</v>
      </c>
      <c r="C18" s="7" t="n">
        <v>-11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67</v>
      </c>
    </row>
    <row r="2" spans="1:3">
      <c r="A2" s="3" t="s">
        <v>856</v>
      </c>
    </row>
    <row r="3" spans="1:3">
      <c r="A3" s="4" t="s">
        <v>857</v>
      </c>
      <c r="B3" s="7" t="n">
        <v>21.8</v>
      </c>
      <c r="C3" s="7" t="n">
        <v>32.1</v>
      </c>
    </row>
    <row r="4" spans="1:3">
      <c r="A4" s="4" t="s">
        <v>858</v>
      </c>
      <c r="B4" s="8" t="n">
        <v>-155.7</v>
      </c>
      <c r="C4" s="8" t="n">
        <v>-144.7</v>
      </c>
    </row>
    <row r="5" spans="1:3">
      <c r="A5" s="4" t="s">
        <v>854</v>
      </c>
      <c r="B5" s="7" t="n">
        <v>-133.9</v>
      </c>
      <c r="C5" s="7" t="n">
        <v>-11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7</v>
      </c>
      <c r="D2" s="2" t="s">
        <v>112</v>
      </c>
    </row>
    <row r="3" spans="1:4">
      <c r="A3" s="3" t="s">
        <v>860</v>
      </c>
    </row>
    <row r="4" spans="1:4">
      <c r="A4" s="4" t="s">
        <v>455</v>
      </c>
      <c r="B4" s="7" t="n">
        <v>7.5</v>
      </c>
      <c r="C4" s="7" t="n">
        <v>12.3</v>
      </c>
      <c r="D4" s="7" t="n">
        <v>16.7</v>
      </c>
    </row>
    <row r="5" spans="1:4">
      <c r="A5" s="4" t="s">
        <v>861</v>
      </c>
      <c r="B5" s="6" t="n">
        <v>11</v>
      </c>
      <c r="C5" s="8" t="n">
        <v>1.1</v>
      </c>
      <c r="D5" s="8" t="n">
        <v>5.3</v>
      </c>
    </row>
    <row r="6" spans="1:4">
      <c r="A6" s="4" t="s">
        <v>862</v>
      </c>
      <c r="B6" s="8" t="n">
        <v>-0.1</v>
      </c>
      <c r="C6" s="8" t="n">
        <v>-5.7</v>
      </c>
      <c r="D6" s="8" t="n">
        <v>-6.1</v>
      </c>
    </row>
    <row r="7" spans="1:4">
      <c r="A7" s="4" t="s">
        <v>863</v>
      </c>
      <c r="B7" s="8" t="n">
        <v>-0.3</v>
      </c>
      <c r="C7" s="8" t="n">
        <v>-0.3</v>
      </c>
      <c r="D7" s="8" t="n">
        <v>-4.8</v>
      </c>
    </row>
    <row r="8" spans="1:4">
      <c r="A8" s="4" t="s">
        <v>864</v>
      </c>
      <c r="C8" s="8" t="n">
        <v>0.1</v>
      </c>
      <c r="D8" s="8" t="n">
        <v>1.2</v>
      </c>
    </row>
    <row r="9" spans="1:4">
      <c r="A9" s="4" t="s">
        <v>459</v>
      </c>
      <c r="B9" s="7" t="n">
        <v>18.1</v>
      </c>
      <c r="C9" s="7" t="n">
        <v>7.5</v>
      </c>
      <c r="D9" s="7" t="n">
        <v>1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7</v>
      </c>
      <c r="D2" s="2" t="s">
        <v>112</v>
      </c>
    </row>
    <row r="3" spans="1:4">
      <c r="A3" s="3" t="s">
        <v>866</v>
      </c>
    </row>
    <row r="4" spans="1:4">
      <c r="A4" s="4" t="s">
        <v>867</v>
      </c>
      <c r="B4" s="8" t="n">
        <v>108.5</v>
      </c>
      <c r="C4" s="8" t="n">
        <v>107.8</v>
      </c>
      <c r="D4" s="8" t="n">
        <v>106.7</v>
      </c>
    </row>
    <row r="5" spans="1:4">
      <c r="A5" s="4" t="s">
        <v>184</v>
      </c>
      <c r="B5" s="8" t="n">
        <v>0.8</v>
      </c>
      <c r="C5" s="8" t="n">
        <v>0.7</v>
      </c>
      <c r="D5" s="8" t="n">
        <v>1.1</v>
      </c>
    </row>
    <row r="6" spans="1:4">
      <c r="A6" s="4" t="s">
        <v>868</v>
      </c>
      <c r="B6" s="8" t="n">
        <v>109.3</v>
      </c>
      <c r="C6" s="8" t="n">
        <v>108.5</v>
      </c>
      <c r="D6" s="8" t="n">
        <v>107.8</v>
      </c>
    </row>
    <row r="7" spans="1:4">
      <c r="A7" s="3" t="s">
        <v>869</v>
      </c>
    </row>
    <row r="8" spans="1:4">
      <c r="A8" s="4" t="s">
        <v>867</v>
      </c>
      <c r="B8" s="8" t="n">
        <v>23.7</v>
      </c>
      <c r="C8" s="8" t="n">
        <v>18.2</v>
      </c>
      <c r="D8" s="8" t="n">
        <v>15.3</v>
      </c>
    </row>
    <row r="9" spans="1:4">
      <c r="A9" s="4" t="s">
        <v>870</v>
      </c>
      <c r="B9" s="6" t="n">
        <v>2</v>
      </c>
      <c r="C9" s="8" t="n">
        <v>5.5</v>
      </c>
      <c r="D9" s="8" t="n">
        <v>2.9</v>
      </c>
    </row>
    <row r="10" spans="1:4">
      <c r="A10" s="4" t="s">
        <v>868</v>
      </c>
      <c r="B10" s="8" t="n">
        <v>25.7</v>
      </c>
      <c r="C10" s="8" t="n">
        <v>23.7</v>
      </c>
      <c r="D10" s="8" t="n">
        <v>18.2</v>
      </c>
    </row>
    <row r="11" spans="1:4">
      <c r="A11" s="4" t="s">
        <v>871</v>
      </c>
      <c r="B11" s="8" t="n">
        <v>83.59999999999999</v>
      </c>
      <c r="C11" s="8" t="n">
        <v>84.8</v>
      </c>
      <c r="D11" s="8" t="n">
        <v>89.599999999999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872</v>
      </c>
      <c r="B1" s="2" t="s">
        <v>1</v>
      </c>
    </row>
    <row r="2" spans="1:5">
      <c r="B2" s="2" t="s">
        <v>2</v>
      </c>
      <c r="C2" s="2" t="s">
        <v>67</v>
      </c>
      <c r="D2" s="2" t="s">
        <v>112</v>
      </c>
      <c r="E2" s="2" t="s">
        <v>873</v>
      </c>
    </row>
    <row r="3" spans="1:5">
      <c r="A3" s="3" t="s">
        <v>874</v>
      </c>
    </row>
    <row r="4" spans="1:5">
      <c r="A4" s="4" t="s">
        <v>875</v>
      </c>
      <c r="B4" s="5" t="n">
        <v>143000000</v>
      </c>
      <c r="C4" s="5" t="n">
        <v>357700000</v>
      </c>
      <c r="D4" s="5" t="n">
        <v>150300000</v>
      </c>
    </row>
    <row r="5" spans="1:5">
      <c r="A5" s="4" t="s">
        <v>876</v>
      </c>
      <c r="B5" s="9" t="n">
        <v>0.64</v>
      </c>
      <c r="C5" s="9" t="n">
        <v>0.55</v>
      </c>
      <c r="D5" s="9" t="n">
        <v>0.47</v>
      </c>
    </row>
    <row r="6" spans="1:5">
      <c r="A6" s="4" t="s">
        <v>877</v>
      </c>
    </row>
    <row r="7" spans="1:5">
      <c r="A7" s="3" t="s">
        <v>874</v>
      </c>
    </row>
    <row r="8" spans="1:5">
      <c r="A8" s="4" t="s">
        <v>878</v>
      </c>
      <c r="E8" s="5" t="n">
        <v>500000000</v>
      </c>
    </row>
    <row r="9" spans="1:5">
      <c r="A9" s="4" t="s">
        <v>879</v>
      </c>
      <c r="B9" s="5" t="n">
        <v>2418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880</v>
      </c>
      <c r="B1" s="2" t="s">
        <v>1</v>
      </c>
    </row>
    <row r="2" spans="1:4">
      <c r="B2" s="2" t="s">
        <v>2</v>
      </c>
      <c r="C2" s="2" t="s">
        <v>67</v>
      </c>
      <c r="D2" s="2" t="s">
        <v>112</v>
      </c>
    </row>
    <row r="3" spans="1:4">
      <c r="A3" s="3" t="s">
        <v>881</v>
      </c>
    </row>
    <row r="4" spans="1:4">
      <c r="A4" s="4" t="s">
        <v>882</v>
      </c>
      <c r="B4" s="4" t="s">
        <v>883</v>
      </c>
    </row>
    <row r="5" spans="1:4">
      <c r="A5" s="4" t="s">
        <v>884</v>
      </c>
      <c r="B5" s="7" t="n">
        <v>-30.4</v>
      </c>
      <c r="C5" s="7" t="n">
        <v>-25.2</v>
      </c>
      <c r="D5" s="7" t="n">
        <v>2.3</v>
      </c>
    </row>
    <row r="6" spans="1:4">
      <c r="A6" s="4" t="s">
        <v>885</v>
      </c>
    </row>
    <row r="7" spans="1:4">
      <c r="A7" s="3" t="s">
        <v>881</v>
      </c>
    </row>
    <row r="8" spans="1:4">
      <c r="A8" s="4" t="s">
        <v>886</v>
      </c>
      <c r="B8" s="8" t="n">
        <v>2.2</v>
      </c>
      <c r="C8" s="8" t="n">
        <v>12.4</v>
      </c>
    </row>
    <row r="9" spans="1:4">
      <c r="A9" s="4" t="s">
        <v>887</v>
      </c>
      <c r="B9" s="8" t="n">
        <v>0.4</v>
      </c>
      <c r="C9" s="8" t="n">
        <v>0.3</v>
      </c>
    </row>
    <row r="10" spans="1:4">
      <c r="A10" s="4" t="s">
        <v>884</v>
      </c>
      <c r="B10" s="5" t="n">
        <v>47</v>
      </c>
      <c r="C10" s="7" t="n">
        <v>4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889</v>
      </c>
      <c r="J1" s="2" t="s">
        <v>1</v>
      </c>
    </row>
    <row r="2" spans="1:12">
      <c r="B2" s="2" t="s">
        <v>2</v>
      </c>
      <c r="C2" s="2" t="s">
        <v>890</v>
      </c>
      <c r="D2" s="2" t="s">
        <v>891</v>
      </c>
      <c r="E2" s="2" t="s">
        <v>892</v>
      </c>
      <c r="F2" s="2" t="s">
        <v>67</v>
      </c>
      <c r="G2" s="2" t="s">
        <v>893</v>
      </c>
      <c r="H2" s="2" t="s">
        <v>894</v>
      </c>
      <c r="I2" s="2" t="s">
        <v>895</v>
      </c>
      <c r="J2" s="2" t="s">
        <v>2</v>
      </c>
      <c r="K2" s="2" t="s">
        <v>67</v>
      </c>
      <c r="L2" s="2" t="s">
        <v>112</v>
      </c>
    </row>
    <row r="3" spans="1:12">
      <c r="A3" s="3" t="s">
        <v>896</v>
      </c>
    </row>
    <row r="4" spans="1:12">
      <c r="A4" s="4" t="s">
        <v>897</v>
      </c>
      <c r="B4" s="7" t="n">
        <v>564.3</v>
      </c>
      <c r="C4" s="7" t="n">
        <v>572.5</v>
      </c>
      <c r="D4" s="5" t="n">
        <v>609</v>
      </c>
      <c r="E4" s="7" t="n">
        <v>609.9</v>
      </c>
      <c r="F4" s="5" t="n">
        <v>561</v>
      </c>
      <c r="G4" s="7" t="n">
        <v>540.5</v>
      </c>
      <c r="H4" s="7" t="n">
        <v>547.5</v>
      </c>
      <c r="I4" s="7" t="n">
        <v>540.1</v>
      </c>
      <c r="J4" s="7" t="n">
        <v>2355.7</v>
      </c>
      <c r="K4" s="7" t="n">
        <v>2189.1</v>
      </c>
      <c r="L4" s="7" t="n">
        <v>1973.3</v>
      </c>
    </row>
    <row r="5" spans="1:12">
      <c r="A5" s="4" t="s">
        <v>898</v>
      </c>
    </row>
    <row r="6" spans="1:12">
      <c r="A6" s="3" t="s">
        <v>896</v>
      </c>
    </row>
    <row r="7" spans="1:12">
      <c r="A7" s="4" t="s">
        <v>897</v>
      </c>
      <c r="J7" s="8" t="n">
        <v>1597.7</v>
      </c>
      <c r="K7" s="6" t="n">
        <v>1525</v>
      </c>
    </row>
    <row r="8" spans="1:12">
      <c r="A8" s="4" t="s">
        <v>899</v>
      </c>
    </row>
    <row r="9" spans="1:12">
      <c r="A9" s="3" t="s">
        <v>896</v>
      </c>
    </row>
    <row r="10" spans="1:12">
      <c r="A10" s="4" t="s">
        <v>897</v>
      </c>
      <c r="J10" s="8" t="n">
        <v>444.7</v>
      </c>
      <c r="K10" s="8" t="n">
        <v>369.9</v>
      </c>
    </row>
    <row r="11" spans="1:12">
      <c r="A11" s="4" t="s">
        <v>900</v>
      </c>
    </row>
    <row r="12" spans="1:12">
      <c r="A12" s="3" t="s">
        <v>896</v>
      </c>
    </row>
    <row r="13" spans="1:12">
      <c r="A13" s="4" t="s">
        <v>897</v>
      </c>
      <c r="J13" s="7" t="n">
        <v>313.3</v>
      </c>
      <c r="K13" s="7" t="n">
        <v>294.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67</v>
      </c>
    </row>
    <row r="3" spans="1:3">
      <c r="A3" s="3" t="s">
        <v>902</v>
      </c>
    </row>
    <row r="4" spans="1:3">
      <c r="A4" s="4" t="s">
        <v>903</v>
      </c>
      <c r="B4" s="7" t="n">
        <v>50.5</v>
      </c>
      <c r="C4" s="7" t="n">
        <v>38.1</v>
      </c>
    </row>
    <row r="5" spans="1:3">
      <c r="A5" s="4" t="s">
        <v>904</v>
      </c>
      <c r="B5" s="8" t="n">
        <v>2.2</v>
      </c>
      <c r="C5" s="8" t="n">
        <v>12.4</v>
      </c>
    </row>
    <row r="6" spans="1:3">
      <c r="A6" s="4" t="s">
        <v>905</v>
      </c>
      <c r="B6" s="8" t="n">
        <v>52.7</v>
      </c>
      <c r="C6" s="8" t="n">
        <v>50.5</v>
      </c>
    </row>
    <row r="7" spans="1:3">
      <c r="A7" s="4" t="s">
        <v>460</v>
      </c>
    </row>
    <row r="8" spans="1:3">
      <c r="A8" s="3" t="s">
        <v>902</v>
      </c>
    </row>
    <row r="9" spans="1:3">
      <c r="A9" s="4" t="s">
        <v>903</v>
      </c>
      <c r="B9" s="8" t="n">
        <v>12.9</v>
      </c>
      <c r="C9" s="8" t="n">
        <v>15.1</v>
      </c>
    </row>
    <row r="10" spans="1:3">
      <c r="A10" s="4" t="s">
        <v>904</v>
      </c>
      <c r="B10" s="8" t="n">
        <v>-0.1</v>
      </c>
      <c r="C10" s="8" t="n">
        <v>-2.2</v>
      </c>
    </row>
    <row r="11" spans="1:3">
      <c r="A11" s="4" t="s">
        <v>905</v>
      </c>
      <c r="B11" s="8" t="n">
        <v>12.8</v>
      </c>
      <c r="C11" s="8" t="n">
        <v>12.9</v>
      </c>
    </row>
    <row r="12" spans="1:3">
      <c r="A12" s="4" t="s">
        <v>461</v>
      </c>
    </row>
    <row r="13" spans="1:3">
      <c r="A13" s="3" t="s">
        <v>902</v>
      </c>
    </row>
    <row r="14" spans="1:3">
      <c r="A14" s="4" t="s">
        <v>903</v>
      </c>
      <c r="B14" s="8" t="n">
        <v>37.6</v>
      </c>
      <c r="C14" s="6" t="n">
        <v>23</v>
      </c>
    </row>
    <row r="15" spans="1:3">
      <c r="A15" s="4" t="s">
        <v>904</v>
      </c>
      <c r="B15" s="8" t="n">
        <v>2.3</v>
      </c>
      <c r="C15" s="8" t="n">
        <v>14.6</v>
      </c>
    </row>
    <row r="16" spans="1:3">
      <c r="A16" s="4" t="s">
        <v>905</v>
      </c>
      <c r="B16" s="7" t="n">
        <v>39.9</v>
      </c>
      <c r="C16" s="7" t="n">
        <v>37.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1</v>
      </c>
    </row>
    <row r="2" spans="1:2">
      <c r="B2" s="2" t="s">
        <v>506</v>
      </c>
    </row>
    <row r="3" spans="1:2">
      <c r="A3" s="3" t="s">
        <v>907</v>
      </c>
    </row>
    <row r="4" spans="1:2">
      <c r="A4" s="4" t="s">
        <v>908</v>
      </c>
      <c r="B4" s="7" t="n">
        <v>7.7</v>
      </c>
    </row>
    <row r="5" spans="1:2">
      <c r="A5" s="4" t="s">
        <v>909</v>
      </c>
      <c r="B5" s="7" t="n">
        <v>7.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67</v>
      </c>
      <c r="D2" s="2" t="s">
        <v>112</v>
      </c>
    </row>
    <row r="3" spans="1:4">
      <c r="A3" s="3" t="s">
        <v>911</v>
      </c>
    </row>
    <row r="4" spans="1:4">
      <c r="A4" s="4" t="s">
        <v>912</v>
      </c>
      <c r="B4" s="7" t="n">
        <v>17.7</v>
      </c>
      <c r="C4" s="5" t="n">
        <v>16</v>
      </c>
      <c r="D4" s="7" t="n">
        <v>17.5</v>
      </c>
    </row>
    <row r="5" spans="1:4">
      <c r="A5" s="4" t="s">
        <v>913</v>
      </c>
      <c r="B5" s="8" t="n">
        <v>9.1</v>
      </c>
      <c r="C5" s="8" t="n">
        <v>7.8</v>
      </c>
      <c r="D5" s="8" t="n">
        <v>7.6</v>
      </c>
    </row>
    <row r="6" spans="1:4">
      <c r="A6" s="4" t="s">
        <v>914</v>
      </c>
    </row>
    <row r="7" spans="1:4">
      <c r="A7" s="3" t="s">
        <v>911</v>
      </c>
    </row>
    <row r="8" spans="1:4">
      <c r="A8" s="4" t="s">
        <v>912</v>
      </c>
      <c r="B8" s="8" t="n">
        <v>4.5</v>
      </c>
      <c r="C8" s="8" t="n">
        <v>3.6</v>
      </c>
      <c r="D8" s="6" t="n">
        <v>4</v>
      </c>
    </row>
    <row r="9" spans="1:4">
      <c r="A9" s="4" t="s">
        <v>915</v>
      </c>
    </row>
    <row r="10" spans="1:4">
      <c r="A10" s="3" t="s">
        <v>911</v>
      </c>
    </row>
    <row r="11" spans="1:4">
      <c r="A11" s="4" t="s">
        <v>912</v>
      </c>
      <c r="B11" s="8" t="n">
        <v>6.4</v>
      </c>
      <c r="C11" s="8" t="n">
        <v>6.1</v>
      </c>
      <c r="D11" s="8" t="n">
        <v>6.4</v>
      </c>
    </row>
    <row r="12" spans="1:4">
      <c r="A12" s="4" t="s">
        <v>916</v>
      </c>
    </row>
    <row r="13" spans="1:4">
      <c r="A13" s="3" t="s">
        <v>911</v>
      </c>
    </row>
    <row r="14" spans="1:4">
      <c r="A14" s="4" t="s">
        <v>912</v>
      </c>
      <c r="B14" s="8" t="n">
        <v>6.2</v>
      </c>
      <c r="C14" s="8" t="n">
        <v>5.8</v>
      </c>
      <c r="D14" s="8" t="n">
        <v>6.7</v>
      </c>
    </row>
    <row r="15" spans="1:4">
      <c r="A15" s="4" t="s">
        <v>917</v>
      </c>
    </row>
    <row r="16" spans="1:4">
      <c r="A16" s="3" t="s">
        <v>911</v>
      </c>
    </row>
    <row r="17" spans="1:4">
      <c r="A17" s="4" t="s">
        <v>912</v>
      </c>
      <c r="B17" s="7" t="n">
        <v>0.6</v>
      </c>
      <c r="C17" s="7" t="n">
        <v>0.5</v>
      </c>
      <c r="D17" s="7" t="n">
        <v>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18</v>
      </c>
      <c r="B1" s="2" t="s">
        <v>1</v>
      </c>
    </row>
    <row r="2" spans="1:5">
      <c r="B2" s="2" t="s">
        <v>2</v>
      </c>
      <c r="C2" s="2" t="s">
        <v>67</v>
      </c>
      <c r="D2" s="2" t="s">
        <v>112</v>
      </c>
      <c r="E2" s="2" t="s">
        <v>800</v>
      </c>
    </row>
    <row r="3" spans="1:5">
      <c r="A3" s="3" t="s">
        <v>911</v>
      </c>
    </row>
    <row r="4" spans="1:5">
      <c r="A4" s="4" t="s">
        <v>919</v>
      </c>
      <c r="B4" s="5" t="n">
        <v>10700000</v>
      </c>
      <c r="C4" s="5" t="n">
        <v>5100000</v>
      </c>
      <c r="D4" s="5" t="n">
        <v>16200000</v>
      </c>
    </row>
    <row r="5" spans="1:5">
      <c r="A5" s="4" t="s">
        <v>920</v>
      </c>
      <c r="B5" s="5" t="n">
        <v>6200000</v>
      </c>
      <c r="C5" s="5" t="n">
        <v>5900000</v>
      </c>
      <c r="D5" s="5" t="n">
        <v>5700000</v>
      </c>
    </row>
    <row r="6" spans="1:5">
      <c r="A6" s="4" t="s">
        <v>921</v>
      </c>
      <c r="B6" s="6" t="n">
        <v>4000000</v>
      </c>
    </row>
    <row r="7" spans="1:5">
      <c r="A7" s="4" t="s">
        <v>922</v>
      </c>
      <c r="B7" s="4" t="s">
        <v>923</v>
      </c>
    </row>
    <row r="8" spans="1:5">
      <c r="A8" s="4" t="s">
        <v>914</v>
      </c>
    </row>
    <row r="9" spans="1:5">
      <c r="A9" s="3" t="s">
        <v>911</v>
      </c>
    </row>
    <row r="10" spans="1:5">
      <c r="A10" s="4" t="s">
        <v>924</v>
      </c>
      <c r="B10" s="4" t="s">
        <v>426</v>
      </c>
    </row>
    <row r="11" spans="1:5">
      <c r="A11" s="4" t="s">
        <v>925</v>
      </c>
      <c r="B11" s="4" t="s">
        <v>424</v>
      </c>
    </row>
    <row r="12" spans="1:5">
      <c r="A12" s="4" t="s">
        <v>926</v>
      </c>
      <c r="C12" s="4" t="s">
        <v>424</v>
      </c>
    </row>
    <row r="13" spans="1:5">
      <c r="A13" s="4" t="s">
        <v>927</v>
      </c>
      <c r="B13" s="5" t="n">
        <v>1500000</v>
      </c>
      <c r="C13" s="5" t="n">
        <v>1300000</v>
      </c>
    </row>
    <row r="14" spans="1:5">
      <c r="A14" s="4" t="s">
        <v>928</v>
      </c>
    </row>
    <row r="15" spans="1:5">
      <c r="A15" s="3" t="s">
        <v>911</v>
      </c>
    </row>
    <row r="16" spans="1:5">
      <c r="A16" s="4" t="s">
        <v>929</v>
      </c>
      <c r="B16" s="4" t="s">
        <v>930</v>
      </c>
    </row>
    <row r="17" spans="1:5">
      <c r="A17" s="4" t="s">
        <v>931</v>
      </c>
    </row>
    <row r="18" spans="1:5">
      <c r="A18" s="3" t="s">
        <v>911</v>
      </c>
    </row>
    <row r="19" spans="1:5">
      <c r="A19" s="4" t="s">
        <v>929</v>
      </c>
      <c r="B19" s="4" t="s">
        <v>426</v>
      </c>
    </row>
    <row r="20" spans="1:5">
      <c r="A20" s="4" t="s">
        <v>932</v>
      </c>
    </row>
    <row r="21" spans="1:5">
      <c r="A21" s="3" t="s">
        <v>911</v>
      </c>
    </row>
    <row r="22" spans="1:5">
      <c r="A22" s="4" t="s">
        <v>933</v>
      </c>
      <c r="B22" s="6" t="n">
        <v>425472</v>
      </c>
      <c r="C22" s="6" t="n">
        <v>500000</v>
      </c>
      <c r="D22" s="6" t="n">
        <v>500000</v>
      </c>
      <c r="E22" s="6" t="n">
        <v>500000</v>
      </c>
    </row>
    <row r="23" spans="1:5">
      <c r="A23" s="4" t="s">
        <v>927</v>
      </c>
      <c r="B23" s="5" t="n">
        <v>6100000</v>
      </c>
    </row>
    <row r="24" spans="1:5">
      <c r="A24" s="4" t="s">
        <v>934</v>
      </c>
    </row>
    <row r="25" spans="1:5">
      <c r="A25" s="3" t="s">
        <v>911</v>
      </c>
    </row>
    <row r="26" spans="1:5">
      <c r="A26" s="4" t="s">
        <v>929</v>
      </c>
      <c r="B26" s="4" t="s">
        <v>930</v>
      </c>
    </row>
    <row r="27" spans="1:5">
      <c r="A27" s="4" t="s">
        <v>935</v>
      </c>
    </row>
    <row r="28" spans="1:5">
      <c r="A28" s="3" t="s">
        <v>911</v>
      </c>
    </row>
    <row r="29" spans="1:5">
      <c r="A29" s="4" t="s">
        <v>929</v>
      </c>
      <c r="B29" s="4" t="s">
        <v>426</v>
      </c>
    </row>
    <row r="30" spans="1:5">
      <c r="A30" s="4" t="s">
        <v>936</v>
      </c>
    </row>
    <row r="31" spans="1:5">
      <c r="A31" s="3" t="s">
        <v>911</v>
      </c>
    </row>
    <row r="32" spans="1:5">
      <c r="A32" s="4" t="s">
        <v>933</v>
      </c>
      <c r="B32" s="6" t="n">
        <v>312691</v>
      </c>
      <c r="C32" s="6" t="n">
        <v>300000</v>
      </c>
      <c r="D32" s="6" t="n">
        <v>400000</v>
      </c>
      <c r="E32" s="6" t="n">
        <v>400000</v>
      </c>
    </row>
    <row r="33" spans="1:5">
      <c r="A33" s="4" t="s">
        <v>927</v>
      </c>
      <c r="B33" s="5" t="n">
        <v>2100000</v>
      </c>
    </row>
    <row r="34" spans="1:5">
      <c r="A34" s="4" t="s">
        <v>937</v>
      </c>
      <c r="B34" s="4" t="s">
        <v>426</v>
      </c>
      <c r="C34" s="4" t="s">
        <v>426</v>
      </c>
      <c r="D34" s="4" t="s">
        <v>426</v>
      </c>
    </row>
    <row r="35" spans="1:5">
      <c r="A35" s="4" t="s">
        <v>938</v>
      </c>
      <c r="B35" s="6" t="n">
        <v>3300000</v>
      </c>
    </row>
    <row r="36" spans="1:5">
      <c r="A36" s="4" t="s">
        <v>939</v>
      </c>
    </row>
    <row r="37" spans="1:5">
      <c r="A37" s="3" t="s">
        <v>911</v>
      </c>
    </row>
    <row r="38" spans="1:5">
      <c r="A38" s="4" t="s">
        <v>929</v>
      </c>
      <c r="B38" s="4" t="s">
        <v>930</v>
      </c>
    </row>
    <row r="39" spans="1:5">
      <c r="A39" s="4" t="s">
        <v>937</v>
      </c>
      <c r="B39" s="4" t="s">
        <v>426</v>
      </c>
    </row>
    <row r="40" spans="1:5">
      <c r="A40" s="4" t="s">
        <v>940</v>
      </c>
    </row>
    <row r="41" spans="1:5">
      <c r="A41" s="3" t="s">
        <v>911</v>
      </c>
    </row>
    <row r="42" spans="1:5">
      <c r="A42" s="4" t="s">
        <v>929</v>
      </c>
      <c r="B42" s="4" t="s">
        <v>426</v>
      </c>
    </row>
    <row r="43" spans="1:5">
      <c r="A43" s="4" t="s">
        <v>917</v>
      </c>
    </row>
    <row r="44" spans="1:5">
      <c r="A44" s="3" t="s">
        <v>911</v>
      </c>
    </row>
    <row r="45" spans="1:5">
      <c r="A45" s="4" t="s">
        <v>941</v>
      </c>
      <c r="B45" s="4" t="s">
        <v>942</v>
      </c>
    </row>
    <row r="46" spans="1:5">
      <c r="A46" s="4" t="s">
        <v>943</v>
      </c>
      <c r="B46" s="5" t="n">
        <v>25000</v>
      </c>
    </row>
    <row r="47" spans="1:5">
      <c r="A47" s="4" t="s">
        <v>944</v>
      </c>
      <c r="B47" s="4" t="s">
        <v>945</v>
      </c>
    </row>
    <row r="48" spans="1:5">
      <c r="A48" s="4" t="s">
        <v>946</v>
      </c>
      <c r="B48" s="6" t="n">
        <v>48236</v>
      </c>
      <c r="C48" s="6" t="n">
        <v>577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5"/>
  </cols>
  <sheetData>
    <row r="1" spans="1:5">
      <c r="A1" s="1" t="s">
        <v>947</v>
      </c>
      <c r="B1" s="2" t="s">
        <v>1</v>
      </c>
    </row>
    <row r="2" spans="1:5">
      <c r="B2" s="2" t="s">
        <v>2</v>
      </c>
      <c r="C2" s="2" t="s">
        <v>67</v>
      </c>
      <c r="D2" s="2" t="s">
        <v>112</v>
      </c>
      <c r="E2" s="2" t="s">
        <v>800</v>
      </c>
    </row>
    <row r="3" spans="1:5">
      <c r="A3" s="3" t="s">
        <v>948</v>
      </c>
    </row>
    <row r="4" spans="1:5">
      <c r="A4" s="4" t="s">
        <v>949</v>
      </c>
      <c r="B4" s="8" t="n">
        <v>1.5</v>
      </c>
      <c r="C4" s="8" t="n">
        <v>1.7</v>
      </c>
      <c r="D4" s="8" t="n">
        <v>2.3</v>
      </c>
    </row>
    <row r="5" spans="1:5">
      <c r="A5" s="4" t="s">
        <v>950</v>
      </c>
      <c r="B5" s="8" t="n">
        <v>0.2</v>
      </c>
      <c r="C5" s="8" t="n">
        <v>0.2</v>
      </c>
      <c r="D5" s="8" t="n">
        <v>0.2</v>
      </c>
    </row>
    <row r="6" spans="1:5">
      <c r="A6" s="4" t="s">
        <v>951</v>
      </c>
      <c r="B6" s="8" t="n">
        <v>-0.4</v>
      </c>
      <c r="C6" s="8" t="n">
        <v>-0.4</v>
      </c>
      <c r="D6" s="8" t="n">
        <v>-0.8</v>
      </c>
    </row>
    <row r="7" spans="1:5">
      <c r="A7" s="4" t="s">
        <v>952</v>
      </c>
      <c r="B7" s="8" t="n">
        <v>1.3</v>
      </c>
      <c r="C7" s="8" t="n">
        <v>1.5</v>
      </c>
      <c r="D7" s="8" t="n">
        <v>1.7</v>
      </c>
      <c r="E7" s="8" t="n">
        <v>2.3</v>
      </c>
    </row>
    <row r="8" spans="1:5">
      <c r="A8" s="3" t="s">
        <v>953</v>
      </c>
    </row>
    <row r="9" spans="1:5">
      <c r="A9" s="4" t="s">
        <v>954</v>
      </c>
      <c r="B9" s="9" t="n">
        <v>38.97</v>
      </c>
      <c r="C9" s="9" t="n">
        <v>31.18</v>
      </c>
      <c r="D9" s="9" t="n">
        <v>26.08</v>
      </c>
    </row>
    <row r="10" spans="1:5">
      <c r="A10" s="4" t="s">
        <v>955</v>
      </c>
      <c r="B10" s="12" t="n">
        <v>65.56</v>
      </c>
      <c r="C10" s="12" t="n">
        <v>68.15000000000001</v>
      </c>
      <c r="D10" s="12" t="n">
        <v>50.5</v>
      </c>
    </row>
    <row r="11" spans="1:5">
      <c r="A11" s="4" t="s">
        <v>956</v>
      </c>
      <c r="B11" s="12" t="n">
        <v>25.95</v>
      </c>
      <c r="C11" s="12" t="n">
        <v>16.06</v>
      </c>
      <c r="D11" s="12" t="n">
        <v>22.34</v>
      </c>
    </row>
    <row r="12" spans="1:5">
      <c r="A12" s="4" t="s">
        <v>957</v>
      </c>
      <c r="B12" s="9" t="n">
        <v>47.92</v>
      </c>
      <c r="C12" s="9" t="n">
        <v>38.97</v>
      </c>
      <c r="D12" s="9" t="n">
        <v>31.18</v>
      </c>
      <c r="E12" s="9" t="n">
        <v>26.08</v>
      </c>
    </row>
    <row r="13" spans="1:5">
      <c r="A13" s="3" t="s">
        <v>958</v>
      </c>
    </row>
    <row r="14" spans="1:5">
      <c r="A14" s="4" t="s">
        <v>958</v>
      </c>
      <c r="B14" s="4" t="s">
        <v>959</v>
      </c>
      <c r="C14" s="4" t="s">
        <v>960</v>
      </c>
      <c r="D14" s="4" t="s">
        <v>961</v>
      </c>
      <c r="E14" s="4" t="s">
        <v>96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67</v>
      </c>
    </row>
    <row r="3" spans="1:3">
      <c r="A3" s="3" t="s">
        <v>963</v>
      </c>
    </row>
    <row r="4" spans="1:3">
      <c r="A4" s="4" t="s">
        <v>964</v>
      </c>
      <c r="B4" s="7" t="n">
        <v>31.8</v>
      </c>
      <c r="C4" s="7" t="n">
        <v>29.1</v>
      </c>
    </row>
    <row r="5" spans="1:3">
      <c r="A5" s="4" t="s">
        <v>965</v>
      </c>
      <c r="B5" s="6" t="n">
        <v>28</v>
      </c>
      <c r="C5" s="8" t="n">
        <v>26.8</v>
      </c>
    </row>
    <row r="6" spans="1:3">
      <c r="A6" s="4" t="s">
        <v>966</v>
      </c>
      <c r="B6" s="7" t="n">
        <v>22.9</v>
      </c>
      <c r="C6" s="7" t="n">
        <v>19.1</v>
      </c>
    </row>
    <row r="7" spans="1:3">
      <c r="A7" s="4" t="s">
        <v>967</v>
      </c>
      <c r="B7" s="8" t="n">
        <v>0.9</v>
      </c>
      <c r="C7" s="8" t="n">
        <v>1.1</v>
      </c>
    </row>
    <row r="8" spans="1:3">
      <c r="A8" s="4" t="s">
        <v>968</v>
      </c>
      <c r="B8" s="5" t="n">
        <v>41</v>
      </c>
      <c r="C8" s="9" t="n">
        <v>32.86</v>
      </c>
    </row>
    <row r="9" spans="1:3">
      <c r="A9" s="4" t="s">
        <v>969</v>
      </c>
      <c r="B9" s="7" t="n">
        <v>1.5</v>
      </c>
      <c r="C9" s="7" t="n">
        <v>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70</v>
      </c>
      <c r="B1" s="2" t="s">
        <v>1</v>
      </c>
    </row>
    <row r="2" spans="1:2">
      <c r="B2" s="2" t="s">
        <v>2</v>
      </c>
    </row>
    <row r="3" spans="1:2">
      <c r="A3" s="4" t="s">
        <v>527</v>
      </c>
    </row>
    <row r="4" spans="1:2">
      <c r="A4" s="3" t="s">
        <v>911</v>
      </c>
    </row>
    <row r="5" spans="1:2">
      <c r="A5" s="4" t="s">
        <v>929</v>
      </c>
      <c r="B5" s="4" t="s">
        <v>930</v>
      </c>
    </row>
    <row r="6" spans="1:2">
      <c r="A6" s="4" t="s">
        <v>524</v>
      </c>
    </row>
    <row r="7" spans="1:2">
      <c r="A7" s="3" t="s">
        <v>911</v>
      </c>
    </row>
    <row r="8" spans="1:2">
      <c r="A8" s="4" t="s">
        <v>929</v>
      </c>
      <c r="B8" s="4" t="s">
        <v>4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971</v>
      </c>
      <c r="B1" s="2" t="s">
        <v>1</v>
      </c>
    </row>
    <row r="2" spans="1:4">
      <c r="B2" s="2" t="s">
        <v>2</v>
      </c>
      <c r="C2" s="2" t="s">
        <v>67</v>
      </c>
      <c r="D2" s="2" t="s">
        <v>112</v>
      </c>
    </row>
    <row r="3" spans="1:4">
      <c r="A3" s="3" t="s">
        <v>972</v>
      </c>
    </row>
    <row r="4" spans="1:4">
      <c r="A4" s="4" t="s">
        <v>973</v>
      </c>
      <c r="B4" s="4" t="s">
        <v>974</v>
      </c>
      <c r="C4" s="4" t="s">
        <v>975</v>
      </c>
      <c r="D4" s="4" t="s">
        <v>976</v>
      </c>
    </row>
    <row r="5" spans="1:4">
      <c r="A5" s="4" t="s">
        <v>977</v>
      </c>
      <c r="B5" s="4" t="s">
        <v>978</v>
      </c>
      <c r="C5" s="4" t="s">
        <v>979</v>
      </c>
      <c r="D5" s="4" t="s">
        <v>979</v>
      </c>
    </row>
    <row r="6" spans="1:4">
      <c r="A6" s="4" t="s">
        <v>980</v>
      </c>
      <c r="B6" s="4" t="s">
        <v>981</v>
      </c>
      <c r="C6" s="4" t="s">
        <v>982</v>
      </c>
      <c r="D6" s="4" t="s">
        <v>983</v>
      </c>
    </row>
    <row r="7" spans="1:4">
      <c r="A7" s="4" t="s">
        <v>984</v>
      </c>
      <c r="B7" s="4" t="s">
        <v>985</v>
      </c>
      <c r="C7" s="4" t="s">
        <v>986</v>
      </c>
      <c r="D7" s="4" t="s">
        <v>987</v>
      </c>
    </row>
    <row r="8" spans="1:4">
      <c r="A8" s="4" t="s">
        <v>988</v>
      </c>
      <c r="B8" s="9" t="n">
        <v>22.9</v>
      </c>
      <c r="C8" s="9" t="n">
        <v>24.36</v>
      </c>
      <c r="D8" s="9" t="n">
        <v>16.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7</v>
      </c>
      <c r="D2" s="2" t="s">
        <v>112</v>
      </c>
    </row>
    <row r="3" spans="1:4">
      <c r="A3" s="3" t="s">
        <v>990</v>
      </c>
    </row>
    <row r="4" spans="1:4">
      <c r="A4" s="4" t="s">
        <v>949</v>
      </c>
      <c r="B4" s="6" t="n">
        <v>500000</v>
      </c>
      <c r="C4" s="6" t="n">
        <v>500000</v>
      </c>
      <c r="D4" s="6" t="n">
        <v>500000</v>
      </c>
    </row>
    <row r="5" spans="1:4">
      <c r="A5" s="4" t="s">
        <v>991</v>
      </c>
      <c r="B5" s="6" t="n">
        <v>100000</v>
      </c>
      <c r="C5" s="6" t="n">
        <v>100000</v>
      </c>
      <c r="D5" s="6" t="n">
        <v>100000</v>
      </c>
    </row>
    <row r="6" spans="1:4">
      <c r="A6" s="4" t="s">
        <v>992</v>
      </c>
      <c r="B6" s="6" t="n">
        <v>-200000</v>
      </c>
      <c r="C6" s="6" t="n">
        <v>-100000</v>
      </c>
      <c r="D6" s="6" t="n">
        <v>-100000</v>
      </c>
    </row>
    <row r="7" spans="1:4">
      <c r="A7" s="4" t="s">
        <v>952</v>
      </c>
      <c r="B7" s="6" t="n">
        <v>425472</v>
      </c>
      <c r="C7" s="6" t="n">
        <v>500000</v>
      </c>
      <c r="D7" s="6" t="n">
        <v>500000</v>
      </c>
    </row>
    <row r="8" spans="1:4">
      <c r="A8" s="3" t="s">
        <v>993</v>
      </c>
    </row>
    <row r="9" spans="1:4">
      <c r="A9" s="4" t="s">
        <v>949</v>
      </c>
      <c r="B9" s="9" t="n">
        <v>41.65</v>
      </c>
      <c r="C9" s="9" t="n">
        <v>36.75</v>
      </c>
      <c r="D9" s="9" t="n">
        <v>33.72</v>
      </c>
    </row>
    <row r="10" spans="1:4">
      <c r="A10" s="4" t="s">
        <v>991</v>
      </c>
      <c r="B10" s="12" t="n">
        <v>68.84999999999999</v>
      </c>
      <c r="C10" s="12" t="n">
        <v>66.63</v>
      </c>
      <c r="D10" s="12" t="n">
        <v>50.97</v>
      </c>
    </row>
    <row r="11" spans="1:4">
      <c r="A11" s="4" t="s">
        <v>992</v>
      </c>
      <c r="B11" s="12" t="n">
        <v>44.75</v>
      </c>
      <c r="C11" s="12" t="n">
        <v>41.46</v>
      </c>
      <c r="D11" s="12" t="n">
        <v>38.17</v>
      </c>
    </row>
    <row r="12" spans="1:4">
      <c r="A12" s="4" t="s">
        <v>952</v>
      </c>
      <c r="B12" s="9" t="n">
        <v>48.06</v>
      </c>
      <c r="C12" s="9" t="n">
        <v>41.65</v>
      </c>
      <c r="D12" s="9" t="n">
        <v>36.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02</v>
      </c>
    </row>
    <row r="4" spans="1:2">
      <c r="A4" s="4" t="s">
        <v>7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7</v>
      </c>
      <c r="D2" s="2" t="s">
        <v>112</v>
      </c>
    </row>
    <row r="3" spans="1:4">
      <c r="A3" s="3" t="s">
        <v>995</v>
      </c>
    </row>
    <row r="4" spans="1:4">
      <c r="A4" s="4" t="s">
        <v>949</v>
      </c>
      <c r="B4" s="6" t="n">
        <v>300000</v>
      </c>
      <c r="C4" s="6" t="n">
        <v>400000</v>
      </c>
      <c r="D4" s="6" t="n">
        <v>400000</v>
      </c>
    </row>
    <row r="5" spans="1:4">
      <c r="A5" s="4" t="s">
        <v>991</v>
      </c>
      <c r="B5" s="6" t="n">
        <v>100000</v>
      </c>
      <c r="C5" s="6" t="n">
        <v>100000</v>
      </c>
      <c r="D5" s="6" t="n">
        <v>200000</v>
      </c>
    </row>
    <row r="6" spans="1:4">
      <c r="A6" s="4" t="s">
        <v>992</v>
      </c>
      <c r="B6" s="6" t="n">
        <v>-100000</v>
      </c>
      <c r="C6" s="6" t="n">
        <v>-200000</v>
      </c>
      <c r="D6" s="6" t="n">
        <v>-200000</v>
      </c>
    </row>
    <row r="7" spans="1:4">
      <c r="A7" s="4" t="s">
        <v>952</v>
      </c>
      <c r="B7" s="6" t="n">
        <v>312691</v>
      </c>
      <c r="C7" s="6" t="n">
        <v>300000</v>
      </c>
      <c r="D7" s="6" t="n">
        <v>400000</v>
      </c>
    </row>
    <row r="8" spans="1:4">
      <c r="A8" s="3" t="s">
        <v>993</v>
      </c>
    </row>
    <row r="9" spans="1:4">
      <c r="A9" s="4" t="s">
        <v>949</v>
      </c>
      <c r="B9" s="9" t="n">
        <v>51.75</v>
      </c>
      <c r="C9" s="9" t="n">
        <v>45.35</v>
      </c>
      <c r="D9" s="9" t="n">
        <v>42.66</v>
      </c>
    </row>
    <row r="10" spans="1:4">
      <c r="A10" s="4" t="s">
        <v>991</v>
      </c>
      <c r="B10" s="12" t="n">
        <v>65.56</v>
      </c>
      <c r="C10" s="12" t="n">
        <v>68.15000000000001</v>
      </c>
      <c r="D10" s="12" t="n">
        <v>50.5</v>
      </c>
    </row>
    <row r="11" spans="1:4">
      <c r="A11" s="4" t="s">
        <v>992</v>
      </c>
      <c r="B11" s="12" t="n">
        <v>41.71</v>
      </c>
      <c r="C11" s="12" t="n">
        <v>43.96</v>
      </c>
      <c r="D11" s="12" t="n">
        <v>42.57</v>
      </c>
    </row>
    <row r="12" spans="1:4">
      <c r="A12" s="4" t="s">
        <v>952</v>
      </c>
      <c r="B12" s="9" t="n">
        <v>60.48</v>
      </c>
      <c r="C12" s="9" t="n">
        <v>51.75</v>
      </c>
      <c r="D12" s="9" t="n">
        <v>45.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7</v>
      </c>
      <c r="D2" s="2" t="s">
        <v>112</v>
      </c>
    </row>
    <row r="3" spans="1:4">
      <c r="A3" s="3" t="s">
        <v>127</v>
      </c>
    </row>
    <row r="4" spans="1:4">
      <c r="A4" s="4" t="s">
        <v>126</v>
      </c>
      <c r="B4" s="7" t="n">
        <v>306.6</v>
      </c>
      <c r="C4" s="7" t="n">
        <v>276.6</v>
      </c>
      <c r="D4" s="5" t="n">
        <v>284</v>
      </c>
    </row>
    <row r="5" spans="1:4">
      <c r="A5" s="4" t="s">
        <v>997</v>
      </c>
      <c r="B5" s="8" t="n">
        <v>84.90000000000001</v>
      </c>
      <c r="C5" s="8" t="n">
        <v>87.90000000000001</v>
      </c>
      <c r="D5" s="8" t="n">
        <v>90.59999999999999</v>
      </c>
    </row>
    <row r="6" spans="1:4">
      <c r="A6" s="4" t="s">
        <v>998</v>
      </c>
      <c r="B6" s="9" t="n">
        <v>3.61</v>
      </c>
      <c r="C6" s="9" t="n">
        <v>3.15</v>
      </c>
      <c r="D6" s="9" t="n">
        <v>3.13</v>
      </c>
    </row>
    <row r="7" spans="1:4">
      <c r="A7" s="3" t="s">
        <v>128</v>
      </c>
    </row>
    <row r="8" spans="1:4">
      <c r="A8" s="4" t="s">
        <v>997</v>
      </c>
      <c r="B8" s="8" t="n">
        <v>84.90000000000001</v>
      </c>
      <c r="C8" s="8" t="n">
        <v>87.90000000000001</v>
      </c>
      <c r="D8" s="8" t="n">
        <v>90.59999999999999</v>
      </c>
    </row>
    <row r="9" spans="1:4">
      <c r="A9" s="3" t="s">
        <v>999</v>
      </c>
    </row>
    <row r="10" spans="1:4">
      <c r="A10" s="4" t="s">
        <v>1000</v>
      </c>
      <c r="B10" s="8" t="n">
        <v>85.8</v>
      </c>
      <c r="C10" s="6" t="n">
        <v>89</v>
      </c>
      <c r="D10" s="8" t="n">
        <v>91.90000000000001</v>
      </c>
    </row>
    <row r="11" spans="1:4">
      <c r="A11" s="4" t="s">
        <v>1001</v>
      </c>
      <c r="B11" s="9" t="n">
        <v>3.57</v>
      </c>
      <c r="C11" s="9" t="n">
        <v>3.11</v>
      </c>
      <c r="D11" s="9" t="n">
        <v>3.09</v>
      </c>
    </row>
    <row r="12" spans="1:4">
      <c r="A12" s="4" t="s">
        <v>1002</v>
      </c>
      <c r="B12" s="8" t="n">
        <v>0.1</v>
      </c>
      <c r="C12" s="8" t="n">
        <v>0.2</v>
      </c>
      <c r="D12" s="8" t="n">
        <v>0.2</v>
      </c>
    </row>
    <row r="13" spans="1:4">
      <c r="A13" s="4" t="s">
        <v>1003</v>
      </c>
    </row>
    <row r="14" spans="1:4">
      <c r="A14" s="3" t="s">
        <v>999</v>
      </c>
    </row>
    <row r="15" spans="1:4">
      <c r="A15" s="4" t="s">
        <v>1004</v>
      </c>
      <c r="B15" s="8" t="n">
        <v>0.3</v>
      </c>
      <c r="C15" s="8" t="n">
        <v>0.4</v>
      </c>
      <c r="D15" s="8" t="n">
        <v>0.4</v>
      </c>
    </row>
    <row r="16" spans="1:4">
      <c r="A16" s="4" t="s">
        <v>1005</v>
      </c>
    </row>
    <row r="17" spans="1:4">
      <c r="A17" s="3" t="s">
        <v>999</v>
      </c>
    </row>
    <row r="18" spans="1:4">
      <c r="A18" s="4" t="s">
        <v>1004</v>
      </c>
      <c r="B18" s="8" t="n">
        <v>0.6</v>
      </c>
      <c r="C18" s="8" t="n">
        <v>0.7</v>
      </c>
      <c r="D18" s="8" t="n">
        <v>0.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006</v>
      </c>
      <c r="B1" s="2" t="s">
        <v>1</v>
      </c>
    </row>
    <row r="2" spans="1:5">
      <c r="B2" s="2" t="s">
        <v>1007</v>
      </c>
      <c r="C2" s="2" t="s">
        <v>506</v>
      </c>
      <c r="D2" s="2" t="s">
        <v>502</v>
      </c>
      <c r="E2" s="2" t="s">
        <v>504</v>
      </c>
    </row>
    <row r="3" spans="1:5">
      <c r="A3" s="3" t="s">
        <v>1008</v>
      </c>
    </row>
    <row r="4" spans="1:5">
      <c r="A4" s="4" t="s">
        <v>1009</v>
      </c>
      <c r="B4" s="5" t="n">
        <v>-6700000</v>
      </c>
    </row>
    <row r="5" spans="1:5">
      <c r="A5" s="4" t="s">
        <v>1010</v>
      </c>
      <c r="B5" s="6" t="n">
        <v>2400000</v>
      </c>
    </row>
    <row r="6" spans="1:5">
      <c r="A6" s="4" t="s">
        <v>556</v>
      </c>
    </row>
    <row r="7" spans="1:5">
      <c r="A7" s="3" t="s">
        <v>1008</v>
      </c>
    </row>
    <row r="8" spans="1:5">
      <c r="A8" s="4" t="s">
        <v>1011</v>
      </c>
      <c r="B8" s="5" t="n">
        <v>10000000</v>
      </c>
    </row>
    <row r="9" spans="1:5">
      <c r="A9" s="4" t="s">
        <v>1012</v>
      </c>
    </row>
    <row r="10" spans="1:5">
      <c r="A10" s="3" t="s">
        <v>1008</v>
      </c>
    </row>
    <row r="11" spans="1:5">
      <c r="A11" s="4" t="s">
        <v>1013</v>
      </c>
      <c r="B11" s="4" t="s">
        <v>1014</v>
      </c>
      <c r="E11" s="4" t="s">
        <v>1014</v>
      </c>
    </row>
    <row r="12" spans="1:5">
      <c r="A12" s="4" t="s">
        <v>1015</v>
      </c>
      <c r="B12" s="5" t="n">
        <v>600000</v>
      </c>
      <c r="C12" s="5" t="n">
        <v>500000</v>
      </c>
    </row>
    <row r="13" spans="1:5">
      <c r="A13" s="4" t="s">
        <v>1016</v>
      </c>
      <c r="B13" s="5" t="n">
        <v>300000</v>
      </c>
      <c r="C13" s="6" t="n">
        <v>300000</v>
      </c>
    </row>
    <row r="14" spans="1:5">
      <c r="A14" s="4" t="s">
        <v>1017</v>
      </c>
    </row>
    <row r="15" spans="1:5">
      <c r="A15" s="3" t="s">
        <v>1008</v>
      </c>
    </row>
    <row r="16" spans="1:5">
      <c r="A16" s="4" t="s">
        <v>575</v>
      </c>
      <c r="B16" s="4" t="s">
        <v>1018</v>
      </c>
    </row>
    <row r="17" spans="1:5">
      <c r="A17" s="4" t="s">
        <v>1019</v>
      </c>
    </row>
    <row r="18" spans="1:5">
      <c r="A18" s="3" t="s">
        <v>1008</v>
      </c>
    </row>
    <row r="19" spans="1:5">
      <c r="A19" s="4" t="s">
        <v>1020</v>
      </c>
      <c r="E19" s="11" t="n">
        <v>45</v>
      </c>
    </row>
    <row r="20" spans="1:5">
      <c r="A20" s="4" t="s">
        <v>1021</v>
      </c>
    </row>
    <row r="21" spans="1:5">
      <c r="A21" s="3" t="s">
        <v>1008</v>
      </c>
    </row>
    <row r="22" spans="1:5">
      <c r="A22" s="4" t="s">
        <v>1022</v>
      </c>
      <c r="B22" s="4" t="s">
        <v>578</v>
      </c>
    </row>
    <row r="23" spans="1:5">
      <c r="A23" s="4" t="s">
        <v>1023</v>
      </c>
    </row>
    <row r="24" spans="1:5">
      <c r="A24" s="3" t="s">
        <v>1008</v>
      </c>
    </row>
    <row r="25" spans="1:5">
      <c r="A25" s="4" t="s">
        <v>1022</v>
      </c>
      <c r="B25" s="4" t="s">
        <v>584</v>
      </c>
    </row>
    <row r="26" spans="1:5">
      <c r="A26" s="4" t="s">
        <v>1024</v>
      </c>
    </row>
    <row r="27" spans="1:5">
      <c r="A27" s="3" t="s">
        <v>1008</v>
      </c>
    </row>
    <row r="28" spans="1:5">
      <c r="A28" s="4" t="s">
        <v>1025</v>
      </c>
      <c r="B28" s="4" t="s">
        <v>558</v>
      </c>
    </row>
    <row r="29" spans="1:5">
      <c r="A29" s="4" t="s">
        <v>1026</v>
      </c>
    </row>
    <row r="30" spans="1:5">
      <c r="A30" s="3" t="s">
        <v>1008</v>
      </c>
    </row>
    <row r="31" spans="1:5">
      <c r="A31" s="4" t="s">
        <v>1027</v>
      </c>
      <c r="B31" s="6" t="n">
        <v>0</v>
      </c>
    </row>
    <row r="32" spans="1:5">
      <c r="A32" s="4" t="s">
        <v>1028</v>
      </c>
    </row>
    <row r="33" spans="1:5">
      <c r="A33" s="3" t="s">
        <v>1008</v>
      </c>
    </row>
    <row r="34" spans="1:5">
      <c r="A34" s="4" t="s">
        <v>1029</v>
      </c>
      <c r="B34" s="5" t="n">
        <v>-11100000</v>
      </c>
      <c r="C34" s="6" t="n">
        <v>-25800000</v>
      </c>
      <c r="D34" s="5" t="n">
        <v>34600000</v>
      </c>
    </row>
    <row r="35" spans="1:5">
      <c r="A35" s="4" t="s">
        <v>1030</v>
      </c>
    </row>
    <row r="36" spans="1:5">
      <c r="A36" s="3" t="s">
        <v>1008</v>
      </c>
    </row>
    <row r="37" spans="1:5">
      <c r="A37" s="4" t="s">
        <v>1015</v>
      </c>
      <c r="B37" s="6" t="n">
        <v>15500000</v>
      </c>
      <c r="C37" s="6" t="n">
        <v>15300000</v>
      </c>
    </row>
    <row r="38" spans="1:5">
      <c r="A38" s="4" t="s">
        <v>1016</v>
      </c>
      <c r="B38" s="6" t="n">
        <v>2900000</v>
      </c>
      <c r="C38" s="6" t="n">
        <v>7500000</v>
      </c>
    </row>
    <row r="39" spans="1:5">
      <c r="A39" s="4" t="s">
        <v>1031</v>
      </c>
      <c r="B39" s="6" t="n">
        <v>426900000</v>
      </c>
      <c r="C39" s="6" t="n">
        <v>416500000</v>
      </c>
    </row>
    <row r="40" spans="1:5">
      <c r="A40" s="4" t="s">
        <v>1032</v>
      </c>
      <c r="B40" s="6" t="n">
        <v>3700000</v>
      </c>
      <c r="C40" s="6" t="n">
        <v>1300000</v>
      </c>
    </row>
    <row r="41" spans="1:5">
      <c r="A41" s="4" t="s">
        <v>1033</v>
      </c>
      <c r="B41" s="6" t="n">
        <v>1300000</v>
      </c>
    </row>
    <row r="42" spans="1:5">
      <c r="A42" s="4" t="s">
        <v>1034</v>
      </c>
    </row>
    <row r="43" spans="1:5">
      <c r="A43" s="3" t="s">
        <v>1008</v>
      </c>
    </row>
    <row r="44" spans="1:5">
      <c r="A44" s="4" t="s">
        <v>1035</v>
      </c>
      <c r="B44" s="6" t="n">
        <v>13100000</v>
      </c>
      <c r="D44" s="6" t="n">
        <v>11300000</v>
      </c>
    </row>
    <row r="45" spans="1:5">
      <c r="A45" s="4" t="s">
        <v>1036</v>
      </c>
    </row>
    <row r="46" spans="1:5">
      <c r="A46" s="3" t="s">
        <v>1008</v>
      </c>
    </row>
    <row r="47" spans="1:5">
      <c r="A47" s="4" t="s">
        <v>1015</v>
      </c>
      <c r="B47" s="6" t="n">
        <v>100000</v>
      </c>
    </row>
    <row r="48" spans="1:5">
      <c r="A48" s="4" t="s">
        <v>1033</v>
      </c>
      <c r="B48" s="6" t="n">
        <v>600000</v>
      </c>
    </row>
    <row r="49" spans="1:5">
      <c r="A49" s="4" t="s">
        <v>1037</v>
      </c>
      <c r="B49" s="6" t="n">
        <v>400000</v>
      </c>
      <c r="C49" s="6" t="n">
        <v>-4300000</v>
      </c>
      <c r="D49" s="5" t="n">
        <v>17100000</v>
      </c>
    </row>
    <row r="50" spans="1:5">
      <c r="A50" s="4" t="s">
        <v>1038</v>
      </c>
    </row>
    <row r="51" spans="1:5">
      <c r="A51" s="3" t="s">
        <v>1008</v>
      </c>
    </row>
    <row r="52" spans="1:5">
      <c r="A52" s="4" t="s">
        <v>1015</v>
      </c>
      <c r="B52" s="6" t="n">
        <v>5400000</v>
      </c>
      <c r="C52" s="6" t="n">
        <v>2500000</v>
      </c>
    </row>
    <row r="53" spans="1:5">
      <c r="A53" s="4" t="s">
        <v>1016</v>
      </c>
      <c r="B53" s="6" t="n">
        <v>1100000</v>
      </c>
      <c r="C53" s="5" t="n">
        <v>800000</v>
      </c>
    </row>
    <row r="54" spans="1:5">
      <c r="A54" s="4" t="s">
        <v>1031</v>
      </c>
      <c r="B54" s="5" t="n">
        <v>204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67</v>
      </c>
      <c r="D2" s="2" t="s">
        <v>112</v>
      </c>
    </row>
    <row r="3" spans="1:4">
      <c r="A3" s="3" t="s">
        <v>1008</v>
      </c>
    </row>
    <row r="4" spans="1:4">
      <c r="A4" s="4" t="s">
        <v>1040</v>
      </c>
      <c r="B4" s="5" t="n">
        <v>1322</v>
      </c>
      <c r="C4" s="7" t="n">
        <v>1495.1</v>
      </c>
      <c r="D4" s="7" t="n">
        <v>1244.9</v>
      </c>
    </row>
    <row r="5" spans="1:4">
      <c r="A5" s="4" t="s">
        <v>1040</v>
      </c>
      <c r="B5" s="8" t="n">
        <v>1446.1</v>
      </c>
      <c r="C5" s="6" t="n">
        <v>1322</v>
      </c>
      <c r="D5" s="8" t="n">
        <v>1495.1</v>
      </c>
    </row>
    <row r="6" spans="1:4">
      <c r="A6" s="4" t="s">
        <v>1041</v>
      </c>
    </row>
    <row r="7" spans="1:4">
      <c r="A7" s="3" t="s">
        <v>1008</v>
      </c>
    </row>
    <row r="8" spans="1:4">
      <c r="A8" s="4" t="s">
        <v>1040</v>
      </c>
      <c r="B8" s="8" t="n">
        <v>-5.8</v>
      </c>
      <c r="C8" s="8" t="n">
        <v>14.8</v>
      </c>
    </row>
    <row r="9" spans="1:4">
      <c r="A9" s="4" t="s">
        <v>1040</v>
      </c>
      <c r="B9" s="8" t="n">
        <v>-6.9</v>
      </c>
      <c r="C9" s="8" t="n">
        <v>-5.8</v>
      </c>
      <c r="D9" s="8" t="n">
        <v>14.8</v>
      </c>
    </row>
    <row r="10" spans="1:4">
      <c r="A10" s="4" t="s">
        <v>1042</v>
      </c>
    </row>
    <row r="11" spans="1:4">
      <c r="A11" s="3" t="s">
        <v>1008</v>
      </c>
    </row>
    <row r="12" spans="1:4">
      <c r="A12" s="4" t="s">
        <v>1040</v>
      </c>
      <c r="B12" s="8" t="n">
        <v>-10.6</v>
      </c>
      <c r="C12" s="8" t="n">
        <v>8.6</v>
      </c>
      <c r="D12" s="8" t="n">
        <v>-25.9</v>
      </c>
    </row>
    <row r="13" spans="1:4">
      <c r="A13" s="4" t="s">
        <v>1043</v>
      </c>
      <c r="B13" s="8" t="n">
        <v>10.1</v>
      </c>
      <c r="C13" s="8" t="n">
        <v>0.9</v>
      </c>
      <c r="D13" s="8" t="n">
        <v>8.9</v>
      </c>
    </row>
    <row r="14" spans="1:4">
      <c r="A14" s="4" t="s">
        <v>1044</v>
      </c>
      <c r="B14" s="8" t="n">
        <v>-7.9</v>
      </c>
      <c r="C14" s="8" t="n">
        <v>-20.1</v>
      </c>
      <c r="D14" s="8" t="n">
        <v>25.6</v>
      </c>
    </row>
    <row r="15" spans="1:4">
      <c r="A15" s="4" t="s">
        <v>1040</v>
      </c>
      <c r="B15" s="7" t="n">
        <v>-8.4</v>
      </c>
      <c r="C15" s="7" t="n">
        <v>-10.6</v>
      </c>
      <c r="D15" s="7" t="n">
        <v>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9"/>
    <col customWidth="1" max="5" min="5" width="21"/>
    <col customWidth="1" max="6" min="6" width="21"/>
    <col customWidth="1" max="7" min="7" width="21"/>
  </cols>
  <sheetData>
    <row r="1" spans="1:7">
      <c r="A1" s="1" t="s">
        <v>1045</v>
      </c>
      <c r="B1" s="2" t="s">
        <v>499</v>
      </c>
      <c r="D1" s="2" t="s">
        <v>1</v>
      </c>
    </row>
    <row r="2" spans="1:7">
      <c r="B2" s="2" t="s">
        <v>1046</v>
      </c>
      <c r="C2" s="2" t="s">
        <v>1047</v>
      </c>
      <c r="D2" s="2" t="s">
        <v>1048</v>
      </c>
      <c r="E2" s="2" t="s">
        <v>506</v>
      </c>
      <c r="F2" s="2" t="s">
        <v>502</v>
      </c>
      <c r="G2" s="2" t="s">
        <v>1049</v>
      </c>
    </row>
    <row r="3" spans="1:7">
      <c r="A3" s="3" t="s">
        <v>1050</v>
      </c>
    </row>
    <row r="4" spans="1:7">
      <c r="A4" s="4" t="s">
        <v>1051</v>
      </c>
      <c r="D4" s="5" t="n">
        <v>2500000</v>
      </c>
      <c r="E4" s="5" t="n">
        <v>2700000</v>
      </c>
      <c r="F4" s="5" t="n">
        <v>2800000</v>
      </c>
      <c r="G4" s="5" t="n">
        <v>3200000</v>
      </c>
    </row>
    <row r="5" spans="1:7">
      <c r="A5" s="4" t="s">
        <v>1052</v>
      </c>
      <c r="D5" s="6" t="n">
        <v>600000</v>
      </c>
      <c r="E5" s="6" t="n">
        <v>800000</v>
      </c>
    </row>
    <row r="6" spans="1:7">
      <c r="A6" s="4" t="s">
        <v>1053</v>
      </c>
      <c r="D6" s="6" t="n">
        <v>0</v>
      </c>
      <c r="E6" s="6" t="n">
        <v>0</v>
      </c>
    </row>
    <row r="7" spans="1:7">
      <c r="A7" s="4" t="s">
        <v>1054</v>
      </c>
      <c r="D7" s="6" t="n">
        <v>16000000</v>
      </c>
      <c r="E7" s="6" t="n">
        <v>16000000</v>
      </c>
    </row>
    <row r="8" spans="1:7">
      <c r="A8" s="4" t="s">
        <v>1055</v>
      </c>
    </row>
    <row r="9" spans="1:7">
      <c r="A9" s="3" t="s">
        <v>1050</v>
      </c>
    </row>
    <row r="10" spans="1:7">
      <c r="A10" s="4" t="s">
        <v>1051</v>
      </c>
      <c r="D10" s="5" t="n">
        <v>300000</v>
      </c>
      <c r="E10" s="6" t="n">
        <v>300000</v>
      </c>
    </row>
    <row r="11" spans="1:7">
      <c r="A11" s="4" t="s">
        <v>1056</v>
      </c>
    </row>
    <row r="12" spans="1:7">
      <c r="A12" s="3" t="s">
        <v>1050</v>
      </c>
    </row>
    <row r="13" spans="1:7">
      <c r="A13" s="4" t="s">
        <v>1057</v>
      </c>
      <c r="D13" s="4" t="s">
        <v>573</v>
      </c>
    </row>
    <row r="14" spans="1:7">
      <c r="A14" s="4" t="s">
        <v>1058</v>
      </c>
    </row>
    <row r="15" spans="1:7">
      <c r="A15" s="3" t="s">
        <v>1050</v>
      </c>
    </row>
    <row r="16" spans="1:7">
      <c r="A16" s="4" t="s">
        <v>1057</v>
      </c>
      <c r="D16" s="4" t="s">
        <v>1059</v>
      </c>
    </row>
    <row r="17" spans="1:7">
      <c r="A17" s="4" t="s">
        <v>1060</v>
      </c>
    </row>
    <row r="18" spans="1:7">
      <c r="A18" s="3" t="s">
        <v>1050</v>
      </c>
    </row>
    <row r="19" spans="1:7">
      <c r="A19" s="4" t="s">
        <v>1061</v>
      </c>
      <c r="D19" s="6" t="n">
        <v>48</v>
      </c>
    </row>
    <row r="20" spans="1:7">
      <c r="A20" s="4" t="s">
        <v>1062</v>
      </c>
      <c r="D20" s="6" t="n">
        <v>17</v>
      </c>
    </row>
    <row r="21" spans="1:7">
      <c r="A21" s="4" t="s">
        <v>1063</v>
      </c>
      <c r="B21" s="6" t="n">
        <v>120</v>
      </c>
    </row>
    <row r="22" spans="1:7">
      <c r="A22" s="4" t="s">
        <v>1051</v>
      </c>
      <c r="D22" s="5" t="n">
        <v>2000000</v>
      </c>
      <c r="E22" s="5" t="n">
        <v>2100000</v>
      </c>
    </row>
    <row r="23" spans="1:7">
      <c r="A23" s="4" t="s">
        <v>1064</v>
      </c>
    </row>
    <row r="24" spans="1:7">
      <c r="A24" s="3" t="s">
        <v>1050</v>
      </c>
    </row>
    <row r="25" spans="1:7">
      <c r="A25" s="4" t="s">
        <v>1065</v>
      </c>
      <c r="C25" s="6" t="n">
        <v>8</v>
      </c>
    </row>
    <row r="26" spans="1:7">
      <c r="A26" s="4" t="s">
        <v>1066</v>
      </c>
      <c r="C26" s="5" t="n">
        <v>970000000</v>
      </c>
    </row>
    <row r="27" spans="1:7">
      <c r="A27" s="4" t="s">
        <v>1067</v>
      </c>
    </row>
    <row r="28" spans="1:7">
      <c r="A28" s="3" t="s">
        <v>1050</v>
      </c>
    </row>
    <row r="29" spans="1:7">
      <c r="A29" s="4" t="s">
        <v>1065</v>
      </c>
      <c r="C29" s="6" t="n">
        <v>9</v>
      </c>
    </row>
    <row r="30" spans="1:7">
      <c r="A30" s="4" t="s">
        <v>1066</v>
      </c>
      <c r="C30" s="5" t="n">
        <v>2070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67</v>
      </c>
      <c r="D2" s="2" t="s">
        <v>112</v>
      </c>
    </row>
    <row r="3" spans="1:4">
      <c r="A3" s="3" t="s">
        <v>1069</v>
      </c>
    </row>
    <row r="4" spans="1:4">
      <c r="A4" s="4" t="s">
        <v>1070</v>
      </c>
      <c r="B4" s="7" t="n">
        <v>2.7</v>
      </c>
      <c r="C4" s="7" t="n">
        <v>2.8</v>
      </c>
      <c r="D4" s="7" t="n">
        <v>3.2</v>
      </c>
    </row>
    <row r="5" spans="1:4">
      <c r="A5" s="4" t="s">
        <v>1071</v>
      </c>
      <c r="C5" s="8" t="n">
        <v>0.3</v>
      </c>
      <c r="D5" s="8" t="n">
        <v>0.1</v>
      </c>
    </row>
    <row r="6" spans="1:4">
      <c r="A6" s="4" t="s">
        <v>1072</v>
      </c>
      <c r="B6" s="8" t="n">
        <v>-0.2</v>
      </c>
      <c r="C6" s="8" t="n">
        <v>-0.4</v>
      </c>
      <c r="D6" s="8" t="n">
        <v>-0.5</v>
      </c>
    </row>
    <row r="7" spans="1:4">
      <c r="A7" s="4" t="s">
        <v>1073</v>
      </c>
      <c r="B7" s="7" t="n">
        <v>2.5</v>
      </c>
      <c r="C7" s="7" t="n">
        <v>2.7</v>
      </c>
      <c r="D7" s="7" t="n">
        <v>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67</v>
      </c>
      <c r="D2" s="2" t="s">
        <v>112</v>
      </c>
    </row>
    <row r="3" spans="1:4">
      <c r="A3" s="3" t="s">
        <v>1075</v>
      </c>
    </row>
    <row r="4" spans="1:4">
      <c r="A4" s="4" t="s">
        <v>455</v>
      </c>
      <c r="B4" s="7" t="n">
        <v>4.8</v>
      </c>
      <c r="C4" s="7" t="n">
        <v>3.6</v>
      </c>
      <c r="D4" s="7" t="n">
        <v>5.5</v>
      </c>
    </row>
    <row r="5" spans="1:4">
      <c r="A5" s="4" t="s">
        <v>1076</v>
      </c>
      <c r="B5" s="8" t="n">
        <v>2.9</v>
      </c>
      <c r="C5" s="8" t="n">
        <v>4.6</v>
      </c>
      <c r="D5" s="6" t="n">
        <v>3</v>
      </c>
    </row>
    <row r="6" spans="1:4">
      <c r="A6" s="4" t="s">
        <v>1077</v>
      </c>
      <c r="B6" s="8" t="n">
        <v>-2.2</v>
      </c>
      <c r="C6" s="8" t="n">
        <v>-3.4</v>
      </c>
      <c r="D6" s="8" t="n">
        <v>-4.9</v>
      </c>
    </row>
    <row r="7" spans="1:4">
      <c r="A7" s="4" t="s">
        <v>459</v>
      </c>
      <c r="B7" s="7" t="n">
        <v>5.5</v>
      </c>
      <c r="C7" s="7" t="n">
        <v>4.8</v>
      </c>
      <c r="D7" s="7" t="n">
        <v>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67</v>
      </c>
      <c r="D2" s="2" t="s">
        <v>112</v>
      </c>
    </row>
    <row r="3" spans="1:4">
      <c r="A3" s="3" t="s">
        <v>1079</v>
      </c>
    </row>
    <row r="4" spans="1:4">
      <c r="A4" s="4" t="s">
        <v>1080</v>
      </c>
      <c r="B4" s="7" t="n">
        <v>44.7</v>
      </c>
      <c r="C4" s="7" t="n">
        <v>37.2</v>
      </c>
      <c r="D4" s="7" t="n">
        <v>22.6</v>
      </c>
    </row>
    <row r="5" spans="1:4">
      <c r="A5" s="4" t="s">
        <v>1081</v>
      </c>
      <c r="B5" s="7" t="n">
        <v>56.9</v>
      </c>
      <c r="C5" s="7" t="n">
        <v>36.5</v>
      </c>
      <c r="D5" s="7" t="n">
        <v>22.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67</v>
      </c>
      <c r="D2" s="2" t="s">
        <v>112</v>
      </c>
    </row>
    <row r="3" spans="1:4">
      <c r="A3" s="3" t="s">
        <v>1083</v>
      </c>
    </row>
    <row r="4" spans="1:4">
      <c r="A4" s="4" t="s">
        <v>1040</v>
      </c>
      <c r="B4" s="5" t="n">
        <v>1322</v>
      </c>
      <c r="C4" s="7" t="n">
        <v>1495.1</v>
      </c>
      <c r="D4" s="7" t="n">
        <v>1244.9</v>
      </c>
    </row>
    <row r="5" spans="1:4">
      <c r="A5" s="4" t="s">
        <v>1084</v>
      </c>
      <c r="B5" s="8" t="n">
        <v>-21.6</v>
      </c>
      <c r="C5" s="6" t="n">
        <v>-64</v>
      </c>
    </row>
    <row r="6" spans="1:4">
      <c r="A6" s="4" t="s">
        <v>1085</v>
      </c>
      <c r="B6" s="8" t="n">
        <v>10.9</v>
      </c>
      <c r="C6" s="6" t="n">
        <v>1</v>
      </c>
    </row>
    <row r="7" spans="1:4">
      <c r="A7" s="4" t="s">
        <v>138</v>
      </c>
      <c r="B7" s="8" t="n">
        <v>-10.7</v>
      </c>
      <c r="C7" s="8" t="n">
        <v>-64.59999999999999</v>
      </c>
      <c r="D7" s="8" t="n">
        <v>129.4</v>
      </c>
    </row>
    <row r="8" spans="1:4">
      <c r="A8" s="4" t="s">
        <v>1040</v>
      </c>
      <c r="B8" s="8" t="n">
        <v>1446.1</v>
      </c>
      <c r="C8" s="6" t="n">
        <v>1322</v>
      </c>
      <c r="D8" s="8" t="n">
        <v>1495.1</v>
      </c>
    </row>
    <row r="9" spans="1:4">
      <c r="A9" s="4" t="s">
        <v>1086</v>
      </c>
    </row>
    <row r="10" spans="1:4">
      <c r="A10" s="3" t="s">
        <v>1083</v>
      </c>
    </row>
    <row r="11" spans="1:4">
      <c r="A11" s="4" t="s">
        <v>138</v>
      </c>
      <c r="C11" s="6" t="n">
        <v>-63</v>
      </c>
    </row>
    <row r="12" spans="1:4">
      <c r="A12" s="4" t="s">
        <v>1087</v>
      </c>
    </row>
    <row r="13" spans="1:4">
      <c r="A13" s="3" t="s">
        <v>1083</v>
      </c>
    </row>
    <row r="14" spans="1:4">
      <c r="A14" s="4" t="s">
        <v>1040</v>
      </c>
      <c r="B14" s="8" t="n">
        <v>-15.4</v>
      </c>
      <c r="C14" s="8" t="n">
        <v>-18.5</v>
      </c>
    </row>
    <row r="15" spans="1:4">
      <c r="A15" s="4" t="s">
        <v>1084</v>
      </c>
      <c r="B15" s="8" t="n">
        <v>-6.2</v>
      </c>
      <c r="C15" s="8" t="n">
        <v>3.6</v>
      </c>
    </row>
    <row r="16" spans="1:4">
      <c r="A16" s="4" t="s">
        <v>1085</v>
      </c>
      <c r="B16" s="8" t="n">
        <v>-0.8</v>
      </c>
      <c r="C16" s="8" t="n">
        <v>-0.5</v>
      </c>
    </row>
    <row r="17" spans="1:4">
      <c r="A17" s="4" t="s">
        <v>138</v>
      </c>
      <c r="B17" s="6" t="n">
        <v>-7</v>
      </c>
      <c r="C17" s="8" t="n">
        <v>3.1</v>
      </c>
    </row>
    <row r="18" spans="1:4">
      <c r="A18" s="4" t="s">
        <v>1040</v>
      </c>
      <c r="B18" s="8" t="n">
        <v>-22.4</v>
      </c>
      <c r="C18" s="8" t="n">
        <v>-15.4</v>
      </c>
      <c r="D18" s="8" t="n">
        <v>-18.5</v>
      </c>
    </row>
    <row r="19" spans="1:4">
      <c r="A19" s="4" t="s">
        <v>1088</v>
      </c>
    </row>
    <row r="20" spans="1:4">
      <c r="A20" s="3" t="s">
        <v>1083</v>
      </c>
    </row>
    <row r="21" spans="1:4">
      <c r="A21" s="4" t="s">
        <v>1040</v>
      </c>
      <c r="B21" s="8" t="n">
        <v>-5.8</v>
      </c>
      <c r="C21" s="8" t="n">
        <v>14.8</v>
      </c>
    </row>
    <row r="22" spans="1:4">
      <c r="A22" s="4" t="s">
        <v>1084</v>
      </c>
      <c r="B22" s="8" t="n">
        <v>-12.8</v>
      </c>
      <c r="C22" s="8" t="n">
        <v>-22.1</v>
      </c>
    </row>
    <row r="23" spans="1:4">
      <c r="A23" s="4" t="s">
        <v>1085</v>
      </c>
      <c r="B23" s="8" t="n">
        <v>11.7</v>
      </c>
      <c r="C23" s="8" t="n">
        <v>1.5</v>
      </c>
    </row>
    <row r="24" spans="1:4">
      <c r="A24" s="4" t="s">
        <v>138</v>
      </c>
      <c r="B24" s="8" t="n">
        <v>-1.1</v>
      </c>
      <c r="C24" s="8" t="n">
        <v>-20.6</v>
      </c>
    </row>
    <row r="25" spans="1:4">
      <c r="A25" s="4" t="s">
        <v>1040</v>
      </c>
      <c r="B25" s="8" t="n">
        <v>-6.9</v>
      </c>
      <c r="C25" s="8" t="n">
        <v>-5.8</v>
      </c>
      <c r="D25" s="8" t="n">
        <v>14.8</v>
      </c>
    </row>
    <row r="26" spans="1:4">
      <c r="A26" s="4" t="s">
        <v>1089</v>
      </c>
    </row>
    <row r="27" spans="1:4">
      <c r="A27" s="3" t="s">
        <v>1083</v>
      </c>
    </row>
    <row r="28" spans="1:4">
      <c r="A28" s="4" t="s">
        <v>1040</v>
      </c>
      <c r="B28" s="8" t="n">
        <v>-86.8</v>
      </c>
      <c r="C28" s="8" t="n">
        <v>-41.3</v>
      </c>
    </row>
    <row r="29" spans="1:4">
      <c r="A29" s="4" t="s">
        <v>1084</v>
      </c>
      <c r="B29" s="8" t="n">
        <v>-2.6</v>
      </c>
      <c r="C29" s="8" t="n">
        <v>-45.5</v>
      </c>
    </row>
    <row r="30" spans="1:4">
      <c r="A30" s="4" t="s">
        <v>138</v>
      </c>
      <c r="B30" s="8" t="n">
        <v>-2.6</v>
      </c>
      <c r="C30" s="8" t="n">
        <v>-45.5</v>
      </c>
    </row>
    <row r="31" spans="1:4">
      <c r="A31" s="4" t="s">
        <v>1040</v>
      </c>
      <c r="B31" s="8" t="n">
        <v>-89.40000000000001</v>
      </c>
      <c r="C31" s="8" t="n">
        <v>-86.8</v>
      </c>
      <c r="D31" s="8" t="n">
        <v>-41.3</v>
      </c>
    </row>
    <row r="32" spans="1:4">
      <c r="A32" s="4" t="s">
        <v>145</v>
      </c>
    </row>
    <row r="33" spans="1:4">
      <c r="A33" s="3" t="s">
        <v>1083</v>
      </c>
    </row>
    <row r="34" spans="1:4">
      <c r="A34" s="4" t="s">
        <v>1040</v>
      </c>
      <c r="B34" s="6" t="n">
        <v>-108</v>
      </c>
      <c r="C34" s="6" t="n">
        <v>-45</v>
      </c>
      <c r="D34" s="8" t="n">
        <v>-174.4</v>
      </c>
    </row>
    <row r="35" spans="1:4">
      <c r="A35" s="4" t="s">
        <v>138</v>
      </c>
      <c r="B35" s="8" t="n">
        <v>-10.7</v>
      </c>
      <c r="C35" s="8" t="n">
        <v>-64.59999999999999</v>
      </c>
      <c r="D35" s="8" t="n">
        <v>129.4</v>
      </c>
    </row>
    <row r="36" spans="1:4">
      <c r="A36" s="4" t="s">
        <v>1040</v>
      </c>
      <c r="B36" s="7" t="n">
        <v>-118.7</v>
      </c>
      <c r="C36" s="5" t="n">
        <v>-108</v>
      </c>
      <c r="D36" s="5" t="n">
        <v>-4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2</v>
      </c>
      <c r="C2" s="2" t="s">
        <v>67</v>
      </c>
    </row>
    <row r="3" spans="1:3">
      <c r="A3" s="3" t="s">
        <v>1083</v>
      </c>
    </row>
    <row r="4" spans="1:3">
      <c r="A4" s="4" t="s">
        <v>1091</v>
      </c>
      <c r="C4" s="7" t="n">
        <v>1.6</v>
      </c>
    </row>
    <row r="5" spans="1:3">
      <c r="A5" s="4" t="s">
        <v>1087</v>
      </c>
    </row>
    <row r="6" spans="1:3">
      <c r="A6" s="3" t="s">
        <v>1083</v>
      </c>
    </row>
    <row r="7" spans="1:3">
      <c r="A7" s="4" t="s">
        <v>1092</v>
      </c>
      <c r="B7" s="5" t="n">
        <v>1</v>
      </c>
      <c r="C7" s="8" t="n">
        <v>0.7</v>
      </c>
    </row>
    <row r="8" spans="1:3">
      <c r="A8" s="4" t="s">
        <v>1093</v>
      </c>
      <c r="B8" s="8" t="n">
        <v>0.2</v>
      </c>
      <c r="C8" s="7" t="n">
        <v>0.2</v>
      </c>
    </row>
    <row r="9" spans="1:3">
      <c r="A9" s="4" t="s">
        <v>1094</v>
      </c>
    </row>
    <row r="10" spans="1:3">
      <c r="A10" s="3" t="s">
        <v>1083</v>
      </c>
    </row>
    <row r="11" spans="1:3">
      <c r="A11" s="4" t="s">
        <v>1095</v>
      </c>
      <c r="B11" s="8" t="n">
        <v>-13.1</v>
      </c>
    </row>
    <row r="12" spans="1:3">
      <c r="A12" s="4" t="s">
        <v>1096</v>
      </c>
      <c r="B12" s="6" t="n">
        <v>3</v>
      </c>
    </row>
    <row r="13" spans="1:3">
      <c r="A13" s="4" t="s">
        <v>1097</v>
      </c>
    </row>
    <row r="14" spans="1:3">
      <c r="A14" s="3" t="s">
        <v>1083</v>
      </c>
    </row>
    <row r="15" spans="1:3">
      <c r="A15" s="4" t="s">
        <v>1095</v>
      </c>
      <c r="B15" s="8" t="n">
        <v>1.3</v>
      </c>
    </row>
    <row r="16" spans="1:3">
      <c r="A16" s="4" t="s">
        <v>1096</v>
      </c>
      <c r="B16" s="8" t="n">
        <v>0.2</v>
      </c>
    </row>
    <row r="17" spans="1:3">
      <c r="A17" s="4" t="s">
        <v>1098</v>
      </c>
    </row>
    <row r="18" spans="1:3">
      <c r="A18" s="3" t="s">
        <v>1083</v>
      </c>
    </row>
    <row r="19" spans="1:3">
      <c r="A19" s="4" t="s">
        <v>1095</v>
      </c>
      <c r="B19" s="8" t="n">
        <v>-3.5</v>
      </c>
    </row>
    <row r="20" spans="1:3">
      <c r="A20" s="4" t="s">
        <v>1096</v>
      </c>
      <c r="B20" s="7" t="n">
        <v>0.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22:35Z</dcterms:created>
  <dcterms:modified xmlns:dcterms="http://purl.org/dc/terms/" xmlns:xsi="http://www.w3.org/2001/XMLSchema-instance" xsi:type="dcterms:W3CDTF">2020-02-18T16:22:35Z</dcterms:modified>
</cp:coreProperties>
</file>